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Con" sheetId="2" state="visible" r:id="rId2"/>
    <sheet xmlns:r="http://schemas.openxmlformats.org/officeDocument/2006/relationships" name="Consolidated Balance Sheets C_2" sheetId="3" state="visible" r:id="rId3"/>
    <sheet xmlns:r="http://schemas.openxmlformats.org/officeDocument/2006/relationships" name="Consolidated Statements Income "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Statements of Cash Flows" sheetId="9" state="visible" r:id="rId9"/>
    <sheet xmlns:r="http://schemas.openxmlformats.org/officeDocument/2006/relationships" name="General" sheetId="10" state="visible" r:id="rId10"/>
    <sheet xmlns:r="http://schemas.openxmlformats.org/officeDocument/2006/relationships" name="Per Share Data" sheetId="11" state="visible" r:id="rId11"/>
    <sheet xmlns:r="http://schemas.openxmlformats.org/officeDocument/2006/relationships" name="Recent Accounting Pronouncement" sheetId="12" state="visible" r:id="rId12"/>
    <sheet xmlns:r="http://schemas.openxmlformats.org/officeDocument/2006/relationships" name="Investments In Fixed Maturity S" sheetId="13" state="visible" r:id="rId13"/>
    <sheet xmlns:r="http://schemas.openxmlformats.org/officeDocument/2006/relationships" name="Investments in Equity Securitie" sheetId="14" state="visible" r:id="rId14"/>
    <sheet xmlns:r="http://schemas.openxmlformats.org/officeDocument/2006/relationships" name="Arbitrage Trading Account" sheetId="15" state="visible" r:id="rId15"/>
    <sheet xmlns:r="http://schemas.openxmlformats.org/officeDocument/2006/relationships" name="Net Investment Income" sheetId="16" state="visible" r:id="rId16"/>
    <sheet xmlns:r="http://schemas.openxmlformats.org/officeDocument/2006/relationships" name="Investment Funds" sheetId="17" state="visible" r:id="rId17"/>
    <sheet xmlns:r="http://schemas.openxmlformats.org/officeDocument/2006/relationships" name="Real Estate" sheetId="18" state="visible" r:id="rId18"/>
    <sheet xmlns:r="http://schemas.openxmlformats.org/officeDocument/2006/relationships" name="Loans Receivable" sheetId="19" state="visible" r:id="rId19"/>
    <sheet xmlns:r="http://schemas.openxmlformats.org/officeDocument/2006/relationships" name="Net Investment (Losses) Gains" sheetId="20" state="visible" r:id="rId20"/>
    <sheet xmlns:r="http://schemas.openxmlformats.org/officeDocument/2006/relationships" name="Fixed Maturity Securities In An" sheetId="21" state="visible" r:id="rId21"/>
    <sheet xmlns:r="http://schemas.openxmlformats.org/officeDocument/2006/relationships" name="Fair Value Measurements" sheetId="22" state="visible" r:id="rId22"/>
    <sheet xmlns:r="http://schemas.openxmlformats.org/officeDocument/2006/relationships" name="Reserves for Loss and Loss Expe" sheetId="23" state="visible" r:id="rId23"/>
    <sheet xmlns:r="http://schemas.openxmlformats.org/officeDocument/2006/relationships" name="Fair Value Of Financial Instrum" sheetId="24" state="visible" r:id="rId24"/>
    <sheet xmlns:r="http://schemas.openxmlformats.org/officeDocument/2006/relationships" name="Premiums and Reinsurance Relate" sheetId="25" state="visible" r:id="rId25"/>
    <sheet xmlns:r="http://schemas.openxmlformats.org/officeDocument/2006/relationships" name="Restricted Stock Units" sheetId="26" state="visible" r:id="rId26"/>
    <sheet xmlns:r="http://schemas.openxmlformats.org/officeDocument/2006/relationships" name="Litigation and Contingent Liabi" sheetId="27" state="visible" r:id="rId27"/>
    <sheet xmlns:r="http://schemas.openxmlformats.org/officeDocument/2006/relationships" name="Leases" sheetId="28" state="visible" r:id="rId28"/>
    <sheet xmlns:r="http://schemas.openxmlformats.org/officeDocument/2006/relationships" name="Business Seg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Recent Accounting Pronounceme_2" sheetId="32" state="visible" r:id="rId32"/>
    <sheet xmlns:r="http://schemas.openxmlformats.org/officeDocument/2006/relationships" name="Consolidated Statements of Co_3" sheetId="33" state="visible" r:id="rId33"/>
    <sheet xmlns:r="http://schemas.openxmlformats.org/officeDocument/2006/relationships" name="Per Share Data (Tables)" sheetId="34" state="visible" r:id="rId34"/>
    <sheet xmlns:r="http://schemas.openxmlformats.org/officeDocument/2006/relationships" name="Investments in Fixed Maturity_2" sheetId="35" state="visible" r:id="rId35"/>
    <sheet xmlns:r="http://schemas.openxmlformats.org/officeDocument/2006/relationships" name="Investments in Equity Securit_2" sheetId="36" state="visible" r:id="rId36"/>
    <sheet xmlns:r="http://schemas.openxmlformats.org/officeDocument/2006/relationships" name="Net Investment Income (Tables)" sheetId="37" state="visible" r:id="rId37"/>
    <sheet xmlns:r="http://schemas.openxmlformats.org/officeDocument/2006/relationships" name="Investment Funds (Tables)" sheetId="38" state="visible" r:id="rId38"/>
    <sheet xmlns:r="http://schemas.openxmlformats.org/officeDocument/2006/relationships" name="Real Estate (Tables)" sheetId="39" state="visible" r:id="rId39"/>
    <sheet xmlns:r="http://schemas.openxmlformats.org/officeDocument/2006/relationships" name="Loans Receivable Loans Receivab" sheetId="40" state="visible" r:id="rId40"/>
    <sheet xmlns:r="http://schemas.openxmlformats.org/officeDocument/2006/relationships" name="Net Investment (Losses) Gains (" sheetId="41" state="visible" r:id="rId41"/>
    <sheet xmlns:r="http://schemas.openxmlformats.org/officeDocument/2006/relationships" name="Fixed Maturity Securities In _2" sheetId="42" state="visible" r:id="rId42"/>
    <sheet xmlns:r="http://schemas.openxmlformats.org/officeDocument/2006/relationships" name="Fair Value Measurements (Tables" sheetId="43" state="visible" r:id="rId43"/>
    <sheet xmlns:r="http://schemas.openxmlformats.org/officeDocument/2006/relationships" name="Reserves for Loss and Loss Ex_2" sheetId="44" state="visible" r:id="rId44"/>
    <sheet xmlns:r="http://schemas.openxmlformats.org/officeDocument/2006/relationships" name="Fair Value of Financial Instr_2" sheetId="45" state="visible" r:id="rId45"/>
    <sheet xmlns:r="http://schemas.openxmlformats.org/officeDocument/2006/relationships" name="Premiums and Reinsurance Rela_2" sheetId="46" state="visible" r:id="rId46"/>
    <sheet xmlns:r="http://schemas.openxmlformats.org/officeDocument/2006/relationships" name="Restricted Stock Units (Tables)" sheetId="47" state="visible" r:id="rId47"/>
    <sheet xmlns:r="http://schemas.openxmlformats.org/officeDocument/2006/relationships" name="Leases (Tables)" sheetId="48" state="visible" r:id="rId48"/>
    <sheet xmlns:r="http://schemas.openxmlformats.org/officeDocument/2006/relationships" name="Business Segments (Tables)" sheetId="49" state="visible" r:id="rId49"/>
    <sheet xmlns:r="http://schemas.openxmlformats.org/officeDocument/2006/relationships" name="Consolidated Statements of Co_4" sheetId="50" state="visible" r:id="rId50"/>
    <sheet xmlns:r="http://schemas.openxmlformats.org/officeDocument/2006/relationships" name="Statements of Cash Flows (Detai" sheetId="51" state="visible" r:id="rId51"/>
    <sheet xmlns:r="http://schemas.openxmlformats.org/officeDocument/2006/relationships" name="Per Share Data (Narrative) (Det" sheetId="52" state="visible" r:id="rId52"/>
    <sheet xmlns:r="http://schemas.openxmlformats.org/officeDocument/2006/relationships" name="Per Share Data (Weighted Averag" sheetId="53" state="visible" r:id="rId53"/>
    <sheet xmlns:r="http://schemas.openxmlformats.org/officeDocument/2006/relationships" name="Investments in Fixed Maturity_3" sheetId="54" state="visible" r:id="rId54"/>
    <sheet xmlns:r="http://schemas.openxmlformats.org/officeDocument/2006/relationships" name="Investments in Fixed Maturity_4" sheetId="55" state="visible" r:id="rId55"/>
    <sheet xmlns:r="http://schemas.openxmlformats.org/officeDocument/2006/relationships" name="Investments in Fixed Maturity_5" sheetId="56" state="visible" r:id="rId56"/>
    <sheet xmlns:r="http://schemas.openxmlformats.org/officeDocument/2006/relationships" name="Investments in Fixed Maturity_6" sheetId="57" state="visible" r:id="rId57"/>
    <sheet xmlns:r="http://schemas.openxmlformats.org/officeDocument/2006/relationships" name="Investments in Equity Securit_3" sheetId="58" state="visible" r:id="rId58"/>
    <sheet xmlns:r="http://schemas.openxmlformats.org/officeDocument/2006/relationships" name="Arbitrage Trading Account (Deta" sheetId="59" state="visible" r:id="rId59"/>
    <sheet xmlns:r="http://schemas.openxmlformats.org/officeDocument/2006/relationships" name="Net Investment Income (Details)" sheetId="60" state="visible" r:id="rId60"/>
    <sheet xmlns:r="http://schemas.openxmlformats.org/officeDocument/2006/relationships" name="Investment Funds (Details)" sheetId="61" state="visible" r:id="rId61"/>
    <sheet xmlns:r="http://schemas.openxmlformats.org/officeDocument/2006/relationships" name="Real Estate (Details)" sheetId="62" state="visible" r:id="rId62"/>
    <sheet xmlns:r="http://schemas.openxmlformats.org/officeDocument/2006/relationships" name="Real Estate (Narrative) (Detail" sheetId="63" state="visible" r:id="rId63"/>
    <sheet xmlns:r="http://schemas.openxmlformats.org/officeDocument/2006/relationships" name="Loans Receivable (Details)" sheetId="64" state="visible" r:id="rId64"/>
    <sheet xmlns:r="http://schemas.openxmlformats.org/officeDocument/2006/relationships" name="Loans Receivable - Allowance Fo" sheetId="65" state="visible" r:id="rId65"/>
    <sheet xmlns:r="http://schemas.openxmlformats.org/officeDocument/2006/relationships" name="Net Investment (Losses) Gains_2" sheetId="66" state="visible" r:id="rId66"/>
    <sheet xmlns:r="http://schemas.openxmlformats.org/officeDocument/2006/relationships" name="Net Investment (Losses) Gains_3" sheetId="67" state="visible" r:id="rId67"/>
    <sheet xmlns:r="http://schemas.openxmlformats.org/officeDocument/2006/relationships" name="Fixed Maturity Securities In _3" sheetId="68" state="visible" r:id="rId68"/>
    <sheet xmlns:r="http://schemas.openxmlformats.org/officeDocument/2006/relationships" name="Fixed Maturity Securities In _4" sheetId="69" state="visible" r:id="rId69"/>
    <sheet xmlns:r="http://schemas.openxmlformats.org/officeDocument/2006/relationships" name="Fair Value Measurements (Assets" sheetId="70" state="visible" r:id="rId70"/>
    <sheet xmlns:r="http://schemas.openxmlformats.org/officeDocument/2006/relationships" name="Fair Value Measurements (Summar" sheetId="71" state="visible" r:id="rId71"/>
    <sheet xmlns:r="http://schemas.openxmlformats.org/officeDocument/2006/relationships" name="Fair Value Measurements (Narrat" sheetId="72" state="visible" r:id="rId72"/>
    <sheet xmlns:r="http://schemas.openxmlformats.org/officeDocument/2006/relationships" name="Reserves for Loss and Loss Ex_3" sheetId="73" state="visible" r:id="rId73"/>
    <sheet xmlns:r="http://schemas.openxmlformats.org/officeDocument/2006/relationships" name="Reserves for Loss and Loss Ex_4" sheetId="74" state="visible" r:id="rId74"/>
    <sheet xmlns:r="http://schemas.openxmlformats.org/officeDocument/2006/relationships" name="Fair Value of Financial Instr_3" sheetId="75" state="visible" r:id="rId75"/>
    <sheet xmlns:r="http://schemas.openxmlformats.org/officeDocument/2006/relationships" name="Premiums and Reinsurance Rela_3" sheetId="76" state="visible" r:id="rId76"/>
    <sheet xmlns:r="http://schemas.openxmlformats.org/officeDocument/2006/relationships" name="Premiums and Reinsurance Rela_4" sheetId="77" state="visible" r:id="rId77"/>
    <sheet xmlns:r="http://schemas.openxmlformats.org/officeDocument/2006/relationships" name="Restricted Stock Units (Summary" sheetId="78" state="visible" r:id="rId78"/>
    <sheet xmlns:r="http://schemas.openxmlformats.org/officeDocument/2006/relationships" name="Leases (Lease Cost) (Details)" sheetId="79" state="visible" r:id="rId79"/>
    <sheet xmlns:r="http://schemas.openxmlformats.org/officeDocument/2006/relationships" name="Leases (Supplemental Balance Sh" sheetId="80" state="visible" r:id="rId80"/>
    <sheet xmlns:r="http://schemas.openxmlformats.org/officeDocument/2006/relationships" name="Leases (Maturities of Operating" sheetId="81" state="visible" r:id="rId81"/>
    <sheet xmlns:r="http://schemas.openxmlformats.org/officeDocument/2006/relationships" name="Business Segments (Financial In" sheetId="82" state="visible" r:id="rId82"/>
    <sheet xmlns:r="http://schemas.openxmlformats.org/officeDocument/2006/relationships" name="Business Segments (Identifiable" sheetId="83" state="visible" r:id="rId83"/>
    <sheet xmlns:r="http://schemas.openxmlformats.org/officeDocument/2006/relationships" name="Business Segments (Net Premium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02</t>
        </is>
      </c>
      <c r="C8" s="4" t="inlineStr">
        <is>
          <t xml:space="preserve"> </t>
        </is>
      </c>
    </row>
    <row r="9">
      <c r="A9" s="4" t="inlineStr">
        <is>
          <t>Entity Registrant Name</t>
        </is>
      </c>
      <c r="B9" s="4" t="inlineStr">
        <is>
          <t>W. R. BERKLE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867895</t>
        </is>
      </c>
      <c r="C11" s="4" t="inlineStr">
        <is>
          <t xml:space="preserve"> </t>
        </is>
      </c>
    </row>
    <row r="12">
      <c r="A12" s="4" t="inlineStr">
        <is>
          <t>Entity Address, Address Line One</t>
        </is>
      </c>
      <c r="B12" s="4" t="inlineStr">
        <is>
          <t>475 Steamboat Road</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29-3000</t>
        </is>
      </c>
      <c r="C17" s="4" t="inlineStr">
        <is>
          <t xml:space="preserve"> </t>
        </is>
      </c>
    </row>
    <row r="18">
      <c r="A18" s="4" t="inlineStr">
        <is>
          <t>Title of 12(b) Security</t>
        </is>
      </c>
      <c r="B18" s="4" t="inlineStr">
        <is>
          <t>Common Stock, par value $.20 per share</t>
        </is>
      </c>
      <c r="C18" s="4" t="inlineStr">
        <is>
          <t xml:space="preserve"> </t>
        </is>
      </c>
    </row>
    <row r="19">
      <c r="A19" s="4" t="inlineStr">
        <is>
          <t>Trading Symbol</t>
        </is>
      </c>
      <c r="B19" s="4" t="inlineStr">
        <is>
          <t>WR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872034</v>
      </c>
    </row>
    <row r="28">
      <c r="A28" s="4" t="inlineStr">
        <is>
          <t>Entity Central Index Key</t>
        </is>
      </c>
      <c r="B28" s="4" t="inlineStr">
        <is>
          <t>00000115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5.700% Subordinated Debentures due 2058</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Title of 12(b) Security</t>
        </is>
      </c>
      <c r="B35" s="4" t="inlineStr">
        <is>
          <t>5.700% Subordinated Debentures due 2058</t>
        </is>
      </c>
      <c r="C35" s="4" t="inlineStr">
        <is>
          <t xml:space="preserve"> </t>
        </is>
      </c>
    </row>
    <row r="36">
      <c r="A36" s="4" t="inlineStr">
        <is>
          <t>Trading Symbol</t>
        </is>
      </c>
      <c r="B36" s="4" t="inlineStr">
        <is>
          <t>WRB-PE</t>
        </is>
      </c>
      <c r="C36" s="4" t="inlineStr">
        <is>
          <t xml:space="preserve"> </t>
        </is>
      </c>
    </row>
    <row r="37">
      <c r="A37" s="4" t="inlineStr">
        <is>
          <t>Security Exchange Name</t>
        </is>
      </c>
      <c r="B37" s="4" t="inlineStr">
        <is>
          <t>NYSE</t>
        </is>
      </c>
      <c r="C37" s="4" t="inlineStr">
        <is>
          <t xml:space="preserve"> </t>
        </is>
      </c>
    </row>
    <row r="38">
      <c r="A38" s="4" t="inlineStr">
        <is>
          <t>5.100% Subordinated Debentures due 2059</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5.100% Subordinated Debentures due 2059</t>
        </is>
      </c>
      <c r="C40" s="4" t="inlineStr">
        <is>
          <t xml:space="preserve"> </t>
        </is>
      </c>
    </row>
    <row r="41">
      <c r="A41" s="4" t="inlineStr">
        <is>
          <t>Trading Symbol</t>
        </is>
      </c>
      <c r="B41" s="4" t="inlineStr">
        <is>
          <t>WRB-PF</t>
        </is>
      </c>
      <c r="C41" s="4" t="inlineStr">
        <is>
          <t xml:space="preserve"> </t>
        </is>
      </c>
    </row>
    <row r="42">
      <c r="A42" s="4" t="inlineStr">
        <is>
          <t>Security Exchange Name</t>
        </is>
      </c>
      <c r="B42" s="4" t="inlineStr">
        <is>
          <t>NYSE</t>
        </is>
      </c>
      <c r="C42" s="4" t="inlineStr">
        <is>
          <t xml:space="preserve"> </t>
        </is>
      </c>
    </row>
    <row r="43">
      <c r="A43" s="4" t="inlineStr">
        <is>
          <t>4.250% Subordinated Debentures due 2060</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4.250% Subordinated Debentures due 2060</t>
        </is>
      </c>
      <c r="C45" s="4" t="inlineStr">
        <is>
          <t xml:space="preserve"> </t>
        </is>
      </c>
    </row>
    <row r="46">
      <c r="A46" s="4" t="inlineStr">
        <is>
          <t>Trading Symbol</t>
        </is>
      </c>
      <c r="B46" s="4" t="inlineStr">
        <is>
          <t>WRB-PG</t>
        </is>
      </c>
      <c r="C46" s="4" t="inlineStr">
        <is>
          <t xml:space="preserve"> </t>
        </is>
      </c>
    </row>
    <row r="47">
      <c r="A47" s="4" t="inlineStr">
        <is>
          <t>Security Exchange Name</t>
        </is>
      </c>
      <c r="B47" s="4" t="inlineStr">
        <is>
          <t>NYSE</t>
        </is>
      </c>
      <c r="C47" s="4" t="inlineStr">
        <is>
          <t xml:space="preserve"> </t>
        </is>
      </c>
    </row>
    <row r="48">
      <c r="A48" s="4" t="inlineStr">
        <is>
          <t>4.125% Subordinated Debentures due 2061</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Title of 12(b) Security</t>
        </is>
      </c>
      <c r="B50" s="4" t="inlineStr">
        <is>
          <t>4.125% Subordinated Debentures due 2061</t>
        </is>
      </c>
      <c r="C50" s="4" t="inlineStr">
        <is>
          <t xml:space="preserve"> </t>
        </is>
      </c>
    </row>
    <row r="51">
      <c r="A51" s="4" t="inlineStr">
        <is>
          <t>Trading Symbol</t>
        </is>
      </c>
      <c r="B51" s="4" t="inlineStr">
        <is>
          <t>WRB-PH</t>
        </is>
      </c>
      <c r="C51" s="4" t="inlineStr">
        <is>
          <t xml:space="preserve"> </t>
        </is>
      </c>
    </row>
    <row r="52">
      <c r="A52" s="4" t="inlineStr">
        <is>
          <t>Security Exchange Name</t>
        </is>
      </c>
      <c r="B52" s="4" t="inlineStr">
        <is>
          <t>NY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Reclassifications have been made in the 2022 financial statements as originally reported to conform to the presentation of the 2023 financial statements. For the for nine months ended September 30, 2022, the Company did not correct the proceeds from sale of fixed maturity securities and purchase of fixed maturity securities lines within the consolidated statements of cash flows for an incremental inter-company elimination as the effects were not material and had no impact on the total amount of investing activi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3</t>
        </is>
      </c>
    </row>
    <row r="3">
      <c r="A3" s="3" t="inlineStr">
        <is>
          <t>Earnings Per Share [Abstract]</t>
        </is>
      </c>
      <c r="B3" s="4" t="inlineStr">
        <is>
          <t xml:space="preserve"> </t>
        </is>
      </c>
    </row>
    <row r="4">
      <c r="A4" s="4" t="inlineStr">
        <is>
          <t>Per Share Data</t>
        </is>
      </c>
      <c r="B4" s="4" t="inlineStr">
        <is>
          <t xml:space="preserve">Per Share Data The Company presents both basic and diluted net income per share (“EPS”) amounts. Basic EPS is calculated by dividing net income by the weighted average number of common shares outstanding during the period (including 11,416,856 and 11,592,699 common shares held in a grantor trust as of September 30, 2023 and 2022,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Nine Months (In thousands) 2023 2022 2023 2022 Basic 269,191 277,192 271,656 276,928 Diluted 271,439 279,642 274,146 279,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 Accounting Pronouncements and Accounting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 and Accounting Policies</t>
        </is>
      </c>
      <c r="B4" s="4" t="inlineStr">
        <is>
          <t>Recent Accounting Pronouncements and Accounting Policies Recently adopted accounting pronouncements: All accounting and reporting standards that became effective in 2023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Fixed Maturity Securities</t>
        </is>
      </c>
      <c r="B4" s="4" t="inlineStr">
        <is>
          <t>Investments in Fixed Maturity Securities At September 30, 2023 and December 31, 2022, investments in fixed maturity securities were as follows: (In thousands) Amortized Allowance for Expected Credit Losses (1) Gross Unrealized Fair Carrying Gains Losses September 30, 2023 Held to maturity: State and municipal $ 49,847 $ (48) $ 1,825 $ — $ 51,624 $ 49,799 Residential mortgage-backed 3,029 — 19 — 3,048 3,029 Total held to maturity 52,876 (48) 1,844 — 54,672 52,828 Available for sale: U.S. government and government agency 1,546,889 — 2,077 (81,767) 1,467,199 1,467,199 State and municipal: Special revenue 1,771,219 — 2,287 (126,585) 1,646,921 1,646,921 State general obligation 378,650 — 1,247 (23,727) 356,170 356,170 Pre-refunded 103,219 — 202 (827) 102,594 102,594 Corporate backed 194,976 (821) 159 (14,341) 179,973 179,973 Local general obligation 401,286 — 1,767 (17,713) 385,340 385,340 Total state and municipal 2,849,350 (821) 5,662 (183,193) 2,670,998 2,670,998 Mortgage-backed: Residential 1,660,790 (24) 399 (214,381) 1,446,784 1,446,784 Commercial 651,966 (2,076) 11 (20,389) 629,512 629,512 Total mortgage-backed 2,312,756 (2,100) 410 (234,770) 2,076,296 2,076,296 Asset-backed 4,197,235 (1,502) 750 (109,025) 4,087,458 4,087,458 Corporate: Industrial 3,567,020 — 5,026 (227,479) 3,344,567 3,344,567 Financial 2,813,603 (5,406) 1,362 (130,312) 2,679,247 2,679,247 Utilities 683,468 (364) 164 (39,991) 643,277 643,277 Other 593,466 — 134 (11,877) 581,723 581,723 Total corporate 7,657,557 (5,770) 6,686 (409,659) 7,248,814 7,248,814 Foreign government 1,616,110 (36,171) 1,361 (149,588) 1,431,712 1,431,712 Total available for sale 20,179,897 (46,364) 16,946 (1,168,002) 18,982,477 18,982,477 Total investments in fixed maturity securities $ 20,232,773 $ (46,412) $ 18,790 $ (1,168,002) $ 19,037,149 $ 19,035,305 ____________ (1) Represents the amount of impairment that has resulted from credit-related factors. The change in the allowance for expected credit losses is recognized in the consolidated statements of income. Amount excludes unrealized losses relating to non-credit factors. (In thousands) Amortized Allowance for Expected Credit Losses (1) Gross Unrealized Fair Carrying Gains Losses December 31, 2022 Held to maturity: State and municipal $ 47,802 $ (114) $ 4,239 $ — $ 51,927 $ 47,688 Residential mortgage-backed 3,608 — 38 — 3,646 3,608 Total held to maturity 51,410 (114) 4,277 — 55,573 51,296 Available for sale: U.S. government and government agency 960,479 — 937 (69,158) 892,258 892,258 State and municipal: Special revenue 1,837,309 — 3,662 (119,474) 1,721,497 1,721,497 State general obligation 387,709 — 2,651 (21,335) 369,025 369,025 Pre-refunded 156,106 — 2,741 (7) 158,840 158,840 Corporate backed 210,228 — 334 (10,923) 199,639 199,639 Local general obligation 454,983 — 2,967 (16,853) 441,097 441,097 Total state and municipal 3,046,335 — 12,355 (168,592) 2,890,098 2,890,098 Mortgage-backed: Residential 1,308,019 (18) 395 (171,595) 1,136,801 1,136,801 Commercial 547,757 — 215 (19,363) 528,609 528,609 Total mortgage-backed securities 1,855,776 (18) 610 (190,958) 1,665,410 1,665,410 Asset-backed 4,132,365 — 2,730 (152,322) 3,982,773 3,982,773 Corporate: Industrial 3,491,645 (1,704) 4,439 (241,381) 3,252,999 3,252,999 Financial 2,585,247 (2,997) 5,505 (117,383) 2,470,372 2,470,372 Utilities 586,066 — 1,307 (36,325) 551,048 551,048 Other 441,230 — — (11,657) 429,573 429,573 Total corporate 7,104,188 (4,701) 11,251 (406,746) 6,703,992 6,703,992 Foreign government 1,564,930 (32,633) 4,283 (135,058) 1,401,522 1,401,522 Total available for sale 18,664,073 (37,352) 32,166 (1,122,834) 17,536,053 17,536,053 Total investments in fixed maturity securities $ 18,715,483 $ (37,466) $ 36,443 $ (1,122,834) $ 17,591,626 $ 17,587,349 ____________ (1) Represents the amount of impairment that has resulted from credit-related factors. The change in the allowance for expected credit losses is recognized in the consolidated statements of income. Amount excludes unrealized losses relating to non-credit factors. The following table presents the rollforward of the allowance for expected credit losses for held to maturity securities for the nine months ended September 30, 2023 and 2022: (In thousands) 2023 2022 Allowance for expected credit losses, beginning of period $ 114 $ 387 Provision for expected credit losses (66) (266) Allowance for expected credit losses, end of period $ 48 $ 121 The following table presents the rollforward of the allowance for expected credit losses for held to maturity securities for the three months ended September 30, 2023 and 2022: (In thousands) 2023 2022 Allowance for expected credit losses, beginning of period $ 53 $ 127 Provision for expected credit losses (5) (6) Allowance for expected credit losses, end of period $ 48 $ 121 The following table presents the rollforward of the allowance for expected credit losses for available for sale securities for the nine months ended September 30, 2023 and 2022: 2023 2022 (In thousands) Foreign Government Corporate Mortgage-backed Asset-backed State and Municipal Total Foreign Government Corporate Mortgage-backed Total Allowance for expected credit losses, beginning of period $ 32,633 $ 4,701 $ 18 $ — $ — $ 37,352 $ 22,222 $ 16 $ — $ 22,238 Expected credit losses on securities for which credit losses were not previously recorded — 942 1,766 1,444 821 4,973 1,897 1,205 21 3,123 Expected credit losses (gains) on securities for which credit losses were previously recorded 3,538 134 316 58 — 4,046 9,289 (22) — 9,267 Reduction due to disposals — (7) — — — (7) (33) — — (33) Allowance for expected credit losses, end of period $ 36,171 $ 5,770 $ 2,100 $ 1,502 $ 821 $ 46,364 $ 33,375 $ 1,199 $ 21 $ 34,595 During the nine months ended September 30, 2023, the Company increased the allowance for expected credit losses for available for sale securities in part due to changes in economic assumptions utilized in its credit loss model, primarily affecting the financial services and real estate sectors, and an increase in unrealized loss related to the foreign government portfolio. During the nine months ended September 30, 2022, the Company increased the allowance for expected credit losses for available for sale securities mainly due to an increase in unrealized losses primarily associated with foreign government securities. The following table presents the rollforward of the allowance for expected credit losses for available for sale securities for the three months ended September 30, 2023 and 2022: 2023 2022 (In thousands) Foreign Government Corporate Mortgage-backed Asset-backed State and Municipal Total Foreign Government Corporate Mortgage-backed Total Allowance for expected credit losses, beginning of period $ 33,052 $ 8,867 $ 885 $ 1,444 $ — $ 44,248 $ 33,096 $ 182 $ — $ 33,278 Expected credit losses on securities for which credit losses were not previously recorded — 756 905 — 821 2,482 — 1,023 21 1,044 Expected credit losses (gains) on securities for which credit losses were previously recorded 3,119 (3,853) 310 58 — (366) 279 (6) — 273 Allowance for expected credit losses, end of period $ 36,171 $ 5,770 $ 2,100 $ 1,502 $ 821 $ 46,364 $ 33,375 $ 1,199 $ 21 $ 34,595 The amortized cost and fair value of fixed maturity securities at September 30, 2023, by contractual maturity, are shown below. Actual maturities may differ from contractual maturities because certain issuers may have the right to call or prepay obligations. (In thousands) Amortized Fair Due in one year or less $ 1,818,820 $ 1,742,384 Due after one year through five years 9,180,726 8,704,308 Due after five years through ten years 4,308,202 4,074,956 Due after ten years 2,609,192 2,436,157 Mortgage-backed securities 2,315,785 2,079,344 Total $ 20,232,725 $ 19,037,149 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vestments in Equity Securities</t>
        </is>
      </c>
      <c r="B1" s="2" t="inlineStr">
        <is>
          <t>9 Months Ended</t>
        </is>
      </c>
    </row>
    <row r="2">
      <c r="B2" s="2" t="inlineStr">
        <is>
          <t>Sep. 30, 2023</t>
        </is>
      </c>
    </row>
    <row r="3">
      <c r="A3" s="3" t="inlineStr">
        <is>
          <t>Debt Securities, Available-for-sale [Line Items]</t>
        </is>
      </c>
      <c r="B3" s="4" t="inlineStr">
        <is>
          <t xml:space="preserve"> </t>
        </is>
      </c>
    </row>
    <row r="4">
      <c r="A4" s="4" t="inlineStr">
        <is>
          <t>Investments in Equity Securities</t>
        </is>
      </c>
      <c r="B4" s="4" t="inlineStr">
        <is>
          <t>Investments in Fixed Maturity Securities At September 30, 2023 and December 31, 2022, investments in fixed maturity securities were as follows: (In thousands) Amortized Allowance for Expected Credit Losses (1) Gross Unrealized Fair Carrying Gains Losses September 30, 2023 Held to maturity: State and municipal $ 49,847 $ (48) $ 1,825 $ — $ 51,624 $ 49,799 Residential mortgage-backed 3,029 — 19 — 3,048 3,029 Total held to maturity 52,876 (48) 1,844 — 54,672 52,828 Available for sale: U.S. government and government agency 1,546,889 — 2,077 (81,767) 1,467,199 1,467,199 State and municipal: Special revenue 1,771,219 — 2,287 (126,585) 1,646,921 1,646,921 State general obligation 378,650 — 1,247 (23,727) 356,170 356,170 Pre-refunded 103,219 — 202 (827) 102,594 102,594 Corporate backed 194,976 (821) 159 (14,341) 179,973 179,973 Local general obligation 401,286 — 1,767 (17,713) 385,340 385,340 Total state and municipal 2,849,350 (821) 5,662 (183,193) 2,670,998 2,670,998 Mortgage-backed: Residential 1,660,790 (24) 399 (214,381) 1,446,784 1,446,784 Commercial 651,966 (2,076) 11 (20,389) 629,512 629,512 Total mortgage-backed 2,312,756 (2,100) 410 (234,770) 2,076,296 2,076,296 Asset-backed 4,197,235 (1,502) 750 (109,025) 4,087,458 4,087,458 Corporate: Industrial 3,567,020 — 5,026 (227,479) 3,344,567 3,344,567 Financial 2,813,603 (5,406) 1,362 (130,312) 2,679,247 2,679,247 Utilities 683,468 (364) 164 (39,991) 643,277 643,277 Other 593,466 — 134 (11,877) 581,723 581,723 Total corporate 7,657,557 (5,770) 6,686 (409,659) 7,248,814 7,248,814 Foreign government 1,616,110 (36,171) 1,361 (149,588) 1,431,712 1,431,712 Total available for sale 20,179,897 (46,364) 16,946 (1,168,002) 18,982,477 18,982,477 Total investments in fixed maturity securities $ 20,232,773 $ (46,412) $ 18,790 $ (1,168,002) $ 19,037,149 $ 19,035,305 ____________ (1) Represents the amount of impairment that has resulted from credit-related factors. The change in the allowance for expected credit losses is recognized in the consolidated statements of income. Amount excludes unrealized losses relating to non-credit factors. (In thousands) Amortized Allowance for Expected Credit Losses (1) Gross Unrealized Fair Carrying Gains Losses December 31, 2022 Held to maturity: State and municipal $ 47,802 $ (114) $ 4,239 $ — $ 51,927 $ 47,688 Residential mortgage-backed 3,608 — 38 — 3,646 3,608 Total held to maturity 51,410 (114) 4,277 — 55,573 51,296 Available for sale: U.S. government and government agency 960,479 — 937 (69,158) 892,258 892,258 State and municipal: Special revenue 1,837,309 — 3,662 (119,474) 1,721,497 1,721,497 State general obligation 387,709 — 2,651 (21,335) 369,025 369,025 Pre-refunded 156,106 — 2,741 (7) 158,840 158,840 Corporate backed 210,228 — 334 (10,923) 199,639 199,639 Local general obligation 454,983 — 2,967 (16,853) 441,097 441,097 Total state and municipal 3,046,335 — 12,355 (168,592) 2,890,098 2,890,098 Mortgage-backed: Residential 1,308,019 (18) 395 (171,595) 1,136,801 1,136,801 Commercial 547,757 — 215 (19,363) 528,609 528,609 Total mortgage-backed securities 1,855,776 (18) 610 (190,958) 1,665,410 1,665,410 Asset-backed 4,132,365 — 2,730 (152,322) 3,982,773 3,982,773 Corporate: Industrial 3,491,645 (1,704) 4,439 (241,381) 3,252,999 3,252,999 Financial 2,585,247 (2,997) 5,505 (117,383) 2,470,372 2,470,372 Utilities 586,066 — 1,307 (36,325) 551,048 551,048 Other 441,230 — — (11,657) 429,573 429,573 Total corporate 7,104,188 (4,701) 11,251 (406,746) 6,703,992 6,703,992 Foreign government 1,564,930 (32,633) 4,283 (135,058) 1,401,522 1,401,522 Total available for sale 18,664,073 (37,352) 32,166 (1,122,834) 17,536,053 17,536,053 Total investments in fixed maturity securities $ 18,715,483 $ (37,466) $ 36,443 $ (1,122,834) $ 17,591,626 $ 17,587,349 ____________ (1) Represents the amount of impairment that has resulted from credit-related factors. The change in the allowance for expected credit losses is recognized in the consolidated statements of income. Amount excludes unrealized losses relating to non-credit factors. The following table presents the rollforward of the allowance for expected credit losses for held to maturity securities for the nine months ended September 30, 2023 and 2022: (In thousands) 2023 2022 Allowance for expected credit losses, beginning of period $ 114 $ 387 Provision for expected credit losses (66) (266) Allowance for expected credit losses, end of period $ 48 $ 121 The following table presents the rollforward of the allowance for expected credit losses for held to maturity securities for the three months ended September 30, 2023 and 2022: (In thousands) 2023 2022 Allowance for expected credit losses, beginning of period $ 53 $ 127 Provision for expected credit losses (5) (6) Allowance for expected credit losses, end of period $ 48 $ 121 The following table presents the rollforward of the allowance for expected credit losses for available for sale securities for the nine months ended September 30, 2023 and 2022: 2023 2022 (In thousands) Foreign Government Corporate Mortgage-backed Asset-backed State and Municipal Total Foreign Government Corporate Mortgage-backed Total Allowance for expected credit losses, beginning of period $ 32,633 $ 4,701 $ 18 $ — $ — $ 37,352 $ 22,222 $ 16 $ — $ 22,238 Expected credit losses on securities for which credit losses were not previously recorded — 942 1,766 1,444 821 4,973 1,897 1,205 21 3,123 Expected credit losses (gains) on securities for which credit losses were previously recorded 3,538 134 316 58 — 4,046 9,289 (22) — 9,267 Reduction due to disposals — (7) — — — (7) (33) — — (33) Allowance for expected credit losses, end of period $ 36,171 $ 5,770 $ 2,100 $ 1,502 $ 821 $ 46,364 $ 33,375 $ 1,199 $ 21 $ 34,595 During the nine months ended September 30, 2023, the Company increased the allowance for expected credit losses for available for sale securities in part due to changes in economic assumptions utilized in its credit loss model, primarily affecting the financial services and real estate sectors, and an increase in unrealized loss related to the foreign government portfolio. During the nine months ended September 30, 2022, the Company increased the allowance for expected credit losses for available for sale securities mainly due to an increase in unrealized losses primarily associated with foreign government securities. The following table presents the rollforward of the allowance for expected credit losses for available for sale securities for the three months ended September 30, 2023 and 2022: 2023 2022 (In thousands) Foreign Government Corporate Mortgage-backed Asset-backed State and Municipal Total Foreign Government Corporate Mortgage-backed Total Allowance for expected credit losses, beginning of period $ 33,052 $ 8,867 $ 885 $ 1,444 $ — $ 44,248 $ 33,096 $ 182 $ — $ 33,278 Expected credit losses on securities for which credit losses were not previously recorded — 756 905 — 821 2,482 — 1,023 21 1,044 Expected credit losses (gains) on securities for which credit losses were previously recorded 3,119 (3,853) 310 58 — (366) 279 (6) — 273 Allowance for expected credit losses, end of period $ 36,171 $ 5,770 $ 2,100 $ 1,502 $ 821 $ 46,364 $ 33,375 $ 1,199 $ 21 $ 34,595 The amortized cost and fair value of fixed maturity securities at September 30, 2023, by contractual maturity, are shown below. Actual maturities may differ from contractual maturities because certain issuers may have the right to call or prepay obligations. (In thousands) Amortized Fair Due in one year or less $ 1,818,820 $ 1,742,384 Due after one year through five years 9,180,726 8,704,308 Due after five years through ten years 4,308,202 4,074,956 Due after ten years 2,609,192 2,436,157 Mortgage-backed securities 2,315,785 2,079,344 Total $ 20,232,725 $ 19,037,149 ________________</t>
        </is>
      </c>
    </row>
    <row r="5">
      <c r="A5" s="4" t="inlineStr">
        <is>
          <t>Equity securities</t>
        </is>
      </c>
      <c r="B5" s="4" t="inlineStr">
        <is>
          <t xml:space="preserve"> </t>
        </is>
      </c>
    </row>
    <row r="6">
      <c r="A6" s="3" t="inlineStr">
        <is>
          <t>Debt Securities, Available-for-sale [Line Items]</t>
        </is>
      </c>
      <c r="B6" s="4" t="inlineStr">
        <is>
          <t xml:space="preserve"> </t>
        </is>
      </c>
    </row>
    <row r="7">
      <c r="A7" s="4" t="inlineStr">
        <is>
          <t>Investments in Equity Securities</t>
        </is>
      </c>
      <c r="B7" s="4" t="inlineStr">
        <is>
          <t xml:space="preserve">Investments in Equity Securities At September 30, 2023 and December 31, 2022, investments in equity securities were as follows: (In thousands) Cost Gross Unrealized Fair Carrying Gains Losses September 30, 2023 Common stocks $ 792,512 $ 209,979 $ (41,058) $ 961,433 $ 961,433 Preferred stocks 273,376 2,383 (55,131) 220,628 220,628 Total $ 1,065,888 $ 212,362 $ (96,189) $ 1,182,061 $ 1,182,061 December 31, 2022 Common stocks $ 855,987 $ 192,165 $ (65,401) $ 982,751 $ 982,751 Preferred stocks 259,341 1,053 (57,251) 203,143 203,143 Total $ 1,115,328 $ 193,218 $ (122,652) $ 1,185,894 $ 1,185,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rbitrage Trading Account</t>
        </is>
      </c>
      <c r="B1" s="2" t="inlineStr">
        <is>
          <t>9 Months Ended</t>
        </is>
      </c>
    </row>
    <row r="2">
      <c r="B2" s="2" t="inlineStr">
        <is>
          <t>Sep. 30, 2023</t>
        </is>
      </c>
    </row>
    <row r="3">
      <c r="A3" s="3" t="inlineStr">
        <is>
          <t>Debt Securities, Trading, and Equity Securities, FV-NI [Abstract]</t>
        </is>
      </c>
      <c r="B3" s="4" t="inlineStr">
        <is>
          <t xml:space="preserve"> </t>
        </is>
      </c>
    </row>
    <row r="4">
      <c r="A4" s="4" t="inlineStr">
        <is>
          <t>Arbitrage Trading Account</t>
        </is>
      </c>
      <c r="B4" s="4" t="inlineStr">
        <is>
          <t>Arbitrage Trading Account At September 30, 2023 and December 31, 2022, the fair and carrying values of the arbitrage trading account were $825 million and $944 million,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and call options in order to mitigate the impact of potential changes in market conditions on the merger arbitrage trading account. These options are reported at fair value. As of September 30, 2023, the fair value of long option contracts outstanding was $256 thousand (notional amount of $50 million) and the fair value of short option contracts was $6 million (notional amount of $50 million). Other than with respect to the use of these trading account securities, the Company does not make use of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9 Months Ended</t>
        </is>
      </c>
    </row>
    <row r="2">
      <c r="B2" s="2" t="inlineStr">
        <is>
          <t>Sep. 30, 2023</t>
        </is>
      </c>
    </row>
    <row r="3">
      <c r="A3" s="3" t="inlineStr">
        <is>
          <t>Net Investment Income [Abstract]</t>
        </is>
      </c>
      <c r="B3" s="4" t="inlineStr">
        <is>
          <t xml:space="preserve"> </t>
        </is>
      </c>
    </row>
    <row r="4">
      <c r="A4" s="4" t="inlineStr">
        <is>
          <t>Net Investment Income</t>
        </is>
      </c>
      <c r="B4" s="4" t="inlineStr">
        <is>
          <t xml:space="preserve">Net Investment Income Net investment income consisted of the following: For the Three Months For the Nine Months (In thousands) 2023 2022 2023 2022 Investment income (loss) earned on: Fixed maturity securities, including cash and cash equivalents and loans receivable $ 239,727 $ 146,051 $ 653,200 $ 371,724 Arbitrage trading account (1) 17,876 10,694 53,168 24,008 Equity securities 12,714 14,650 41,714 38,303 Investment funds 4,450 36,045 5,444 121,919 Real estate (1,986) (2,297) (7,821) (1,702) Gross investment income 272,781 205,143 745,705 554,252 Investment expense (1,837) (2,327) (6,211) (6,350) Net investment income $ 270,944 $ 202,816 $ 739,494 $ 547,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Funds</t>
        </is>
      </c>
      <c r="B4" s="4" t="inlineStr">
        <is>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 funds under the equity method of accounting. The Company’s maximum exposure to loss with respect to these investments is limited to the carrying amount reported on the Company’s consolidated balance sheet and its unfunded commitments, which were $353 million as of September 30, 2023. Investment funds consisted of the following: Carrying Value as of Income (Loss) from September 30, December 31, For the Nine Months (In thousands) 2023 2022 2023 2022 Financial services $ 429,889 $ 465,683 $ (15,606) $ 27,472 Transportation 336,020 336,753 37,894 48,249 Real Estate 191,445 204,644 (5,062) 42,708 Infrastructure 124,528 115,428 7,813 1,277 Energy 115,349 116,432 3,921 1,966 Other funds 403,264 369,608 (23,516) 247 Total $ 1,600,495 $ 1,608,548 $ 5,444 $ 121,919 The Company's share of the earnings or losses from investment funds is generally reported on a one-quarter lag in order to facilitate the timely completion of the Company's consolidated financial statements. Financial services investment funds include the minority investment in Lifson Re, a Bermuda reinsurance company. Effective January 1, 2021, Lifson Re participated on a fully collateralized basis in a majority of the Company’s reinsurance placements for a 22.5% share of placed amounts. The percentage increased from 22.5% to 30% effective July 1, 2022. This pertains to all traditional reinsurance/retrocessional placements for both property and casualty business where there is more than one open market reinsurer participating. For the nine months ended September 30, 2023 and 2022, the Company ceded approximately $348 million and $308 million, respectively, of written premiums to Lifson Re. Other funds include deferred compensation trust assets of $31 million and $30 million as of September 30, 2023 and December 31, 2022, respectively. These assets support other liabilities reflected in the balance sheet of an equal amount for employees who have elected to defer a portion of their compensation. The change in the net asset value of the trust is recorded in other funds within net investment income with an offsetting equal amount within corporat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Real Estate Investment in real estate represents directly owned property held for investment, as follows: Carrying Value September 30, December 31, (In thousands) 2023 2022 Properties in operation $ 1,043,419 $ 1,114,167 Properties under development 227,126 226,455 Total $ 1,270,545 $ 1,340,622 As of September 30, 2023, properties in operation included a long-term ground lease in Washington, D.C., an office complex in New York City and the completed portion of a mixed-use project in Washington D.C. Properties in operation are net of accumulated depreciation and amortization of $31,039,000 and $33,206,000 as of September 30, 2023 and December 31, 2022, respectively. Related depreciation expense was $6,667,000 and $9,934,000 for the nine months ended September 30, 2023 and 2022, respectively. Future minimum rental income expected on operating leases relating to properties in operation is $8,368,709 in 2023, $35,249,642 in 2024, $34,435,718 in 2025, $32,583,382 in 2026, $32,074,240 in 2027, $32,823,410 in 2028 and $505,344,609 thereafter. The Company recognized impairments on real estate of $21 million and $72 million in the three months and nine months ended September 30, 2023, respectively. During the first quarter of 2022, the Company sold a real estate investment in London (proceeds from the real estate and related entity is presented on the business disposition line within the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3</t>
        </is>
      </c>
    </row>
    <row r="3">
      <c r="A3" s="3" t="inlineStr">
        <is>
          <t>Receivables [Abstract]</t>
        </is>
      </c>
      <c r="B3" s="4" t="inlineStr">
        <is>
          <t xml:space="preserve"> </t>
        </is>
      </c>
    </row>
    <row r="4">
      <c r="A4" s="4" t="inlineStr">
        <is>
          <t>Loans Receivable</t>
        </is>
      </c>
      <c r="B4" s="4" t="inlineStr">
        <is>
          <t xml:space="preserve">Loans Receivable At September 30, 2023 and December 31, 2022, loans receivable were as follows: (In thousands) September 30, December 31, Amortized cost (net of allowance for expected credit losses): Real estate loans $ 159,857 $ 173,616 Commercial loans 17,893 19,386 Total $ 177,750 $ 193,002 Fair value: Real estate loans $ 156,407 $ 168,595 Commercial loans 17,893 19,386 Total $ 174,300 $ 187,981 The real estate loans are secured by commercial and residential real estate primarily located in London and New York. These loans generally earn interest at fixed or stepped interest rates and have maturities through 2026. The commercial loans are with small business owners who have secured the related financing with the assets of the business. Commercial loans primarily earn interest on a fixed basis and have varying maturities generally not exceeding 10 years. Loans receivable in non-accrual status were none as of both September 30, 2023 and December 31, 2022, respectively. The following table presents the rollforward of the allowance for expected credit losses for loans receivable for the nine months ended September 30, 2023 and 2022: 2023 2022 (In thousands) Real Estate Loans Commercial Loans Total Real Estate Loans Commercial Loans Total Allowance for expected credit losses, beginning of period $ 1,100 $ 691 $ 1,791 $ 1,362 $ 356 $ 1,718 Change in expected credit losses 2,302 (84) 2,218 (200) 474 274 Allowance for expected credit losses, end of period $ 3,402 $ 607 $ 4,009 $ 1,162 $ 830 $ 1,992 During the nine months ended September 30, 2023, the Company increased the allowance for expected credit losses due to changes in economic assumptions utilized in its credit loss model. During the nine months ended September 30, 2022, the Company increased the allowance primarily due to an increase in the weighted average life of the loans receivable portfolio. The following table presents the rollforward of the allowance for expected credit losses for loans receivable for the three months ended September 30, 2023 and 2022: 2023 2022 (In thousands) Real Estate Loans Commercial Loans Total Real Estate Loans Commercial Loans Total Allowance for expected credit losses, beginning of period $ 3,658 $ 892 $ 4,550 $ 1,228 $ 947 $ 2,175 Change in expected credit losses (256) (285) (541) (66) (117) (183) Allowance for expected credit losses, end of period $ 3,402 $ 607 $ 4,009 $ 1,162 $ 830 $ 1,992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y securities (amortized cost of $20,232,773 and $18,715,483; allowance for expected credit losses of $46,412 and $37,466 at September 30, 2023 and December 31, 2022, respectively)</t>
        </is>
      </c>
      <c r="B3" s="6" t="n">
        <v>19035305</v>
      </c>
      <c r="C3" s="6" t="n">
        <v>17587349</v>
      </c>
    </row>
    <row r="4">
      <c r="A4" s="4" t="inlineStr">
        <is>
          <t>Investment funds</t>
        </is>
      </c>
      <c r="B4" s="5" t="n">
        <v>1600495</v>
      </c>
      <c r="C4" s="5" t="n">
        <v>1608548</v>
      </c>
    </row>
    <row r="5">
      <c r="A5" s="4" t="inlineStr">
        <is>
          <t>Real estate</t>
        </is>
      </c>
      <c r="B5" s="5" t="n">
        <v>1270545</v>
      </c>
      <c r="C5" s="5" t="n">
        <v>1340622</v>
      </c>
    </row>
    <row r="6">
      <c r="A6" s="4" t="inlineStr">
        <is>
          <t>Equity securities</t>
        </is>
      </c>
      <c r="B6" s="5" t="n">
        <v>1182061</v>
      </c>
      <c r="C6" s="5" t="n">
        <v>1185894</v>
      </c>
    </row>
    <row r="7">
      <c r="A7" s="4" t="inlineStr">
        <is>
          <t>Arbitrage trading account</t>
        </is>
      </c>
      <c r="B7" s="5" t="n">
        <v>825049</v>
      </c>
      <c r="C7" s="5" t="n">
        <v>944230</v>
      </c>
    </row>
    <row r="8">
      <c r="A8" s="4" t="inlineStr">
        <is>
          <t>Loans receivable (net of allowance for expected credit losses of $4,009 and $1,791 at September 30, 2023 and December 31, 2022, respectively)</t>
        </is>
      </c>
      <c r="B8" s="5" t="n">
        <v>177750</v>
      </c>
      <c r="C8" s="5" t="n">
        <v>193002</v>
      </c>
    </row>
    <row r="9">
      <c r="A9" s="4" t="inlineStr">
        <is>
          <t>Total investments</t>
        </is>
      </c>
      <c r="B9" s="5" t="n">
        <v>24091205</v>
      </c>
      <c r="C9" s="5" t="n">
        <v>22859645</v>
      </c>
    </row>
    <row r="10">
      <c r="A10" s="4" t="inlineStr">
        <is>
          <t>Cash and cash equivalents</t>
        </is>
      </c>
      <c r="B10" s="5" t="n">
        <v>1646074</v>
      </c>
      <c r="C10" s="5" t="n">
        <v>1449346</v>
      </c>
    </row>
    <row r="11">
      <c r="A11" s="4" t="inlineStr">
        <is>
          <t>Premiums and fees receivable (net of allowance for expected credit losses of $33,602 and $30,660 at September 30, 2023 and December 31, 2022, respectively)</t>
        </is>
      </c>
      <c r="B11" s="5" t="n">
        <v>3104609</v>
      </c>
      <c r="C11" s="5" t="n">
        <v>2779244</v>
      </c>
    </row>
    <row r="12">
      <c r="A12" s="4" t="inlineStr">
        <is>
          <t>Due from reinsurers (net of allowance for expected credit losses of $9,443 and $8,064 at September 30, 2023 and December 31, 2022, respectively)</t>
        </is>
      </c>
      <c r="B12" s="5" t="n">
        <v>3426196</v>
      </c>
      <c r="C12" s="5" t="n">
        <v>3187730</v>
      </c>
    </row>
    <row r="13">
      <c r="A13" s="4" t="inlineStr">
        <is>
          <t>Deferred policy acquisition costs</t>
        </is>
      </c>
      <c r="B13" s="5" t="n">
        <v>854374</v>
      </c>
      <c r="C13" s="5" t="n">
        <v>763486</v>
      </c>
    </row>
    <row r="14">
      <c r="A14" s="4" t="inlineStr">
        <is>
          <t>Prepaid reinsurance premiums</t>
        </is>
      </c>
      <c r="B14" s="5" t="n">
        <v>756236</v>
      </c>
      <c r="C14" s="5" t="n">
        <v>696468</v>
      </c>
    </row>
    <row r="15">
      <c r="A15" s="4" t="inlineStr">
        <is>
          <t>Trading account receivables from brokers and clearing organizations</t>
        </is>
      </c>
      <c r="B15" s="5" t="n">
        <v>401982</v>
      </c>
      <c r="C15" s="5" t="n">
        <v>233863</v>
      </c>
    </row>
    <row r="16">
      <c r="A16" s="4" t="inlineStr">
        <is>
          <t>Property, furniture and equipment</t>
        </is>
      </c>
      <c r="B16" s="5" t="n">
        <v>423279</v>
      </c>
      <c r="C16" s="5" t="n">
        <v>423232</v>
      </c>
    </row>
    <row r="17">
      <c r="A17" s="4" t="inlineStr">
        <is>
          <t>Goodwill</t>
        </is>
      </c>
      <c r="B17" s="5" t="n">
        <v>174597</v>
      </c>
      <c r="C17" s="5" t="n">
        <v>185509</v>
      </c>
    </row>
    <row r="18">
      <c r="A18" s="4" t="inlineStr">
        <is>
          <t>Accrued investment income</t>
        </is>
      </c>
      <c r="B18" s="5" t="n">
        <v>201206</v>
      </c>
      <c r="C18" s="5" t="n">
        <v>166784</v>
      </c>
    </row>
    <row r="19">
      <c r="A19" s="4" t="inlineStr">
        <is>
          <t>Current and deferred federal and foreign income taxes</t>
        </is>
      </c>
      <c r="B19" s="5" t="n">
        <v>291363</v>
      </c>
      <c r="C19" s="5" t="n">
        <v>333774</v>
      </c>
    </row>
    <row r="20">
      <c r="A20" s="4" t="inlineStr">
        <is>
          <t>Other assets</t>
        </is>
      </c>
      <c r="B20" s="5" t="n">
        <v>740227</v>
      </c>
      <c r="C20" s="5" t="n">
        <v>736022</v>
      </c>
    </row>
    <row r="21">
      <c r="A21" s="4" t="inlineStr">
        <is>
          <t>Total assets</t>
        </is>
      </c>
      <c r="B21" s="5" t="n">
        <v>36111348</v>
      </c>
      <c r="C21" s="5" t="n">
        <v>33815103</v>
      </c>
    </row>
    <row r="22">
      <c r="A22" s="3" t="inlineStr">
        <is>
          <t>Liabilities:</t>
        </is>
      </c>
      <c r="B22" s="4" t="inlineStr">
        <is>
          <t xml:space="preserve"> </t>
        </is>
      </c>
      <c r="C22" s="4" t="inlineStr">
        <is>
          <t xml:space="preserve"> </t>
        </is>
      </c>
    </row>
    <row r="23">
      <c r="A23" s="4" t="inlineStr">
        <is>
          <t>Reserves for losses and loss expenses</t>
        </is>
      </c>
      <c r="B23" s="5" t="n">
        <v>18273310</v>
      </c>
      <c r="C23" s="5" t="n">
        <v>17011223</v>
      </c>
    </row>
    <row r="24">
      <c r="A24" s="4" t="inlineStr">
        <is>
          <t>Unearned premiums</t>
        </is>
      </c>
      <c r="B24" s="5" t="n">
        <v>5899738</v>
      </c>
      <c r="C24" s="5" t="n">
        <v>5297654</v>
      </c>
    </row>
    <row r="25">
      <c r="A25" s="4" t="inlineStr">
        <is>
          <t>Due to reinsurers</t>
        </is>
      </c>
      <c r="B25" s="5" t="n">
        <v>626448</v>
      </c>
      <c r="C25" s="5" t="n">
        <v>523131</v>
      </c>
    </row>
    <row r="26">
      <c r="A26" s="4" t="inlineStr">
        <is>
          <t>Trading account securities sold but not yet purchased</t>
        </is>
      </c>
      <c r="B26" s="5" t="n">
        <v>7538</v>
      </c>
      <c r="C26" s="5" t="n">
        <v>0</v>
      </c>
    </row>
    <row r="27">
      <c r="A27" s="4" t="inlineStr">
        <is>
          <t>Other liabilities</t>
        </is>
      </c>
      <c r="B27" s="5" t="n">
        <v>1537449</v>
      </c>
      <c r="C27" s="5" t="n">
        <v>1377740</v>
      </c>
    </row>
    <row r="28">
      <c r="A28" s="4" t="inlineStr">
        <is>
          <t>Senior notes and other debt</t>
        </is>
      </c>
      <c r="B28" s="5" t="n">
        <v>1828046</v>
      </c>
      <c r="C28" s="5" t="n">
        <v>1828823</v>
      </c>
    </row>
    <row r="29">
      <c r="A29" s="4" t="inlineStr">
        <is>
          <t>Subordinated debentures</t>
        </is>
      </c>
      <c r="B29" s="5" t="n">
        <v>1008910</v>
      </c>
      <c r="C29" s="5" t="n">
        <v>1008371</v>
      </c>
    </row>
    <row r="30">
      <c r="A30" s="4" t="inlineStr">
        <is>
          <t>Total liabilities</t>
        </is>
      </c>
      <c r="B30" s="5" t="n">
        <v>29181439</v>
      </c>
      <c r="C30" s="5" t="n">
        <v>27046942</v>
      </c>
    </row>
    <row r="31">
      <c r="A31" s="3" t="inlineStr">
        <is>
          <t>Equity:</t>
        </is>
      </c>
      <c r="B31" s="4" t="inlineStr">
        <is>
          <t xml:space="preserve"> </t>
        </is>
      </c>
      <c r="C31" s="4" t="inlineStr">
        <is>
          <t xml:space="preserve"> </t>
        </is>
      </c>
    </row>
    <row r="32">
      <c r="A32" s="4" t="inlineStr">
        <is>
          <t>Perferred stock, par value $.10 per share: Authorized 5,000,000 shares; issued and outstanding - none</t>
        </is>
      </c>
      <c r="B32" s="5" t="n">
        <v>0</v>
      </c>
      <c r="C32" s="5" t="n">
        <v>0</v>
      </c>
    </row>
    <row r="33">
      <c r="A33" s="4" t="inlineStr">
        <is>
          <t>Common stock, par value $.20 per share: Authorized 500,000,000 shares, issued and outstanding, net of treasury shares, 177,930,502 and 183,411,907 shares, respectively</t>
        </is>
      </c>
      <c r="B33" s="5" t="n">
        <v>105803</v>
      </c>
      <c r="C33" s="5" t="n">
        <v>105803</v>
      </c>
    </row>
    <row r="34">
      <c r="A34" s="4" t="inlineStr">
        <is>
          <t>Additional paid-in capital</t>
        </is>
      </c>
      <c r="B34" s="5" t="n">
        <v>1008301</v>
      </c>
      <c r="C34" s="5" t="n">
        <v>997534</v>
      </c>
    </row>
    <row r="35">
      <c r="A35" s="4" t="inlineStr">
        <is>
          <t>Retained earnings</t>
        </is>
      </c>
      <c r="B35" s="5" t="n">
        <v>10800697</v>
      </c>
      <c r="C35" s="5" t="n">
        <v>10161005</v>
      </c>
    </row>
    <row r="36">
      <c r="A36" s="4" t="inlineStr">
        <is>
          <t>Accumulated other comprehensive loss</t>
        </is>
      </c>
      <c r="B36" s="5" t="n">
        <v>-1322819</v>
      </c>
      <c r="C36" s="5" t="n">
        <v>-1264581</v>
      </c>
    </row>
    <row r="37">
      <c r="A37" s="4" t="inlineStr">
        <is>
          <t>Treasury stock, at cost, 270,971,091 and 264,468,528 shares, respectively</t>
        </is>
      </c>
      <c r="B37" s="5" t="n">
        <v>-3676403</v>
      </c>
      <c r="C37" s="5" t="n">
        <v>-3251429</v>
      </c>
    </row>
    <row r="38">
      <c r="A38" s="4" t="inlineStr">
        <is>
          <t>Total stockholders’ equity</t>
        </is>
      </c>
      <c r="B38" s="5" t="n">
        <v>6915579</v>
      </c>
      <c r="C38" s="5" t="n">
        <v>6748332</v>
      </c>
    </row>
    <row r="39">
      <c r="A39" s="4" t="inlineStr">
        <is>
          <t>Noncontrolling interests</t>
        </is>
      </c>
      <c r="B39" s="5" t="n">
        <v>14330</v>
      </c>
      <c r="C39" s="5" t="n">
        <v>19829</v>
      </c>
    </row>
    <row r="40">
      <c r="A40" s="4" t="inlineStr">
        <is>
          <t>Total equity</t>
        </is>
      </c>
      <c r="B40" s="5" t="n">
        <v>6929909</v>
      </c>
      <c r="C40" s="5" t="n">
        <v>6768161</v>
      </c>
    </row>
    <row r="41">
      <c r="A41" s="4" t="inlineStr">
        <is>
          <t>Total liabilities and equity</t>
        </is>
      </c>
      <c r="B41" s="6" t="n">
        <v>36111348</v>
      </c>
      <c r="C41" s="6" t="n">
        <v>33815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Losses) Gains</t>
        </is>
      </c>
      <c r="B1" s="2" t="inlineStr">
        <is>
          <t>9 Months Ended</t>
        </is>
      </c>
    </row>
    <row r="2">
      <c r="B2" s="2" t="inlineStr">
        <is>
          <t>Sep. 30, 2023</t>
        </is>
      </c>
    </row>
    <row r="3">
      <c r="A3" s="3" t="inlineStr">
        <is>
          <t>Realized and Unrealized Investment Gains (Losses) [Abstract]</t>
        </is>
      </c>
      <c r="B3" s="4" t="inlineStr">
        <is>
          <t xml:space="preserve"> </t>
        </is>
      </c>
    </row>
    <row r="4">
      <c r="A4" s="4" t="inlineStr">
        <is>
          <t>Net Investment (Losses) Gains</t>
        </is>
      </c>
      <c r="B4" s="4" t="inlineStr">
        <is>
          <t>Net Investment (Losses) Gains Net investment (losses) gains were as follows: For the Three Months For the Nine Months (In thousands) 2023 2022 2023 2022 Net investment (losses) gains: Fixed maturity securities: Gains $ 299 $ 1,053 $ 1,357 $ 3,405 Losses (2,700) (2,309) (24,470) (8,752) Equity securities (1): Net realized gains on investment sales (2) 23,631 — 135,763 946 Change in unrealized (losses) gains (19,059) (50,384) 45,605 (88,701) Investment funds (3,329) (1,717) (3,417) (6,241) Real estate (3) (4) (24,234) 9,026 (68,944) 295,576 Loans receivable (1,428) — (1,428) (32) Other (14,035) (21,951) (34,063) (56,537) Net realized and unrealized (losses) gains on investments in earnings before allowance for expected credit losses (40,855) (66,282) 50,403 139,664 Change in allowance for expected credit losses on investments: Fixed maturity securities (2,112) (1,311) (8,946) (12,091) Loans receivable 541 183 (2,218) (274) Change in allowance for expected credit losses on investments (1,571) (1,128) (11,164) (12,365) Net investment (losses) gains (42,426) (67,410) 39,239 127,299 Income tax benefit (expense) 9,405 14,456 (8,033) (26,466) After-tax net investment (losses) gains $ (33,021) $ (52,954) $ 31,206 $ 100,833 Change in unrealized investment (losses) gains on available for sale securities: Fixed maturity securities without allowance for expected credit losses $ (136,388) $ (385,503) $ (57,293) $ (1,335,413) Fixed maturity securities with allowance for expected credit losses (10,244) (4,005) (3,094) (20,590) Investment funds (3,217) (5,031) (818) (7,863) Other (606) (293) (1,271) (1,198) Total change in unrealized investment losses (150,455) (394,832) (62,476) (1,365,064) Income tax benefit 32,090 79,168 11,626 288,847 Noncontrolling interests — — (1) (1) After-tax change in unrealized investment losses of available for sale securities $ (118,365) $ (315,664) $ (50,851) $ (1,076,218) ______________________ (1) The net realized gains or losses on investment sales represent the total gains or losses from the purchase dates of the equity securities. The change in unrealized (losses) gains consists of two components: (i) the reversal of the gain or loss recognized in previous periods on equity securities sold and (ii) the change in unrealized gain or loss resulting from mark-to-market adjustments on equity securities still held. (2) In June 2023, the Company completed a sale of the property and casualty insurance services division of Breckenridge IS, Inc. and recognized a pre-tax net realized gain on investment of $88 million on the sale (proceeds from the sale is presented on the business disposition line within the Consolidated Statements of Cash Flows). (3) The Company recognized impairments on real estate of $21 million and $72 million in the three months and nine months ende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Maturity Securities In An Unrealized Loss Position</t>
        </is>
      </c>
      <c r="B1" s="2" t="inlineStr">
        <is>
          <t>9 Months Ended</t>
        </is>
      </c>
    </row>
    <row r="2">
      <c r="B2" s="2" t="inlineStr">
        <is>
          <t>Sep. 30, 2023</t>
        </is>
      </c>
    </row>
    <row r="3">
      <c r="A3" s="3" t="inlineStr">
        <is>
          <t>Investments, Debt and Equity Securities [Abstract]</t>
        </is>
      </c>
      <c r="B3" s="4" t="inlineStr">
        <is>
          <t xml:space="preserve"> </t>
        </is>
      </c>
    </row>
    <row r="4">
      <c r="A4" s="4" t="inlineStr">
        <is>
          <t>Fixed Maturity Securities In An Unrealized Loss Position</t>
        </is>
      </c>
      <c r="B4" s="4" t="inlineStr">
        <is>
          <t>Fixed Maturity Securities in an Unrealized Loss Position The following tables summarize all fixed maturity securities in an unrealized loss position at September 30, 2023 and December 31, 2022 by the length of time those securities have been continuously in an unrealized loss position: Less Than 12 Months 12 Months or Greater Total (In thousands) Fair Gross Fair Gross Fair Gross September 30, 2023 U.S. government and government agency $ 605,944 $ 17,390 $ 592,215 $ 64,377 $ 1,198,159 $ 81,767 State and municipal 645,642 15,255 1,728,892 167,938 2,374,534 183,193 Mortgage-backed 688,848 17,058 1,296,384 217,712 1,985,232 234,770 Asset-backed 1,025,656 8,774 2,584,224 100,251 3,609,880 109,025 Corporate 2,091,830 46,758 4,695,101 362,901 6,786,931 409,659 Foreign government 563,657 15,038 779,455 134,550 1,343,112 149,588 Fixed maturity securities $ 5,621,577 $ 120,273 $ 11,676,271 $ 1,047,729 $ 17,297,848 $ 1,168,002 December 31, 2022 U.S. government and government agency $ 285,391 $ 10,219 $ 453,520 $ 58,939 $ 738,911 $ 69,158 State and municipal 1,720,443 89,272 598,797 79,320 2,319,240 168,592 Mortgage-backed 1,099,549 75,430 473,318 115,528 1,572,867 190,958 Asset-backed 1,569,647 48,390 2,176,638 103,932 3,746,285 152,322 Corporate 3,690,856 150,115 2,349,281 256,631 6,040,137 406,746 Foreign government 477,672 29,815 711,786 105,243 1,189,458 135,058 Fixed maturity securities $ 8,843,558 $ 403,241 $ 6,763,340 $ 719,593 $ 15,606,898 $ 1,122,834 Substantially all of the securities in an unrealized loss position are rated investment grade, except for the securities in the foreign government classification. A significant amount of the unrealized loss on foreign government securities is the result of changes in currency exchange rates. A summary of the Company’s non-investment grade fixed maturity securities that were in an unrealized loss position at September 30, 2023 is presented in the table below: ($ in thousands) Number of Aggregate Gross Foreign government 44 $ 88,668 $ 91,468 Corporate 26 35,644 3,523 State and municipal 5 22,866 6,374 Mortgage-backed 15 4,328 214 Asset-backed 5 244 107 Total 95 $ 151,750 $ 101,686 For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September 30, 2023 and December 31, 2022 by level: (In thousands) Total Level 1 Level 2 Level 3 September 30, 2023 Assets: Fixed maturity securities available for sale: U.S. government and government agency $ 1,467,199 $ — $ 1,467,199 $ — State and municipal 2,670,998 — 2,670,998 — Mortgage-backed 2,076,296 — 2,076,296 — Asset-backed 4,087,458 — 4,087,458 — Corporate 7,248,814 — 7,248,814 — Foreign government 1,431,712 — 1,431,712 — Total fixed maturity securities available for sale 18,982,477 — 18,982,477 — Equity securities: Common stocks 961,433 958,202 1,060 2,171 Preferred stocks 220,628 — 216,930 3,698 Total equity securities 1,182,061 958,202 217,990 5,869 Arbitrage trading account 825,049 614,995 206,536 3,518 Total $ 20,989,587 $ 1,573,197 $ 19,407,003 $ 9,387 Liabilities: Trading account securities sold but not yet purchased $ 7,538 $ 7,538 $ — $ — December 31, 2022 Assets: Fixed maturity securities available for sale: U.S. government and government agency $ 892,258 $ — $ 892,258 $ — State and municipal 2,890,098 — 2,890,098 — Mortgage-backed 1,665,410 — 1,665,410 — Asset-backed 3,982,773 — 3,982,773 — Corporate 6,703,992 — 6,703,992 — Foreign government 1,401,522 — 1,401,522 — Total fixed maturity securities available for sale 17,536,053 — 17,536,053 — Equity securities: Common stocks 982,751 978,991 1,161 2,599 Preferred stocks 203,143 — 191,844 11,299 Total equity securities 1,185,894 978,991 193,005 13,898 Arbitrage trading account 944,230 822,192 118,448 3,590 Total $ 19,666,177 $ 1,801,183 $ 17,847,506 $ 17,488 Liabilities: Trading account securities sold but not yet purchased $ — $ — $ — $ — The following tables summarize changes in Level 3 assets and liabilities for the nine months ended September 30, 2023 and for the year ended December 31, 2022: Gains (Losses) Included In: (In thousands) Beginning Earnings (Losses) Other Impairments Purchases Sales Paydowns / Maturities Transfers In / (Out) Ending Nine Months Ended September 30, 2023 Assets: Equity securities: Common stocks $ 2,599 $ (428) $ — $ — $ — $ — $ — $ — $ 2,171 Preferred stocks 11,299 — — (7,601) — — — — 3,698 Total 13,898 (428) — (7,601) — — — — 5,869 Arbitrage trading account 3,590 (72) — — — — — — 3,518 Total $ 17,488 $ (500) $ — $ (7,601) $ — $ — $ — $ — $ 9,387 Year Ended Assets: Equity securities: Common stocks $ 9,294 $ (6,695) $ — $ — $ — $ — $ — $ — $ 2,599 Preferred stocks 11,296 3 — — 925 (925) — — 11,299 Total 20,590 (6,692) — — 925 (925) — — 13,898 Arbitrage trading account — (179) — — 4,686 (917) — — 3,590 Total $ 20,590 $ (6,871) $ — $ — $ 5,611 $ (1,842) $ — $ — $ 17,488 For the nine months ended September 30, 2023 and for the year ended December 31, 2022, there were no securities transferred into or out of Level 3. The following table presents the carrying amounts and estimated fair values of the Company’s financial instruments: September 30, 2023 December 31, 2022 (In thousands) Carrying Value Fair Value Carrying Value Fair Value Assets: Fixed maturity securities $ 19,035,305 $ 19,037,149 $ 17,587,349 $ 17,591,626 Equity securities 1,182,061 1,182,061 1,185,894 1,185,894 Arbitrage trading account 825,049 825,049 944,230 944,230 Loans receivable 177,750 174,300 193,002 187,981 Cash and cash equivalents 1,646,074 1,646,074 1,449,346 1,449,346 Trading account receivables from brokers and clearing organizations 401,982 401,982 233,863 233,863 Due from broker — — 3,609 3,609 Liabilities: Due to broker 5,118 5,118 — — Trading account securities sold but not yet purchased 7,538 7,538 — — Senior notes and other debt 1,828,046 1,321,014 1,828,823 1,439,188 Subordinated debentures 1,008,910 786,798 1,008,371 805,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rves for Loss and Loss Expenses</t>
        </is>
      </c>
      <c r="B1" s="2" t="inlineStr">
        <is>
          <t>9 Months Ended</t>
        </is>
      </c>
    </row>
    <row r="2">
      <c r="B2" s="2" t="inlineStr">
        <is>
          <t>Sep. 30, 2023</t>
        </is>
      </c>
    </row>
    <row r="3">
      <c r="A3" s="3" t="inlineStr">
        <is>
          <t>Insurance [Abstract]</t>
        </is>
      </c>
      <c r="B3" s="4" t="inlineStr">
        <is>
          <t xml:space="preserve"> </t>
        </is>
      </c>
    </row>
    <row r="4">
      <c r="A4" s="4" t="inlineStr">
        <is>
          <t>Reserves for Loss and Loss Expenses</t>
        </is>
      </c>
      <c r="B4" s="4" t="inlineStr">
        <is>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September 30, (In thousands) 2023 2022 Net reserves at beginning of period $ 14,248,879 $ 12,848,362 Net provision for losses and loss expenses: Claims occurring during the current year (1) 4,694,554 4,260,179 Increase in estimates for claims occurring in prior years (2) (3) 27,186 54,632 Loss reserve discount accretion 22,862 24,835 Total 4,744,602 4,339,646 Net payments for claims: Current year 743,416 643,908 Prior years 2,915,979 2,499,319 Total 3,659,395 3,143,227 Foreign currency translation (48,162) (193,755) Net reserves at end of period 15,285,924 13,851,026 Ceded reserves at end of period 2,987,386 2,689,097 Gross reserves at end of period $ 18,273,310 $ 16,540,123 _______________________________________ (1) Claims occurring during the current year are net of loss reserve discounts of $35 million and $26 million for the nine months ended September 30, 2023 and 2022, respectively. (2) The change in estimates for claims occurring in prior years is net of loss reserve discount. On an undiscounted basis, the estimates for claims occurring in prior years decreased by $12 million and increased by $20 million for the nine months ended September 30, 2023 and 2022, respectively. (3) For certain retrospectively rated insurance policies and reinsurance agreements, reserve development is offset by additional or return premiums. Adverse development, net of additional and return premiums, was $20 million and $37 million for the nine months ended September 30, 2023 and 2022, respectively. The COVID-19 global pandemic impacted, and may further impact, the Company’s loss costs. Accordingly, the ultimate net impact of COVID-19 on the Company’s reserves remains uncertain. As of September 30, 2023, the Company had recognized losses for COVID-19-related claims activity, net of reinsurance, of approximately $354 million, of which $299 million relates to the Insurance segment and $55 million relates to the Reinsurance &amp; Monoline Excess segment. Such $354 million of COVID-19-related losses are considered reported losses. For the nine months ended September 30, 2023, the Company recognized current accident year losses for COVID-19-related claims activity, net of reinsurance, of approximately $670 thousand, all of which relates to the Insurance segment. During the nine months ended September 30, 2023, adverse prior year development (net of additional and return premiums) of $20 million included $26 million of adverse development for the Insurance segment, partially offset by $6 million of favorable development for the Reinsurance &amp; Monoline Excess segment. Such adverse development during the nine months ended September 30, 2023 was concentrated in the first quarter, with $24 million of adverse development (net of additional and return premiums) in the first quarter, partially offset by favorable development of $4 million in the second and third quarters. This overall adverse development during the first quarter in both business segments was due to property catastrophe losses related to 2022 events which were still being adjusted and settled. In particular, losses related to U.S. winter storms which occurred during the month of December were a significant driver of the development, as information gathering and evaluation of many of these losses was still ongoing into the new year. For the Insurance segment, in addition to the property prior year adverse development discussed above, the adverse development during the nine months ended September 30, 2023 included adverse prior year development on casualty lines for the 2016 through 2019 accident years, which was largely offset by favorable prior year development on casualty lines for the 2020 through 2022 accident years. The adverse development on the 2016 through 2019 accident years was concentrated in the general liability line of business, and to a lesser degree professional liability, including medical professional, and commercial auto liability. The development, which particularly impacted business attaching excess of primary policy limits, was driven by a larger than expected number of large losses reported. The Company believes social inflation is contributing to an increase in the frequency of large losses for these accident years. Social inflation can include higher settlement demands from plaintiffs, use of tactics such as litigation funding by the plaintiffs’ bar, negative public sentiment towards large businesses and corporations, and erosion of tort reforms, among others. The favorable prior year development on casualty lines for the 2020 through 2022 accident years in the Insurance segment was concentrated in the professional liability, workers’ compensation, and general liability lines of business. Due to uncertainty regarding incurred loss frequency and severity in light of ongoing social inflation and the impacts of the COVID-19 pandemic, the Company set its initial loss ratios for the 2020 through 2022 accident years prudently, and largely maintained these estimates through the end of each respective accident year. The reported loss experience to date for these lines of business for the 2020 through 2022 accident years has been significantly better than was expected, and the Company has begun to react to this favorable emergence as the accident years mature beyond the age of 12 months. However, commercial auto liability experienced adverse prior year development for the 2020 through 2022 accident years, partially offsetting the favorable development discussed above, which was driven by a larger than expected number of large losses reported. For the Reinsurance &amp; Monoline Excess segment, the favorable development during the nine months ended September 30, 2023 was driven mainly by favorable development in excess workers’ compensation, partially offset by adverse development in property (discussed above) and non-proportional reinsurance assumed liability lines of business. The favorable excess workers’ compensation development was driven by continued lower claim frequency and reported losses relative to our expectations, and to favorable claim settlements. The favorable development was spread across many prior accident years. The adverse development on reinsurance assumed liability was associated primarily with our U.S. assumed reinsurance business, and related to accounts reinsuring excess and umbrella business and construction projects. The adverse development was concentrated mainly in accident years 2017 through 2020. During the nine months ended September 30, 2022, adverse prior year development (net of additional and return premiums) of $37 million included $33 million for the Insurance segment and $4 million for the Reinsurance &amp; Monoline Excess segment. The adverse development for the Insurance segment primarily related to COVID-19 losses at two businesses. These businesses wrote policies providing coverage for event cancellation and film production delay which were heavily impacted by losses directly caused by the COVID-19 pandemic. Most of this COVID-19-related adverse development emerged during the third quarter as a result of settlements of claims at values higher than our expectations. The adverse development mentioned above includes favorable prior year development for the Insurance segment primarily attributable to the 2020 and 2021 accident years and adverse development on the 2015 through 2019 accident years. The favorable development on the 2020 and 2021 accident years was concentrated in the other liability lines of business, including professional liability, products liability, commercial multi-peril liability and workers’ compensation. The Company experienced lower reported claim frequency in these lines of business during 2020 and 2021 relative to historical averages, and continues to experience lower reported incurred losses relative to our expectations for these accident years as they develop during 2022. These trends began in 2020 and we believe were caused by the impacts of the COVID-19 pandemic, including for example, lockdowns, reduced driving/traffic and increased work from home. Due to the ongoing uncertainty regarding the ultimate impacts of the pandemic on accident years 2020 and 2021 incurred losses, the Company has been cautious in reacting to these lower trends in setting and updating its loss ratio estimates for these years. As these accident years have continued to mature, the Company has continued to recognize some of the favorable reported experience in its ultimate loss estimates made during 2022. The adverse development on the 2015 through 2019 accident years was concentrated in the other liability and professional liability, including medical professional, lines of business, as well as commercial auto liability. The development was driven by a larger than expected number of large losses reported. The Company believes social inflation is contributing to an increase in the frequency of large losses for these accident years. Social inflation can include higher settlement demands from plaintiffs, use of tactics such as litigation funding by the plaintiffs’ bar, negative public sentiment towards large businesses and corporations, and erosion of tort reforms, among others. The overall slight adverse development for the Reinsurance &amp; Monoline Excess segment was driven mainly by adverse development in the professional liability and non-proportional reinsurance assumed property and liability lines of business, substantially offset by favorable development in excess workers’ compensation. The adverse development was spread mainly across accident years 2015 through 2021 and was associated primarily with our U.S. assumed reinsurance business and related to accounts insuring construction projects and professional liability exposures. The favorable excess workers’ compensation development was mainly in 2011 and prior accident years, and was driven by a review of the Company’s claim reporting patterns as well as a number of favorable claim settlements relative to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September 30, 2023 and December 31, 2022 by level: (In thousands) Total Level 1 Level 2 Level 3 September 30, 2023 Assets: Fixed maturity securities available for sale: U.S. government and government agency $ 1,467,199 $ — $ 1,467,199 $ — State and municipal 2,670,998 — 2,670,998 — Mortgage-backed 2,076,296 — 2,076,296 — Asset-backed 4,087,458 — 4,087,458 — Corporate 7,248,814 — 7,248,814 — Foreign government 1,431,712 — 1,431,712 — Total fixed maturity securities available for sale 18,982,477 — 18,982,477 — Equity securities: Common stocks 961,433 958,202 1,060 2,171 Preferred stocks 220,628 — 216,930 3,698 Total equity securities 1,182,061 958,202 217,990 5,869 Arbitrage trading account 825,049 614,995 206,536 3,518 Total $ 20,989,587 $ 1,573,197 $ 19,407,003 $ 9,387 Liabilities: Trading account securities sold but not yet purchased $ 7,538 $ 7,538 $ — $ — December 31, 2022 Assets: Fixed maturity securities available for sale: U.S. government and government agency $ 892,258 $ — $ 892,258 $ — State and municipal 2,890,098 — 2,890,098 — Mortgage-backed 1,665,410 — 1,665,410 — Asset-backed 3,982,773 — 3,982,773 — Corporate 6,703,992 — 6,703,992 — Foreign government 1,401,522 — 1,401,522 — Total fixed maturity securities available for sale 17,536,053 — 17,536,053 — Equity securities: Common stocks 982,751 978,991 1,161 2,599 Preferred stocks 203,143 — 191,844 11,299 Total equity securities 1,185,894 978,991 193,005 13,898 Arbitrage trading account 944,230 822,192 118,448 3,590 Total $ 19,666,177 $ 1,801,183 $ 17,847,506 $ 17,488 Liabilities: Trading account securities sold but not yet purchased $ — $ — $ — $ — The following tables summarize changes in Level 3 assets and liabilities for the nine months ended September 30, 2023 and for the year ended December 31, 2022: Gains (Losses) Included In: (In thousands) Beginning Earnings (Losses) Other Impairments Purchases Sales Paydowns / Maturities Transfers In / (Out) Ending Nine Months Ended September 30, 2023 Assets: Equity securities: Common stocks $ 2,599 $ (428) $ — $ — $ — $ — $ — $ — $ 2,171 Preferred stocks 11,299 — — (7,601) — — — — 3,698 Total 13,898 (428) — (7,601) — — — — 5,869 Arbitrage trading account 3,590 (72) — — — — — — 3,518 Total $ 17,488 $ (500) $ — $ (7,601) $ — $ — $ — $ — $ 9,387 Year Ended Assets: Equity securities: Common stocks $ 9,294 $ (6,695) $ — $ — $ — $ — $ — $ — $ 2,599 Preferred stocks 11,296 3 — — 925 (925) — — 11,299 Total 20,590 (6,692) — — 925 (925) — — 13,898 Arbitrage trading account — (179) — — 4,686 (917) — — 3,590 Total $ 20,590 $ (6,871) $ — $ — $ 5,611 $ (1,842) $ — $ — $ 17,488 For the nine months ended September 30, 2023 and for the year ended December 31, 2022, there were no securities transferred into or out of Level 3. The following table presents the carrying amounts and estimated fair values of the Company’s financial instruments: September 30, 2023 December 31, 2022 (In thousands) Carrying Value Fair Value Carrying Value Fair Value Assets: Fixed maturity securities $ 19,035,305 $ 19,037,149 $ 17,587,349 $ 17,591,626 Equity securities 1,182,061 1,182,061 1,185,894 1,185,894 Arbitrage trading account 825,049 825,049 944,230 944,230 Loans receivable 177,750 174,300 193,002 187,981 Cash and cash equivalents 1,646,074 1,646,074 1,449,346 1,449,346 Trading account receivables from brokers and clearing organizations 401,982 401,982 233,863 233,863 Due from broker — — 3,609 3,609 Liabilities: Due to broker 5,118 5,118 — — Trading account securities sold but not yet purchased 7,538 7,538 — — Senior notes and other debt 1,828,046 1,321,014 1,828,823 1,439,188 Subordinated debentures 1,008,910 786,798 1,008,371 805,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ums and Reinsurance Related Information</t>
        </is>
      </c>
      <c r="B1" s="2" t="inlineStr">
        <is>
          <t>9 Months Ended</t>
        </is>
      </c>
    </row>
    <row r="2">
      <c r="B2" s="2" t="inlineStr">
        <is>
          <t>Sep. 30, 2023</t>
        </is>
      </c>
    </row>
    <row r="3">
      <c r="A3" s="3" t="inlineStr">
        <is>
          <t>Insurance [Abstract]</t>
        </is>
      </c>
      <c r="B3" s="4" t="inlineStr">
        <is>
          <t xml:space="preserve"> </t>
        </is>
      </c>
    </row>
    <row r="4">
      <c r="A4" s="4" t="inlineStr">
        <is>
          <t>Premiums and Reinsurance Related Information</t>
        </is>
      </c>
      <c r="B4" s="4" t="inlineStr">
        <is>
          <t xml:space="preserve">Premiums and Reinsurance Related Information The following is a summary of insurance and reinsurance financial information: For the Three Months For the Nine Months (In thousands) 2023 2022 2023 2022 Written premiums: Direct $ 3,037,932 $ 2,775,236 $ 8,762,249 $ 8,075,311 Assumed 315,273 306,702 977,047 918,864 Ceded (504,746) (504,664) (1,504,497) (1,418,012) Total net premiums written $ 2,848,459 $ 2,577,274 $ 8,234,799 $ 7,576,163 Earned premiums: Direct $ 2,825,176 $ 2,617,680 $ 8,217,888 $ 7,533,856 Assumed 316,134 318,962 913,795 903,882 Ceded (499,396) (494,681) (1,445,610) (1,389,533) Total net premiums earned $ 2,641,914 $ 2,441,961 $ 7,686,073 $ 7,048,205 Ceded losses and loss expenses incurred $ 320,995 $ 347,439 $ 970,267 $ 905,667 Ceded commissions earned $ 118,207 $ 121,721 $ 354,148 $ 356,157 The following table presents the rollforward of the allowance for expected credit losses for premiums and fees receivable for the nine months ended September 30, 2023 and 2022: (In thousands) 2023 2022 Allowance for expected credit losses, beginning of period $ 30,660 $ 25,218 Change in expected credit losses 2,942 5,360 Allowance for expected credit losses, end of period $ 33,602 $ 30,578 The following table presents the rollforward of the allowance for expected credit losses for premiums and fees receivable for the three months ended September 30, 2023 and 2022: (In thousands) 2023 2022 Allowance for expected credit losses, beginning of period $ 32,770 $ 30,557 Change in expected credit losses 832 21 Allowance for expected credit losses, end of period $ 33,602 $ 30,578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an allowance for expected credit losses. The following table presents the rollforward of the allowance for expected credit losses associated with due from reinsurers for the nine months ended September 30, 2023 and 2022: (In thousands) 2023 2022 Allowance for expected credit losses, beginning of period $ 8,064 $ 7,713 Change in expected credit losses 1,379 286 Allowance for expected credit losses, end of period $ 9,443 $ 7,999 The following table presents the rollforward of the allowance for expected credit losses associated with due from reinsurers for the three months ended September 30, 2023 and 2022: (In thousands) 2023 2022 Allowance for expected credit losses, beginning of period $ 9,365 $ 7,744 Change in expected credit losses 78 255 Allowance for expected credit losses, end of period $ 9,443 $ 7,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9 Months Ended</t>
        </is>
      </c>
    </row>
    <row r="2">
      <c r="B2" s="2" t="inlineStr">
        <is>
          <t>Sep. 30, 2023</t>
        </is>
      </c>
    </row>
    <row r="3">
      <c r="A3" s="3" t="inlineStr">
        <is>
          <t>Share-Based Payment Arrangement [Abstract]</t>
        </is>
      </c>
      <c r="B3" s="4" t="inlineStr">
        <is>
          <t xml:space="preserve"> </t>
        </is>
      </c>
    </row>
    <row r="4">
      <c r="A4" s="4" t="inlineStr">
        <is>
          <t>Restricted Stock Units</t>
        </is>
      </c>
      <c r="B4" s="4" t="inlineStr">
        <is>
          <t xml:space="preserve">Restricted Stock Units Pursuant to its stock incentive plan, the Company may issue restricted stock units ("RSUs") to employees of the Company and its subsidiaries. The RSUs generally vest three ($ in thousands) Units Fair Value 2023 1,092,130 $ 68,936 2022 1,023,871 $ 67,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and Contingent Liabilities</t>
        </is>
      </c>
      <c r="B4" s="4" t="inlineStr">
        <is>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ees are required to recognize a right-of-use asset and a lease liability for leases with terms of more than 12 months on the balance sheet. All leases disclosed within this footnote are classified as operating leases. Recognized right-of-use asset and lease liability are reported within other assets and other liabilities, respectively, in the consolidated balance sheet. Lease expense is reported in other operating costs and expenses in the consolidated statement of income and accounted for on a straight-line basis over the lease term. To determine the discount rate used to calculate present value of future minimum lease payments, the Company uses its incremental borrowing rate during the lease commencement period in line with the respective lease duration. In certain cases, the Company has the option to renew the lease. Lease renewal future payments are included in the present value of the future minimum lease payments when the Company determines it is reasonably certain to renew. The main leases entered into by the Company are for office space used by the Company’s operating units across the world. Additionally, the Company, to a lesser extent, has equipment leases mainly for office equipment. Further information relating to operating lease expense and other operating lease information are as follows: For the Three Months Ended For the Nine Months Ended September 30, (In thousands) 2023 2022 2023 2022 Leases: Lease cost $ 10,122 $ 11,299 $ 30,448 $ 33,649 Cash paid for amounts included in the measurement of lease liabilities reported in operating cash flows $ 11,403 $ 11,082 $ 33,247 $ 33,128 Right-of-use assets obtained in exchange for new lease liabilities $ 6,543 $ 1,527 $ 14,489 $ 21,729 As of September 30, ($ in thousands) 2023 2022 Right-of-use assets $ 155,662 $ 163,940 Lease liabilities $ 188,141 $ 199,889 Weighted-average remaining lease term 6.9 years 7.1 years Weighted-average discount rate 4.55 % 4.50 % Contractual maturities of the Company’s future minimum lease payments are as follows: (In thousands) September 30, 2023 Contractual Maturities: 2023 $ 12,171 2024 44,531 2025 36,167 2026 28,933 2027 19,144 Thereafter 74,394 Total undiscounted future minimum lease payments 215,340 Less: Discount impact 27,199 Total lease liability $ 188,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Asia, Australia, Canada, Continental Europe, Mexico, Scandinavia, South America and the United Kingdom. • Reinsurance &amp; Monoline Excess - reinsurance business on a facultative and treaty basis, primarily in the United States, the United Kingdom, Continental Europe, Australia, the Asia-Pacific Region and South Africa, as well as operations that solely retain risk on an excess basis.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Investment Other Total (2) Pre-Tax Income (Loss) Net Income (Loss) to Common Stockholders Three months ended September 30, 2023 Insurance $ 2,319,435 $ 206,792 $ 9,143 $ 2,535,370 $ 415,279 $ 329,519 Reinsurance &amp; Monoline Excess 322,479 56,259 — 378,738 106,072 83,314 Corporate, other and eliminations (3) — 7,893 151,063 158,956 (58,976) (46,226) Net investment losses — — (42,426) (42,426) (42,426) (33,021) Total $ 2,641,914 $ 270,944 $ 117,780 $ 3,030,638 $ 419,949 $ 333,586 Three months ended September 30, 2022 Insurance $ 2,129,014 $ 134,519 $ 8,341 $ 2,271,874 $ 322,312 $ 258,521 Reinsurance &amp; Monoline Excess 312,947 55,234 — 368,181 59,561 46,875 Corporate, other and eliminations (3) — 13,063 138,692 151,755 (28,198) (23,563) Net investment losses — — (67,410) (67,410) (67,410) (52,954) Total $ 2,441,961 $ 202,816 $ 79,623 $ 2,724,400 $ 286,265 $ 228,879 Nine months ended September 30, 2023 Insurance $ 6,747,704 $ 560,182 $ 27,570 $ 7,335,456 $ 1,153,742 $ 903,575 Reinsurance &amp; Monoline Excess 938,369 148,525 — 1,086,894 313,290 248,279 Corporate, other and eliminations (3) — 30,787 429,180 459,967 (253,066) (199,040) Net investment gains — — 39,239 39,239 39,239 31,206 Total $ 7,686,073 $ 739,494 $ 495,989 $ 8,921,556 $ 1,253,205 $ 984,020 Nine months ended September 30, 2022 Insurance $ 6,162,005 $ 386,297 $ 25,354 $ 6,573,656 $ 1,052,185 $ 850,207 Reinsurance &amp; Monoline Excess 886,200 139,768 — 1,025,968 209,366 167,329 Corporate, other and eliminations (3) — 21,837 403,937 425,774 (147,590) (119,530) Net investment gains — — 127,299 127,299 127,299 100,833 Total $ 7,048,205 $ 547,902 $ 556,590 $ 8,152,697 $ 1,241,260 $ 998,839 _________________ (1) Certain amounts included in earned premiums of each segment are related to inter-segment transactions. (2) Revenues for Insurance from foreign operations for the three months ended September 30, 2023 and 2022 were $298 million and $252 million, respectively, and for the nine months ended September 30, 2023 and 2022 were $852 million and $750 million, respectively. Revenues for Reinsurance &amp; Monoline Excess from foreign operations for the three months ended September 30, 2023 and 2022 were $124 million and $117 million, respectively, and for the nine months ended September 30, 2023 and 2022 were $333 million and $307 million, respectively. (3) Corporate, other and eliminations represent corporate revenues and expenses that are not allocated to business segments. Identifiable Assets (In thousands) September 30, December 31, Insurance $ 28,862,050 $ 27,012,479 Reinsurance &amp; Monoline Excess 5,194,783 5,195,752 Corporate, other and eliminations 2,054,515 1,606,872 Consolidated $ 36,111,348 $ 33,815,103 Net premiums earned by major line of business are as follows: For the Three Months For the Nine Months (In thousands) 2023 2022 2023 2022 Insurance: Other liability $ 918,054 $ 824,595 $ 2,668,831 $ 2,363,349 Short-tail lines (1) 490,598 407,211 1,383,654 1,184,191 Commercial automobile 335,572 307,754 965,416 891,729 Workers' compensation 300,694 307,323 905,405 892,390 Professional liability 274,517 282,131 824,398 830,346 Total Insurance 2,319,435 2,129,014 6,747,704 6,162,005 Reinsurance &amp; Monoline Excess: Casualty reinsurance 192,071 193,726 574,660 568,507 Monoline excess (2) 60,363 54,675 177,853 161,181 Property reinsurance 70,045 64,546 185,856 156,512 Total Reinsurance &amp; Monoline Excess 322,479 312,947 938,369 886,200 Total $ 2,641,914 $ 2,441,961 $ 7,686,073 $ 7,048,205 ______________ (1) Short-tail lines include commercial multi-peril (non-liability), inland marine, accident and health, fidelity and surety, boiler and machinery and other lin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amortized cost</t>
        </is>
      </c>
      <c r="B3" s="6" t="n">
        <v>20232773</v>
      </c>
      <c r="C3" s="6" t="n">
        <v>18715483</v>
      </c>
    </row>
    <row r="4">
      <c r="A4" s="4" t="inlineStr">
        <is>
          <t>Fixed maturity securities, allowance for credit loss</t>
        </is>
      </c>
      <c r="B4" s="5" t="n">
        <v>46412</v>
      </c>
      <c r="C4" s="5" t="n">
        <v>37466</v>
      </c>
    </row>
    <row r="5">
      <c r="A5" s="4" t="inlineStr">
        <is>
          <t>Cumulative effect adjustment resulting from changes in accounting principles</t>
        </is>
      </c>
      <c r="B5" s="5" t="n">
        <v>4009</v>
      </c>
      <c r="C5" s="5" t="n">
        <v>1791</v>
      </c>
    </row>
    <row r="6">
      <c r="A6" s="4" t="inlineStr">
        <is>
          <t>Cumulative effect adjustment resulting from changes in accounting principles</t>
        </is>
      </c>
      <c r="B6" s="5" t="n">
        <v>33602</v>
      </c>
      <c r="C6" s="5" t="n">
        <v>30660</v>
      </c>
    </row>
    <row r="7">
      <c r="A7" s="4" t="inlineStr">
        <is>
          <t>Reinsurance recoverable, allowance for credit loss</t>
        </is>
      </c>
      <c r="B7" s="6" t="n">
        <v>9443</v>
      </c>
      <c r="C7" s="6" t="n">
        <v>8064</v>
      </c>
    </row>
    <row r="8">
      <c r="A8" s="4" t="inlineStr">
        <is>
          <t>Preferred stock, par value (in dollars per share)</t>
        </is>
      </c>
      <c r="B8" s="7" t="n">
        <v>0.1</v>
      </c>
      <c r="C8" s="7" t="n">
        <v>0.1</v>
      </c>
    </row>
    <row r="9">
      <c r="A9" s="4" t="inlineStr">
        <is>
          <t>Preferred stock issued (in shares)</t>
        </is>
      </c>
      <c r="B9" s="5" t="n">
        <v>5000000</v>
      </c>
      <c r="C9" s="5" t="n">
        <v>5000000</v>
      </c>
    </row>
    <row r="10">
      <c r="A10" s="4" t="inlineStr">
        <is>
          <t>Preferred stock outstanding (in shares)</t>
        </is>
      </c>
      <c r="B10" s="5" t="n">
        <v>0</v>
      </c>
      <c r="C10" s="5" t="n">
        <v>0</v>
      </c>
    </row>
    <row r="11">
      <c r="A11" s="4" t="inlineStr">
        <is>
          <t>Common stock, par value (in dollar per share)</t>
        </is>
      </c>
      <c r="B11" s="7" t="n">
        <v>0.2</v>
      </c>
      <c r="C11" s="7" t="n">
        <v>0.2</v>
      </c>
    </row>
    <row r="12">
      <c r="A12" s="4" t="inlineStr">
        <is>
          <t>Common shares authorized (in shares)</t>
        </is>
      </c>
      <c r="B12" s="4" t="inlineStr">
        <is>
          <t xml:space="preserve"> </t>
        </is>
      </c>
      <c r="C12" s="5" t="n">
        <v>1250000000</v>
      </c>
    </row>
    <row r="13">
      <c r="A13" s="4" t="inlineStr">
        <is>
          <t>Common shares issued (in shares)</t>
        </is>
      </c>
      <c r="B13" s="5" t="n">
        <v>258043531</v>
      </c>
      <c r="C13" s="5" t="n">
        <v>264546100</v>
      </c>
    </row>
    <row r="14">
      <c r="A14" s="4" t="inlineStr">
        <is>
          <t>Common shares outstanding (in shares)</t>
        </is>
      </c>
      <c r="B14" s="5" t="n">
        <v>258043531</v>
      </c>
      <c r="C14" s="5" t="n">
        <v>264546100</v>
      </c>
    </row>
    <row r="15">
      <c r="A15" s="4" t="inlineStr">
        <is>
          <t>Treasury stock issued at cost (in shares)</t>
        </is>
      </c>
      <c r="B15" s="5" t="n">
        <v>270971091</v>
      </c>
      <c r="C15" s="5" t="n">
        <v>264468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to Common Stockholders</t>
        </is>
      </c>
      <c r="B4" s="6" t="n">
        <v>333586</v>
      </c>
      <c r="C4" s="6" t="n">
        <v>228879</v>
      </c>
      <c r="D4" s="6" t="n">
        <v>984020</v>
      </c>
      <c r="E4" s="6" t="n">
        <v>9988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cent Accounting Pronouncements and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er Share Data</t>
        </is>
      </c>
      <c r="B4" s="4" t="inlineStr">
        <is>
          <t xml:space="preserve">Per Share Data The Company presents both basic and diluted net income per share (“EPS”) amounts. Basic EPS is calculated by dividing net income by the weighted average number of common shares outstanding during the period (including 11,416,856 and 11,592,699 common shares held in a grantor trust as of September 30, 2023 and 2022,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Nine Months (In thousands) 2023 2022 2023 2022 Basic 269,191 277,192 271,656 276,928 Diluted 271,439 279,642 274,146 279,644 </t>
        </is>
      </c>
    </row>
    <row r="5">
      <c r="A5" s="4" t="inlineStr">
        <is>
          <t>Recent Accounting Pronouncements</t>
        </is>
      </c>
      <c r="B5" s="4" t="inlineStr">
        <is>
          <t>Recent Accounting Pronouncements and Accounting Policies Recently adopted accounting pronouncements: All accounting and reporting standards that became effective in 2023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tatements of Comprehensive (Loss) Income (Tables)</t>
        </is>
      </c>
      <c r="B1" s="2" t="inlineStr">
        <is>
          <t>9 Months Ended</t>
        </is>
      </c>
    </row>
    <row r="2">
      <c r="B2" s="2" t="inlineStr">
        <is>
          <t>Sep. 30, 2023</t>
        </is>
      </c>
    </row>
    <row r="3">
      <c r="A3" s="3" t="inlineStr">
        <is>
          <t>Equity [Abstract]</t>
        </is>
      </c>
      <c r="B3" s="4" t="inlineStr">
        <is>
          <t xml:space="preserve"> </t>
        </is>
      </c>
    </row>
    <row r="4">
      <c r="A4" s="4" t="inlineStr">
        <is>
          <t>Components of changes in accumulated other comprehensive income (loss)</t>
        </is>
      </c>
      <c r="B4" s="4" t="inlineStr">
        <is>
          <t>The following table presents the components of the changes in accumulated other comprehensive (loss) income ("AOCI"): (In thousands) Unrealized Investment (Losses) Gains Currency Translation Adjustments Accumulated Other Comprehensive As of and for the nine months ended September 30, 2023 Changes in AOCI Beginning of period $ (892,905) $ (371,676) $ (1,264,581) Other comprehensive loss before reclassifications (103,087) (7,387) (110,474) Amounts reclassified from AOCI 52,237 — 52,237 Other comprehensive loss (50,850) (7,387) (58,237) Unrealized investment loss related to noncontrolling interest (1) — (1) End of period $ (943,756) $ (379,063) $ (1,322,819) Amounts reclassified from AOCI Pre-tax $ 66,123 (1) $ — $ 66,123 Tax effect (13,886) (2) — (13,886) After-tax amounts reclassified $ 52,237 $ — $ 52,237 Other comprehensive loss Pre-tax $ (62,476) $ (7,387) $ (69,863) Tax effect 11,626 — 11,626 Other comprehensive loss $ (50,850) $ (7,387) $ (58,237) As of and for the three months ended September 30, 2023 Changes in AOCI Beginning of period $ (825,391) $ (356,282) $ (1,181,673) Other comprehensive loss before reclassifications (133,018) (22,781) (155,799) Amounts reclassified from AOCI 14,653 — 14,653 Other comprehensive loss (118,365) (22,781) (141,146) Unrealized investment loss related to noncontrolling interest — — — Ending balance $ (943,756) $ (379,063) $ (1,322,819) Amounts reclassified from AOCI Pre-tax $ 18,548 (1) $ — $ 18,548 Tax effect (3,895) (2) — (3,895) After-tax amounts reclassified $ 14,653 $ — $ 14,653 Other comprehensive loss Pre-tax $ (150,455) $ (22,781) $ (173,236) Tax effect 32,090 — 32,090 Other comprehensive loss $ (118,365) $ (22,781) $ (141,146) (In thousands) Unrealized Investment (Losses) Gains Currency Translation Adjustments Accumulated Other Comprehensive As of and for the nine months ended September 30, 2022 Changes in AOCI Beginning of period $ 90,900 $ (372,855) $ (281,955) Other comprehensive loss before reclassifications (1,134,657) (27,637) (1,162,294) Amounts reclassified from AOCI 58,440 — 58,440 Other comprehensive loss (1,076,217) (27,637) (1,103,854) Unrealized investment loss related to noncontrolling interest (1) — (1) End of period $ (985,318) $ (400,492) $ (1,385,810) Amounts reclassified from AOCI Pre-tax $ 73,975 (1) $ — $ 73,975 Tax effect (15,535) (2) — (15,535) After-tax amounts reclassified $ 58,440 $ — $ 58,440 Other comprehensive loss Pre-tax $ (1,365,064) $ (27,637) $ (1,392,701) Tax effect 288,847 — 288,847 Other comprehensive loss $ (1,076,217) $ (27,637) $ (1,103,854) As of and for the three months ended September 30, 2022 Changes in AOCI Beginning of period $ (669,654) $ (359,976) $ (1,029,630) Other comprehensive loss before reclassifications (335,034) (40,516) (375,550) Amounts reclassified from AOCI 19,370 — 19,370 Other comprehensive loss (315,664) (40,516) (356,180) Unrealized investment loss related to noncontrolling interest — — Ending balance $ (985,318) $ (400,492) $ (1,385,810) Amounts reclassified from AOCI Pre-tax $ 24,519 (1) $ — $ 24,519 Tax effect (5,149) (2) — (5,149) After-tax amounts reclassified $ 19,370 $ — $ 19,370 Other comprehensive loss Pre-tax $ (394,832) $ (40,516) $ (435,348) Tax effect 79,168 — 79,168 Other comprehensive loss $ (315,664) $ (40,516) $ (356,180) ____________ (1) Net investment (losses) gains in the consolidated statements of income. (2) Income tax expense i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r Share Data (Tables)</t>
        </is>
      </c>
      <c r="B1" s="2" t="inlineStr">
        <is>
          <t>9 Months Ended</t>
        </is>
      </c>
    </row>
    <row r="2">
      <c r="B2" s="2" t="inlineStr">
        <is>
          <t>Sep. 30, 2023</t>
        </is>
      </c>
    </row>
    <row r="3">
      <c r="A3" s="3" t="inlineStr">
        <is>
          <t>Earnings Per Share [Abstract]</t>
        </is>
      </c>
      <c r="B3" s="4" t="inlineStr">
        <is>
          <t xml:space="preserve"> </t>
        </is>
      </c>
    </row>
    <row r="4">
      <c r="A4" s="4" t="inlineStr">
        <is>
          <t>Weighted average number of common shares</t>
        </is>
      </c>
      <c r="B4" s="4" t="inlineStr">
        <is>
          <t xml:space="preserve">The weighted average number of common shares used in the computation of basic and diluted earnings per share was as follows: For the Three Months For the Nine Months (In thousands) 2023 2022 2023 2022 Basic 269,191 277,192 271,656 276,928 Diluted 271,439 279,642 274,146 279,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fixed maturity securities</t>
        </is>
      </c>
      <c r="B4" s="4" t="inlineStr">
        <is>
          <t xml:space="preserve">At September 30, 2023 and December 31, 2022, investments in fixed maturity securities were as follows: (In thousands) Amortized Allowance for Expected Credit Losses (1) Gross Unrealized Fair Carrying Gains Losses September 30, 2023 Held to maturity: State and municipal $ 49,847 $ (48) $ 1,825 $ — $ 51,624 $ 49,799 Residential mortgage-backed 3,029 — 19 — 3,048 3,029 Total held to maturity 52,876 (48) 1,844 — 54,672 52,828 Available for sale: U.S. government and government agency 1,546,889 — 2,077 (81,767) 1,467,199 1,467,199 State and municipal: Special revenue 1,771,219 — 2,287 (126,585) 1,646,921 1,646,921 State general obligation 378,650 — 1,247 (23,727) 356,170 356,170 Pre-refunded 103,219 — 202 (827) 102,594 102,594 Corporate backed 194,976 (821) 159 (14,341) 179,973 179,973 Local general obligation 401,286 — 1,767 (17,713) 385,340 385,340 Total state and municipal 2,849,350 (821) 5,662 (183,193) 2,670,998 2,670,998 Mortgage-backed: Residential 1,660,790 (24) 399 (214,381) 1,446,784 1,446,784 Commercial 651,966 (2,076) 11 (20,389) 629,512 629,512 Total mortgage-backed 2,312,756 (2,100) 410 (234,770) 2,076,296 2,076,296 Asset-backed 4,197,235 (1,502) 750 (109,025) 4,087,458 4,087,458 Corporate: Industrial 3,567,020 — 5,026 (227,479) 3,344,567 3,344,567 Financial 2,813,603 (5,406) 1,362 (130,312) 2,679,247 2,679,247 Utilities 683,468 (364) 164 (39,991) 643,277 643,277 Other 593,466 — 134 (11,877) 581,723 581,723 Total corporate 7,657,557 (5,770) 6,686 (409,659) 7,248,814 7,248,814 Foreign government 1,616,110 (36,171) 1,361 (149,588) 1,431,712 1,431,712 Total available for sale 20,179,897 (46,364) 16,946 (1,168,002) 18,982,477 18,982,477 Total investments in fixed maturity securities $ 20,232,773 $ (46,412) $ 18,790 $ (1,168,002) $ 19,037,149 $ 19,035,305 ____________ (1) Represents the amount of impairment that has resulted from credit-related factors. The change in the allowance for expected credit losses is recognized in the consolidated statements of income. Amount excludes unrealized losses relating to non-credit factors. (In thousands) Amortized Allowance for Expected Credit Losses (1) Gross Unrealized Fair Carrying Gains Losses December 31, 2022 Held to maturity: State and municipal $ 47,802 $ (114) $ 4,239 $ — $ 51,927 $ 47,688 Residential mortgage-backed 3,608 — 38 — 3,646 3,608 Total held to maturity 51,410 (114) 4,277 — 55,573 51,296 Available for sale: U.S. government and government agency 960,479 — 937 (69,158) 892,258 892,258 State and municipal: Special revenue 1,837,309 — 3,662 (119,474) 1,721,497 1,721,497 State general obligation 387,709 — 2,651 (21,335) 369,025 369,025 Pre-refunded 156,106 — 2,741 (7) 158,840 158,840 Corporate backed 210,228 — 334 (10,923) 199,639 199,639 Local general obligation 454,983 — 2,967 (16,853) 441,097 441,097 Total state and municipal 3,046,335 — 12,355 (168,592) 2,890,098 2,890,098 Mortgage-backed: Residential 1,308,019 (18) 395 (171,595) 1,136,801 1,136,801 Commercial 547,757 — 215 (19,363) 528,609 528,609 Total mortgage-backed securities 1,855,776 (18) 610 (190,958) 1,665,410 1,665,410 Asset-backed 4,132,365 — 2,730 (152,322) 3,982,773 3,982,773 Corporate: Industrial 3,491,645 (1,704) 4,439 (241,381) 3,252,999 3,252,999 Financial 2,585,247 (2,997) 5,505 (117,383) 2,470,372 2,470,372 Utilities 586,066 — 1,307 (36,325) 551,048 551,048 Other 441,230 — — (11,657) 429,573 429,573 Total corporate 7,104,188 (4,701) 11,251 (406,746) 6,703,992 6,703,992 Foreign government 1,564,930 (32,633) 4,283 (135,058) 1,401,522 1,401,522 Total available for sale 18,664,073 (37,352) 32,166 (1,122,834) 17,536,053 17,536,053 Total investments in fixed maturity securities $ 18,715,483 $ (37,466) $ 36,443 $ (1,122,834) $ 17,591,626 $ 17,587,349 </t>
        </is>
      </c>
    </row>
    <row r="5">
      <c r="A5" s="4" t="inlineStr">
        <is>
          <t>Debt Securities, Held-to-maturity, Allowance for Credit Loss</t>
        </is>
      </c>
      <c r="B5" s="4" t="inlineStr">
        <is>
          <t xml:space="preserve">The following table presents the rollforward of the allowance for expected credit losses for held to maturity securities for the nine months ended September 30, 2023 and 2022: (In thousands) 2023 2022 Allowance for expected credit losses, beginning of period $ 114 $ 387 Provision for expected credit losses (66) (266) Allowance for expected credit losses, end of period $ 48 $ 121 The following table presents the rollforward of the allowance for expected credit losses for held to maturity securities for the three months ended September 30, 2023 and 2022: (In thousands) 2023 2022 Allowance for expected credit losses, beginning of period $ 53 $ 127 Provision for expected credit losses (5) (6) Allowance for expected credit losses, end of period $ 48 $ 121 </t>
        </is>
      </c>
    </row>
    <row r="6">
      <c r="A6" s="4" t="inlineStr">
        <is>
          <t>Debt Securities, Available-for-sale, Allowance for Credit Loss</t>
        </is>
      </c>
      <c r="B6" s="4" t="inlineStr">
        <is>
          <t xml:space="preserve">The following table presents the rollforward of the allowance for expected credit losses for available for sale securities for the nine months ended September 30, 2023 and 2022: 2023 2022 (In thousands) Foreign Government Corporate Mortgage-backed Asset-backed State and Municipal Total Foreign Government Corporate Mortgage-backed Total Allowance for expected credit losses, beginning of period $ 32,633 $ 4,701 $ 18 $ — $ — $ 37,352 $ 22,222 $ 16 $ — $ 22,238 Expected credit losses on securities for which credit losses were not previously recorded — 942 1,766 1,444 821 4,973 1,897 1,205 21 3,123 Expected credit losses (gains) on securities for which credit losses were previously recorded 3,538 134 316 58 — 4,046 9,289 (22) — 9,267 Reduction due to disposals — (7) — — — (7) (33) — — (33) Allowance for expected credit losses, end of period $ 36,171 $ 5,770 $ 2,100 $ 1,502 $ 821 $ 46,364 $ 33,375 $ 1,199 $ 21 $ 34,595 During the nine months ended September 30, 2023, the Company increased the allowance for expected credit losses for available for sale securities in part due to changes in economic assumptions utilized in its credit loss model, primarily affecting the financial services and real estate sectors, and an increase in unrealized loss related to the foreign government portfolio. During the nine months ended September 30, 2022, the Company increased the allowance for expected credit losses for available for sale securities mainly due to an increase in unrealized losses primarily associated with foreign government securities. The following table presents the rollforward of the allowance for expected credit losses for available for sale securities for the three months ended September 30, 2023 and 2022: 2023 2022 (In thousands) Foreign Government Corporate Mortgage-backed Asset-backed State and Municipal Total Foreign Government Corporate Mortgage-backed Total Allowance for expected credit losses, beginning of period $ 33,052 $ 8,867 $ 885 $ 1,444 $ — $ 44,248 $ 33,096 $ 182 $ — $ 33,278 Expected credit losses on securities for which credit losses were not previously recorded — 756 905 — 821 2,482 — 1,023 21 1,044 Expected credit losses (gains) on securities for which credit losses were previously recorded 3,119 (3,853) 310 58 — (366) 279 (6) — 273 Allowance for expected credit losses, end of period $ 36,171 $ 5,770 $ 2,100 $ 1,502 $ 821 $ 46,364 $ 33,375 $ 1,199 $ 21 $ 34,595 </t>
        </is>
      </c>
    </row>
    <row r="7">
      <c r="A7" s="4" t="inlineStr">
        <is>
          <t>Amortized cost and fair value of fixed maturity securities by contractual maturity</t>
        </is>
      </c>
      <c r="B7" s="4" t="inlineStr">
        <is>
          <t>The amortized cost and fair value of fixed maturity securities at September 30, 2023, by contractual maturity, are shown below. Actual maturities may differ from contractual maturities because certain issuers may have the right to call or prepay obligations. (In thousands) Amortized Fair Due in one year or less $ 1,818,820 $ 1,742,384 Due after one year through five years 9,180,726 8,704,308 Due after five years through ten years 4,308,202 4,074,956 Due after ten years 2,609,192 2,436,157 Mortgage-backed securities 2,315,785 2,079,344 Total $ 20,232,725 $ 19,037,149 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in Equity Securities (Tables)</t>
        </is>
      </c>
      <c r="B1" s="2" t="inlineStr">
        <is>
          <t>9 Months Ended</t>
        </is>
      </c>
    </row>
    <row r="2">
      <c r="B2" s="2" t="inlineStr">
        <is>
          <t>Sep. 30, 2023</t>
        </is>
      </c>
    </row>
    <row r="3">
      <c r="A3" s="4" t="inlineStr">
        <is>
          <t>Equity securities</t>
        </is>
      </c>
      <c r="B3" s="4" t="inlineStr">
        <is>
          <t xml:space="preserve"> </t>
        </is>
      </c>
    </row>
    <row r="4">
      <c r="A4" s="3" t="inlineStr">
        <is>
          <t>Debt Securities, Available-for-sale [Line Items]</t>
        </is>
      </c>
      <c r="B4" s="4" t="inlineStr">
        <is>
          <t xml:space="preserve"> </t>
        </is>
      </c>
    </row>
    <row r="5">
      <c r="A5" s="4" t="inlineStr">
        <is>
          <t>Schedule of Investments in Equity Securities</t>
        </is>
      </c>
      <c r="B5" s="4" t="inlineStr">
        <is>
          <t xml:space="preserve">At September 30, 2023 and December 31, 2022, investments in equity securities were as follows: (In thousands) Cost Gross Unrealized Fair Carrying Gains Losses September 30, 2023 Common stocks $ 792,512 $ 209,979 $ (41,058) $ 961,433 $ 961,433 Preferred stocks 273,376 2,383 (55,131) 220,628 220,628 Total $ 1,065,888 $ 212,362 $ (96,189) $ 1,182,061 $ 1,182,061 December 31, 2022 Common stocks $ 855,987 $ 192,165 $ (65,401) $ 982,751 $ 982,751 Preferred stocks 259,341 1,053 (57,251) 203,143 203,143 Total $ 1,115,328 $ 193,218 $ (122,652) $ 1,185,894 $ 1,185,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9 Months Ended</t>
        </is>
      </c>
    </row>
    <row r="2">
      <c r="B2" s="2" t="inlineStr">
        <is>
          <t>Sep. 30, 2023</t>
        </is>
      </c>
    </row>
    <row r="3">
      <c r="A3" s="3" t="inlineStr">
        <is>
          <t>Net Investment Income [Abstract]</t>
        </is>
      </c>
      <c r="B3" s="4" t="inlineStr">
        <is>
          <t xml:space="preserve"> </t>
        </is>
      </c>
    </row>
    <row r="4">
      <c r="A4" s="4" t="inlineStr">
        <is>
          <t>Schedule of Net Investment Income</t>
        </is>
      </c>
      <c r="B4" s="4" t="inlineStr">
        <is>
          <t xml:space="preserve">Net investment income consisted of the following: For the Three Months For the Nine Months (In thousands) 2023 2022 2023 2022 Investment income (loss) earned on: Fixed maturity securities, including cash and cash equivalents and loans receivable $ 239,727 $ 146,051 $ 653,200 $ 371,724 Arbitrage trading account (1) 17,876 10,694 53,168 24,008 Equity securities 12,714 14,650 41,714 38,303 Investment funds 4,450 36,045 5,444 121,919 Real estate (1,986) (2,297) (7,821) (1,702) Gross investment income 272,781 205,143 745,705 554,252 Investment expense (1,837) (2,327) (6,211) (6,350) Net investment income $ 270,944 $ 202,816 $ 739,494 $ 547,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 Funds</t>
        </is>
      </c>
      <c r="B4" s="4" t="inlineStr">
        <is>
          <t xml:space="preserve">Investment funds consisted of the following: Carrying Value as of Income (Loss) from September 30, December 31, For the Nine Months (In thousands) 2023 2022 2023 2022 Financial services $ 429,889 $ 465,683 $ (15,606) $ 27,472 Transportation 336,020 336,753 37,894 48,249 Real Estate 191,445 204,644 (5,062) 42,708 Infrastructure 124,528 115,428 7,813 1,277 Energy 115,349 116,432 3,921 1,966 Other funds 403,264 369,608 (23,516) 247 Total $ 1,600,495 $ 1,608,548 $ 5,444 $ 121,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Investments</t>
        </is>
      </c>
      <c r="B4" s="4" t="inlineStr">
        <is>
          <t xml:space="preserve">Investment in real estate represents directly owned property held for investment, as follows: Carrying Value September 30, December 31, (In thousands) 2023 2022 Properties in operation $ 1,043,419 $ 1,114,167 Properties under development 227,126 226,455 Total $ 1,270,545 $ 1,340,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2848459</v>
      </c>
      <c r="C4" s="6" t="n">
        <v>2577274</v>
      </c>
      <c r="D4" s="6" t="n">
        <v>8234799</v>
      </c>
      <c r="E4" s="6" t="n">
        <v>7576163</v>
      </c>
    </row>
    <row r="5">
      <c r="A5" s="4" t="inlineStr">
        <is>
          <t>Change in net unearned premiums</t>
        </is>
      </c>
      <c r="B5" s="5" t="n">
        <v>-206545</v>
      </c>
      <c r="C5" s="5" t="n">
        <v>-135313</v>
      </c>
      <c r="D5" s="5" t="n">
        <v>-548726</v>
      </c>
      <c r="E5" s="5" t="n">
        <v>-527958</v>
      </c>
    </row>
    <row r="6">
      <c r="A6" s="4" t="inlineStr">
        <is>
          <t>Net premiums earned</t>
        </is>
      </c>
      <c r="B6" s="5" t="n">
        <v>2641914</v>
      </c>
      <c r="C6" s="5" t="n">
        <v>2441961</v>
      </c>
      <c r="D6" s="5" t="n">
        <v>7686073</v>
      </c>
      <c r="E6" s="5" t="n">
        <v>7048205</v>
      </c>
    </row>
    <row r="7">
      <c r="A7" s="4" t="inlineStr">
        <is>
          <t>Net investment income</t>
        </is>
      </c>
      <c r="B7" s="5" t="n">
        <v>270944</v>
      </c>
      <c r="C7" s="5" t="n">
        <v>202816</v>
      </c>
      <c r="D7" s="5" t="n">
        <v>739494</v>
      </c>
      <c r="E7" s="5" t="n">
        <v>547902</v>
      </c>
    </row>
    <row r="8">
      <c r="A8" s="4" t="inlineStr">
        <is>
          <t>Net realized and unrealized (losses) gains on investments</t>
        </is>
      </c>
      <c r="B8" s="5" t="n">
        <v>-40855</v>
      </c>
      <c r="C8" s="5" t="n">
        <v>-66282</v>
      </c>
      <c r="D8" s="5" t="n">
        <v>50403</v>
      </c>
      <c r="E8" s="5" t="n">
        <v>139664</v>
      </c>
    </row>
    <row r="9">
      <c r="A9" s="4" t="inlineStr">
        <is>
          <t>Change in allowance for expected credit losses on investments</t>
        </is>
      </c>
      <c r="B9" s="5" t="n">
        <v>-1571</v>
      </c>
      <c r="C9" s="5" t="n">
        <v>-1128</v>
      </c>
      <c r="D9" s="5" t="n">
        <v>-11164</v>
      </c>
      <c r="E9" s="5" t="n">
        <v>-12365</v>
      </c>
    </row>
    <row r="10">
      <c r="A10" s="4" t="inlineStr">
        <is>
          <t>Net investment (losses) gains</t>
        </is>
      </c>
      <c r="B10" s="5" t="n">
        <v>-42426</v>
      </c>
      <c r="C10" s="5" t="n">
        <v>-67410</v>
      </c>
      <c r="D10" s="5" t="n">
        <v>39239</v>
      </c>
      <c r="E10" s="5" t="n">
        <v>127299</v>
      </c>
    </row>
    <row r="11">
      <c r="A11" s="4" t="inlineStr">
        <is>
          <t>Revenues from non-insurance businesses</t>
        </is>
      </c>
      <c r="B11" s="5" t="n">
        <v>137116</v>
      </c>
      <c r="C11" s="5" t="n">
        <v>119013</v>
      </c>
      <c r="D11" s="5" t="n">
        <v>375225</v>
      </c>
      <c r="E11" s="5" t="n">
        <v>345210</v>
      </c>
    </row>
    <row r="12">
      <c r="A12" s="4" t="inlineStr">
        <is>
          <t>Insurance service fees</t>
        </is>
      </c>
      <c r="B12" s="5" t="n">
        <v>22962</v>
      </c>
      <c r="C12" s="5" t="n">
        <v>27940</v>
      </c>
      <c r="D12" s="5" t="n">
        <v>81290</v>
      </c>
      <c r="E12" s="5" t="n">
        <v>82284</v>
      </c>
    </row>
    <row r="13">
      <c r="A13" s="4" t="inlineStr">
        <is>
          <t>Other income</t>
        </is>
      </c>
      <c r="B13" s="5" t="n">
        <v>128</v>
      </c>
      <c r="C13" s="5" t="n">
        <v>80</v>
      </c>
      <c r="D13" s="5" t="n">
        <v>235</v>
      </c>
      <c r="E13" s="5" t="n">
        <v>1797</v>
      </c>
    </row>
    <row r="14">
      <c r="A14" s="4" t="inlineStr">
        <is>
          <t>Total revenues</t>
        </is>
      </c>
      <c r="B14" s="5" t="n">
        <v>3030638</v>
      </c>
      <c r="C14" s="5" t="n">
        <v>2724400</v>
      </c>
      <c r="D14" s="5" t="n">
        <v>8921556</v>
      </c>
      <c r="E14" s="5" t="n">
        <v>8152697</v>
      </c>
    </row>
    <row r="15">
      <c r="A15" s="3" t="inlineStr">
        <is>
          <t>OPERATING COSTS AND EXPENSES:</t>
        </is>
      </c>
      <c r="B15" s="4" t="inlineStr">
        <is>
          <t xml:space="preserve"> </t>
        </is>
      </c>
      <c r="C15" s="4" t="inlineStr">
        <is>
          <t xml:space="preserve"> </t>
        </is>
      </c>
      <c r="D15" s="4" t="inlineStr">
        <is>
          <t xml:space="preserve"> </t>
        </is>
      </c>
      <c r="E15" s="4" t="inlineStr">
        <is>
          <t xml:space="preserve"> </t>
        </is>
      </c>
    </row>
    <row r="16">
      <c r="A16" s="4" t="inlineStr">
        <is>
          <t>Losses and loss expenses</t>
        </is>
      </c>
      <c r="B16" s="5" t="n">
        <v>1636193</v>
      </c>
      <c r="C16" s="5" t="n">
        <v>1564578</v>
      </c>
      <c r="D16" s="5" t="n">
        <v>4744602</v>
      </c>
      <c r="E16" s="5" t="n">
        <v>4339646</v>
      </c>
    </row>
    <row r="17">
      <c r="A17" s="4" t="inlineStr">
        <is>
          <t>Other operating costs and expenses</t>
        </is>
      </c>
      <c r="B17" s="5" t="n">
        <v>808669</v>
      </c>
      <c r="C17" s="5" t="n">
        <v>725537</v>
      </c>
      <c r="D17" s="5" t="n">
        <v>2457925</v>
      </c>
      <c r="E17" s="5" t="n">
        <v>2139256</v>
      </c>
    </row>
    <row r="18">
      <c r="A18" s="4" t="inlineStr">
        <is>
          <t>Expenses from non-insurance businesses</t>
        </is>
      </c>
      <c r="B18" s="5" t="n">
        <v>133939</v>
      </c>
      <c r="C18" s="5" t="n">
        <v>116240</v>
      </c>
      <c r="D18" s="5" t="n">
        <v>370244</v>
      </c>
      <c r="E18" s="5" t="n">
        <v>334062</v>
      </c>
    </row>
    <row r="19">
      <c r="A19" s="4" t="inlineStr">
        <is>
          <t>Interest expense</t>
        </is>
      </c>
      <c r="B19" s="5" t="n">
        <v>31888</v>
      </c>
      <c r="C19" s="5" t="n">
        <v>31780</v>
      </c>
      <c r="D19" s="5" t="n">
        <v>95580</v>
      </c>
      <c r="E19" s="5" t="n">
        <v>98473</v>
      </c>
    </row>
    <row r="20">
      <c r="A20" s="4" t="inlineStr">
        <is>
          <t>Total operating costs and expenses</t>
        </is>
      </c>
      <c r="B20" s="5" t="n">
        <v>2610689</v>
      </c>
      <c r="C20" s="5" t="n">
        <v>2438135</v>
      </c>
      <c r="D20" s="5" t="n">
        <v>7668351</v>
      </c>
      <c r="E20" s="5" t="n">
        <v>6911437</v>
      </c>
    </row>
    <row r="21">
      <c r="A21" s="4" t="inlineStr">
        <is>
          <t>Income before income taxes</t>
        </is>
      </c>
      <c r="B21" s="5" t="n">
        <v>419949</v>
      </c>
      <c r="C21" s="5" t="n">
        <v>286265</v>
      </c>
      <c r="D21" s="5" t="n">
        <v>1253205</v>
      </c>
      <c r="E21" s="5" t="n">
        <v>1241260</v>
      </c>
    </row>
    <row r="22">
      <c r="A22" s="4" t="inlineStr">
        <is>
          <t>Income tax expense</t>
        </is>
      </c>
      <c r="B22" s="5" t="n">
        <v>-86519</v>
      </c>
      <c r="C22" s="5" t="n">
        <v>-55791</v>
      </c>
      <c r="D22" s="5" t="n">
        <v>-268322</v>
      </c>
      <c r="E22" s="5" t="n">
        <v>-238290</v>
      </c>
    </row>
    <row r="23">
      <c r="A23" s="4" t="inlineStr">
        <is>
          <t>Net income before noncontrolling interests</t>
        </is>
      </c>
      <c r="B23" s="5" t="n">
        <v>333430</v>
      </c>
      <c r="C23" s="5" t="n">
        <v>230474</v>
      </c>
      <c r="D23" s="5" t="n">
        <v>984883</v>
      </c>
      <c r="E23" s="5" t="n">
        <v>1002970</v>
      </c>
    </row>
    <row r="24">
      <c r="A24" s="4" t="inlineStr">
        <is>
          <t>Noncontrolling interests</t>
        </is>
      </c>
      <c r="B24" s="5" t="n">
        <v>156</v>
      </c>
      <c r="C24" s="5" t="n">
        <v>-1595</v>
      </c>
      <c r="D24" s="5" t="n">
        <v>-863</v>
      </c>
      <c r="E24" s="5" t="n">
        <v>-4131</v>
      </c>
    </row>
    <row r="25">
      <c r="A25" s="4" t="inlineStr">
        <is>
          <t>Net income to common stockholders</t>
        </is>
      </c>
      <c r="B25" s="6" t="n">
        <v>333586</v>
      </c>
      <c r="C25" s="6" t="n">
        <v>228879</v>
      </c>
      <c r="D25" s="6" t="n">
        <v>984020</v>
      </c>
      <c r="E25" s="6" t="n">
        <v>998839</v>
      </c>
    </row>
    <row r="26">
      <c r="A26" s="3" t="inlineStr">
        <is>
          <t>NET INCOME PER SHARE:</t>
        </is>
      </c>
      <c r="B26" s="4" t="inlineStr">
        <is>
          <t xml:space="preserve"> </t>
        </is>
      </c>
      <c r="C26" s="4" t="inlineStr">
        <is>
          <t xml:space="preserve"> </t>
        </is>
      </c>
      <c r="D26" s="4" t="inlineStr">
        <is>
          <t xml:space="preserve"> </t>
        </is>
      </c>
      <c r="E26" s="4" t="inlineStr">
        <is>
          <t xml:space="preserve"> </t>
        </is>
      </c>
    </row>
    <row r="27">
      <c r="A27" s="4" t="inlineStr">
        <is>
          <t>Basic (in dollar per share)</t>
        </is>
      </c>
      <c r="B27" s="7" t="n">
        <v>1.24</v>
      </c>
      <c r="C27" s="7" t="n">
        <v>0.83</v>
      </c>
      <c r="D27" s="7" t="n">
        <v>3.62</v>
      </c>
      <c r="E27" s="7" t="n">
        <v>3.61</v>
      </c>
    </row>
    <row r="28">
      <c r="A28" s="4" t="inlineStr">
        <is>
          <t>Diluted (in dollar per share)</t>
        </is>
      </c>
      <c r="B28" s="7" t="n">
        <v>1.23</v>
      </c>
      <c r="C28" s="7" t="n">
        <v>0.82</v>
      </c>
      <c r="D28" s="7" t="n">
        <v>3.59</v>
      </c>
      <c r="E28" s="7" t="n">
        <v>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Receivable Loan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t>
        </is>
      </c>
      <c r="B4" s="4" t="inlineStr">
        <is>
          <t xml:space="preserve">At September 30, 2023 and December 31, 2022, loans receivable were as follows: (In thousands) September 30, December 31, Amortized cost (net of allowance for expected credit losses): Real estate loans $ 159,857 $ 173,616 Commercial loans 17,893 19,386 Total $ 177,750 $ 193,002 Fair value: Real estate loans $ 156,407 $ 168,595 Commercial loans 17,893 19,386 Total $ 174,300 $ 187,981 </t>
        </is>
      </c>
    </row>
    <row r="5">
      <c r="A5" s="4" t="inlineStr">
        <is>
          <t>Financing Receivable, Allowance for Credit Loss</t>
        </is>
      </c>
      <c r="B5" s="4" t="inlineStr">
        <is>
          <t xml:space="preserve">The following table presents the rollforward of the allowance for expected credit losses for loans receivable for the nine months ended September 30, 2023 and 2022: 2023 2022 (In thousands) Real Estate Loans Commercial Loans Total Real Estate Loans Commercial Loans Total Allowance for expected credit losses, beginning of period $ 1,100 $ 691 $ 1,791 $ 1,362 $ 356 $ 1,718 Change in expected credit losses 2,302 (84) 2,218 (200) 474 274 Allowance for expected credit losses, end of period $ 3,402 $ 607 $ 4,009 $ 1,162 $ 830 $ 1,992 During the nine months ended September 30, 2023, the Company increased the allowance for expected credit losses due to changes in economic assumptions utilized in its credit loss model. During the nine months ended September 30, 2022, the Company increased the allowance primarily due to an increase in the weighted average life of the loans receivable portfolio. The following table presents the rollforward of the allowance for expected credit losses for loans receivable for the three months ended September 30, 2023 and 2022: 2023 2022 (In thousands) Real Estate Loans Commercial Loans Total Real Estate Loans Commercial Loans Total Allowance for expected credit losses, beginning of period $ 3,658 $ 892 $ 4,550 $ 1,228 $ 947 $ 2,175 Change in expected credit losses (256) (285) (541) (66) (117) (183) Allowance for expected credit losses, end of period $ 3,402 $ 607 $ 4,009 $ 1,162 $ 830 $ 1,9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Losses) Gains (Tables)</t>
        </is>
      </c>
      <c r="B1" s="2" t="inlineStr">
        <is>
          <t>9 Months Ended</t>
        </is>
      </c>
    </row>
    <row r="2">
      <c r="B2" s="2" t="inlineStr">
        <is>
          <t>Sep. 30, 2023</t>
        </is>
      </c>
    </row>
    <row r="3">
      <c r="A3" s="3" t="inlineStr">
        <is>
          <t>Realized and Unrealized Investment Gains (Losses) [Abstract]</t>
        </is>
      </c>
      <c r="B3" s="4" t="inlineStr">
        <is>
          <t xml:space="preserve"> </t>
        </is>
      </c>
    </row>
    <row r="4">
      <c r="A4" s="4" t="inlineStr">
        <is>
          <t>Realized And Unrealized Investment Gains (Losses)</t>
        </is>
      </c>
      <c r="B4" s="4" t="inlineStr">
        <is>
          <t>Net investment (losses) gains were as follows: For the Three Months For the Nine Months (In thousands) 2023 2022 2023 2022 Net investment (losses) gains: Fixed maturity securities: Gains $ 299 $ 1,053 $ 1,357 $ 3,405 Losses (2,700) (2,309) (24,470) (8,752) Equity securities (1): Net realized gains on investment sales (2) 23,631 — 135,763 946 Change in unrealized (losses) gains (19,059) (50,384) 45,605 (88,701) Investment funds (3,329) (1,717) (3,417) (6,241) Real estate (3) (4) (24,234) 9,026 (68,944) 295,576 Loans receivable (1,428) — (1,428) (32) Other (14,035) (21,951) (34,063) (56,537) Net realized and unrealized (losses) gains on investments in earnings before allowance for expected credit losses (40,855) (66,282) 50,403 139,664 Change in allowance for expected credit losses on investments: Fixed maturity securities (2,112) (1,311) (8,946) (12,091) Loans receivable 541 183 (2,218) (274) Change in allowance for expected credit losses on investments (1,571) (1,128) (11,164) (12,365) Net investment (losses) gains (42,426) (67,410) 39,239 127,299 Income tax benefit (expense) 9,405 14,456 (8,033) (26,466) After-tax net investment (losses) gains $ (33,021) $ (52,954) $ 31,206 $ 100,833 Change in unrealized investment (losses) gains on available for sale securities: Fixed maturity securities without allowance for expected credit losses $ (136,388) $ (385,503) $ (57,293) $ (1,335,413) Fixed maturity securities with allowance for expected credit losses (10,244) (4,005) (3,094) (20,590) Investment funds (3,217) (5,031) (818) (7,863) Other (606) (293) (1,271) (1,198) Total change in unrealized investment losses (150,455) (394,832) (62,476) (1,365,064) Income tax benefit 32,090 79,168 11,626 288,847 Noncontrolling interests — — (1) (1) After-tax change in unrealized investment losses of available for sale securities $ (118,365) $ (315,664) $ (50,851) $ (1,076,218) ______________________ (1) The net realized gains or losses on investment sales represent the total gains or losses from the purchase dates of the equity securities. The change in unrealized (losses) gains consists of two components: (i) the reversal of the gain or loss recognized in previous periods on equity securities sold and (ii) the change in unrealized gain or loss resulting from mark-to-market adjustments on equity securities still held. (2) In June 2023, the Company completed a sale of the property and casualty insurance services division of Breckenridge IS, Inc. and recognized a pre-tax net realized gain on investment of $88 million on the sale (proceeds from the sale is presented on the business disposition line within the Consolidated Statements of Cash Flows). (3) The Company recognized impairments on real estate of $21 million and $72 million in the three months and nine months ended September 30,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Maturity Securities In An Unrealized Loss Position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 in an unrealized loss position</t>
        </is>
      </c>
      <c r="B4" s="4" t="inlineStr">
        <is>
          <t xml:space="preserve">The following tables summarize all fixed maturity securities in an unrealized loss position at September 30, 2023 and December 31, 2022 by the length of time those securities have been continuously in an unrealized loss position: Less Than 12 Months 12 Months or Greater Total (In thousands) Fair Gross Fair Gross Fair Gross September 30, 2023 U.S. government and government agency $ 605,944 $ 17,390 $ 592,215 $ 64,377 $ 1,198,159 $ 81,767 State and municipal 645,642 15,255 1,728,892 167,938 2,374,534 183,193 Mortgage-backed 688,848 17,058 1,296,384 217,712 1,985,232 234,770 Asset-backed 1,025,656 8,774 2,584,224 100,251 3,609,880 109,025 Corporate 2,091,830 46,758 4,695,101 362,901 6,786,931 409,659 Foreign government 563,657 15,038 779,455 134,550 1,343,112 149,588 Fixed maturity securities $ 5,621,577 $ 120,273 $ 11,676,271 $ 1,047,729 $ 17,297,848 $ 1,168,002 December 31, 2022 U.S. government and government agency $ 285,391 $ 10,219 $ 453,520 $ 58,939 $ 738,911 $ 69,158 State and municipal 1,720,443 89,272 598,797 79,320 2,319,240 168,592 Mortgage-backed 1,099,549 75,430 473,318 115,528 1,572,867 190,958 Asset-backed 1,569,647 48,390 2,176,638 103,932 3,746,285 152,322 Corporate 3,690,856 150,115 2,349,281 256,631 6,040,137 406,746 Foreign government 477,672 29,815 711,786 105,243 1,189,458 135,058 Fixed maturity securities $ 8,843,558 $ 403,241 $ 6,763,340 $ 719,593 $ 15,606,898 $ 1,122,834 </t>
        </is>
      </c>
    </row>
    <row r="5">
      <c r="A5" s="4" t="inlineStr">
        <is>
          <t>Non-Investment Grade Fixed Maturity Securities</t>
        </is>
      </c>
      <c r="B5" s="4" t="inlineStr">
        <is>
          <t xml:space="preserve">A summary of the Company’s non-investment grade fixed maturity securities that were in an unrealized loss position at September 30, 2023 is presented in the table below: ($ in thousands) Number of Aggregate Gross Foreign government 44 $ 88,668 $ 91,468 Corporate 26 35,644 3,523 State and municipal 5 22,866 6,374 Mortgage-backed 15 4,328 214 Asset-backed 5 244 107 Total 95 $ 151,750 $ 101,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the assets and liabilities measured at fair value on a recurring basis as of September 30, 2023 and December 31, 2022 by level: (In thousands) Total Level 1 Level 2 Level 3 September 30, 2023 Assets: Fixed maturity securities available for sale: U.S. government and government agency $ 1,467,199 $ — $ 1,467,199 $ — State and municipal 2,670,998 — 2,670,998 — Mortgage-backed 2,076,296 — 2,076,296 — Asset-backed 4,087,458 — 4,087,458 — Corporate 7,248,814 — 7,248,814 — Foreign government 1,431,712 — 1,431,712 — Total fixed maturity securities available for sale 18,982,477 — 18,982,477 — Equity securities: Common stocks 961,433 958,202 1,060 2,171 Preferred stocks 220,628 — 216,930 3,698 Total equity securities 1,182,061 958,202 217,990 5,869 Arbitrage trading account 825,049 614,995 206,536 3,518 Total $ 20,989,587 $ 1,573,197 $ 19,407,003 $ 9,387 Liabilities: Trading account securities sold but not yet purchased $ 7,538 $ 7,538 $ — $ — December 31, 2022 Assets: Fixed maturity securities available for sale: U.S. government and government agency $ 892,258 $ — $ 892,258 $ — State and municipal 2,890,098 — 2,890,098 — Mortgage-backed 1,665,410 — 1,665,410 — Asset-backed 3,982,773 — 3,982,773 — Corporate 6,703,992 — 6,703,992 — Foreign government 1,401,522 — 1,401,522 — Total fixed maturity securities available for sale 17,536,053 — 17,536,053 — Equity securities: Common stocks 982,751 978,991 1,161 2,599 Preferred stocks 203,143 — 191,844 11,299 Total equity securities 1,185,894 978,991 193,005 13,898 Arbitrage trading account 944,230 822,192 118,448 3,590 Total $ 19,666,177 $ 1,801,183 $ 17,847,506 $ 17,488 Liabilities: Trading account securities sold but not yet purchased $ — $ — $ — $ — </t>
        </is>
      </c>
    </row>
    <row r="5">
      <c r="A5" s="4" t="inlineStr">
        <is>
          <t>Summarize Changes In Level 3 Assets</t>
        </is>
      </c>
      <c r="B5" s="4" t="inlineStr">
        <is>
          <t xml:space="preserve">The following tables summarize changes in Level 3 assets and liabilities for the nine months ended September 30, 2023 and for the year ended December 31, 2022: Gains (Losses) Included In: (In thousands) Beginning Earnings (Losses) Other Impairments Purchases Sales Paydowns / Maturities Transfers In / (Out) Ending Nine Months Ended September 30, 2023 Assets: Equity securities: Common stocks $ 2,599 $ (428) $ — $ — $ — $ — $ — $ — $ 2,171 Preferred stocks 11,299 — — (7,601) — — — — 3,698 Total 13,898 (428) — (7,601) — — — — 5,869 Arbitrage trading account 3,590 (72) — — — — — — 3,518 Total $ 17,488 $ (500) $ — $ (7,601) $ — $ — $ — $ — $ 9,387 Year Ended Assets: Equity securities: Common stocks $ 9,294 $ (6,695) $ — $ — $ — $ — $ — $ — $ 2,599 Preferred stocks 11,296 3 — — 925 (925) — — 11,299 Total 20,590 (6,692) — — 925 (925) — — 13,898 Arbitrage trading account — (179) — — 4,686 (917) — — 3,590 Total $ 20,590 $ (6,871) $ — $ — $ 5,611 $ (1,842) $ — $ — $ 17,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rves for Loss and Loss Expenses (Tables)</t>
        </is>
      </c>
      <c r="B1" s="2" t="inlineStr">
        <is>
          <t>9 Months Ended</t>
        </is>
      </c>
    </row>
    <row r="2">
      <c r="B2" s="2" t="inlineStr">
        <is>
          <t>Sep. 30, 2023</t>
        </is>
      </c>
    </row>
    <row r="3">
      <c r="A3" s="3" t="inlineStr">
        <is>
          <t>Insurance [Abstract]</t>
        </is>
      </c>
      <c r="B3" s="4" t="inlineStr">
        <is>
          <t xml:space="preserve"> </t>
        </is>
      </c>
    </row>
    <row r="4">
      <c r="A4" s="4" t="inlineStr">
        <is>
          <t>Reserve Balances</t>
        </is>
      </c>
      <c r="B4" s="4" t="inlineStr">
        <is>
          <t>The table below provides a reconciliation of the beginning and ending reserve balances: September 30, (In thousands) 2023 2022 Net reserves at beginning of period $ 14,248,879 $ 12,848,362 Net provision for losses and loss expenses: Claims occurring during the current year (1) 4,694,554 4,260,179 Increase in estimates for claims occurring in prior years (2) (3) 27,186 54,632 Loss reserve discount accretion 22,862 24,835 Total 4,744,602 4,339,646 Net payments for claims: Current year 743,416 643,908 Prior years 2,915,979 2,499,319 Total 3,659,395 3,143,227 Foreign currency translation (48,162) (193,755) Net reserves at end of period 15,285,924 13,851,026 Ceded reserves at end of period 2,987,386 2,689,097 Gross reserves at end of period $ 18,273,310 $ 16,540,123 _______________________________________ (1) Claims occurring during the current year are net of loss reserve discounts of $35 million and $26 million for the nine months ended September 30, 2023 and 2022, respectively. (2) The change in estimates for claims occurring in prior years is net of loss reserve discount. On an undiscounted basis, the estimates for claims occurring in prior years decreased by $12 million and increased by $20 million for the nine months ended September 30, 2023 and 2022, respectively. (3) For certain retrospectively rated insurance policies and reinsurance agreements, reserve development is offset by additional or return premiums. Adverse development, net of additional and return premiums, was $20 million and $37 million for the nine months ended September 30,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Amounts And Estimated Fair Values Of Financial Instruments</t>
        </is>
      </c>
      <c r="B4" s="4" t="inlineStr">
        <is>
          <t xml:space="preserve">The following table presents the carrying amounts and estimated fair values of the Company’s financial instruments: September 30, 2023 December 31, 2022 (In thousands) Carrying Value Fair Value Carrying Value Fair Value Assets: Fixed maturity securities $ 19,035,305 $ 19,037,149 $ 17,587,349 $ 17,591,626 Equity securities 1,182,061 1,182,061 1,185,894 1,185,894 Arbitrage trading account 825,049 825,049 944,230 944,230 Loans receivable 177,750 174,300 193,002 187,981 Cash and cash equivalents 1,646,074 1,646,074 1,449,346 1,449,346 Trading account receivables from brokers and clearing organizations 401,982 401,982 233,863 233,863 Due from broker — — 3,609 3,609 Liabilities: Due to broker 5,118 5,118 — — Trading account securities sold but not yet purchased 7,538 7,538 — — Senior notes and other debt 1,828,046 1,321,014 1,828,823 1,439,188 Subordinated debentures 1,008,910 786,798 1,008,371 805,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remiums and Reinsurance Related Information (Tables)</t>
        </is>
      </c>
      <c r="B1" s="2" t="inlineStr">
        <is>
          <t>9 Months Ended</t>
        </is>
      </c>
    </row>
    <row r="2">
      <c r="B2" s="2" t="inlineStr">
        <is>
          <t>Sep. 30, 2023</t>
        </is>
      </c>
    </row>
    <row r="3">
      <c r="A3" s="3" t="inlineStr">
        <is>
          <t>Insurance [Abstract]</t>
        </is>
      </c>
      <c r="B3" s="4" t="inlineStr">
        <is>
          <t xml:space="preserve"> </t>
        </is>
      </c>
    </row>
    <row r="4">
      <c r="A4" s="4" t="inlineStr">
        <is>
          <t>Reinsurance Financial Information</t>
        </is>
      </c>
      <c r="B4" s="4" t="inlineStr">
        <is>
          <t xml:space="preserve">The following is a summary of insurance and reinsurance financial information: For the Three Months For the Nine Months (In thousands) 2023 2022 2023 2022 Written premiums: Direct $ 3,037,932 $ 2,775,236 $ 8,762,249 $ 8,075,311 Assumed 315,273 306,702 977,047 918,864 Ceded (504,746) (504,664) (1,504,497) (1,418,012) Total net premiums written $ 2,848,459 $ 2,577,274 $ 8,234,799 $ 7,576,163 Earned premiums: Direct $ 2,825,176 $ 2,617,680 $ 8,217,888 $ 7,533,856 Assumed 316,134 318,962 913,795 903,882 Ceded (499,396) (494,681) (1,445,610) (1,389,533) Total net premiums earned $ 2,641,914 $ 2,441,961 $ 7,686,073 $ 7,048,205 Ceded losses and loss expenses incurred $ 320,995 $ 347,439 $ 970,267 $ 905,667 Ceded commissions earned $ 118,207 $ 121,721 $ 354,148 $ 356,157 </t>
        </is>
      </c>
    </row>
    <row r="5">
      <c r="A5" s="4" t="inlineStr">
        <is>
          <t>Premium receivable, allowance for credit loss</t>
        </is>
      </c>
      <c r="B5" s="4" t="inlineStr">
        <is>
          <t xml:space="preserve">The following table presents the rollforward of the allowance for expected credit losses for premiums and fees receivable for the nine months ended September 30, 2023 and 2022: (In thousands) 2023 2022 Allowance for expected credit losses, beginning of period $ 30,660 $ 25,218 Change in expected credit losses 2,942 5,360 Allowance for expected credit losses, end of period $ 33,602 $ 30,578 The following table presents the rollforward of the allowance for expected credit losses for premiums and fees receivable for the three months ended September 30, 2023 and 2022: (In thousands) 2023 2022 Allowance for expected credit losses, beginning of period $ 32,770 $ 30,557 Change in expected credit losses 832 21 Allowance for expected credit losses, end of period $ 33,602 $ 30,578 </t>
        </is>
      </c>
    </row>
    <row r="6">
      <c r="A6" s="4" t="inlineStr">
        <is>
          <t>Reinsurance Recoverable, Allowance for Credit Loss</t>
        </is>
      </c>
      <c r="B6" s="4" t="inlineStr">
        <is>
          <t xml:space="preserve">The following table presents the rollforward of the allowance for expected credit losses associated with due from reinsurers for the nine months ended September 30, 2023 and 2022: (In thousands) 2023 2022 Allowance for expected credit losses, beginning of period $ 8,064 $ 7,713 Change in expected credit losses 1,379 286 Allowance for expected credit losses, end of period $ 9,443 $ 7,999 The following table presents the rollforward of the allowance for expected credit losses associated with due from reinsurers for the three months ended September 30, 2023 and 2022: (In thousands) 2023 2022 Allowance for expected credit losses, beginning of period $ 9,365 $ 7,744 Change in expected credit losses 78 255 Allowance for expected credit losses, end of period $ 9,443 $ 7,9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stricted Stock Units Issued</t>
        </is>
      </c>
      <c r="B4" s="4" t="inlineStr">
        <is>
          <t xml:space="preserve">A summary of RSUs issued in the nine months ended September 30, 2023 and 2022 follows: ($ in thousands) Units Fair Value 2023 1,092,130 $ 68,936 2022 1,023,871 $ 67,3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 xml:space="preserve">Further information relating to operating lease expense and other operating lease information are as follows: For the Three Months Ended For the Nine Months Ended September 30, (In thousands) 2023 2022 2023 2022 Leases: Lease cost $ 10,122 $ 11,299 $ 30,448 $ 33,649 Cash paid for amounts included in the measurement of lease liabilities reported in operating cash flows $ 11,403 $ 11,082 $ 33,247 $ 33,128 Right-of-use assets obtained in exchange for new lease liabilities $ 6,543 $ 1,527 $ 14,489 $ 21,729 </t>
        </is>
      </c>
    </row>
    <row r="5">
      <c r="A5" s="4" t="inlineStr">
        <is>
          <t>Supplemental Balance Sheet Information</t>
        </is>
      </c>
      <c r="B5" s="4" t="inlineStr">
        <is>
          <t>As of September 30, ($ in thousands) 2023 2022 Right-of-use assets $ 155,662 $ 163,940 Lease liabilities $ 188,141 $ 199,889 Weighted-average remaining lease term 6.9 years 7.1 years Weighted-average discount rate 4.55 % 4.50 %</t>
        </is>
      </c>
    </row>
    <row r="6">
      <c r="A6" s="4" t="inlineStr">
        <is>
          <t>Maturities of Operating Lease Liabilities</t>
        </is>
      </c>
      <c r="B6" s="4" t="inlineStr">
        <is>
          <t xml:space="preserve">Contractual maturities of the Company’s future minimum lease payments are as follows: (In thousands) September 30, 2023 Contractual Maturities: 2023 $ 12,171 2024 44,531 2025 36,167 2026 28,933 2027 19,144 Thereafter 74,394 Total undiscounted future minimum lease payments 215,340 Less: Discount impact 27,199 Total lease liability $ 188,1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Financial Information Of Company Operating Segments</t>
        </is>
      </c>
      <c r="B4" s="4" t="inlineStr">
        <is>
          <t xml:space="preserve"> Revenues (In thousands) Earned Investment Other Total (2) Pre-Tax Income (Loss) Net Income (Loss) to Common Stockholders Three months ended September 30, 2023 Insurance $ 2,319,435 $ 206,792 $ 9,143 $ 2,535,370 $ 415,279 $ 329,519 Reinsurance &amp; Monoline Excess 322,479 56,259 — 378,738 106,072 83,314 Corporate, other and eliminations (3) — 7,893 151,063 158,956 (58,976) (46,226) Net investment losses — — (42,426) (42,426) (42,426) (33,021) Total $ 2,641,914 $ 270,944 $ 117,780 $ 3,030,638 $ 419,949 $ 333,586 Three months ended September 30, 2022 Insurance $ 2,129,014 $ 134,519 $ 8,341 $ 2,271,874 $ 322,312 $ 258,521 Reinsurance &amp; Monoline Excess 312,947 55,234 — 368,181 59,561 46,875 Corporate, other and eliminations (3) — 13,063 138,692 151,755 (28,198) (23,563) Net investment losses — — (67,410) (67,410) (67,410) (52,954) Total $ 2,441,961 $ 202,816 $ 79,623 $ 2,724,400 $ 286,265 $ 228,879 Nine months ended September 30, 2023 Insurance $ 6,747,704 $ 560,182 $ 27,570 $ 7,335,456 $ 1,153,742 $ 903,575 Reinsurance &amp; Monoline Excess 938,369 148,525 — 1,086,894 313,290 248,279 Corporate, other and eliminations (3) — 30,787 429,180 459,967 (253,066) (199,040) Net investment gains — — 39,239 39,239 39,239 31,206 Total $ 7,686,073 $ 739,494 $ 495,989 $ 8,921,556 $ 1,253,205 $ 984,020 Nine months ended September 30, 2022 Insurance $ 6,162,005 $ 386,297 $ 25,354 $ 6,573,656 $ 1,052,185 $ 850,207 Reinsurance &amp; Monoline Excess 886,200 139,768 — 1,025,968 209,366 167,329 Corporate, other and eliminations (3) — 21,837 403,937 425,774 (147,590) (119,530) Net investment gains — — 127,299 127,299 127,299 100,833 Total $ 7,048,205 $ 547,902 $ 556,590 $ 8,152,697 $ 1,241,260 $ 998,839 _________________ (1) Certain amounts included in earned premiums of each segment are related to inter-segment transactions. </t>
        </is>
      </c>
    </row>
    <row r="5">
      <c r="A5" s="4" t="inlineStr">
        <is>
          <t>Identifiable Assets By Segment</t>
        </is>
      </c>
      <c r="B5" s="4" t="inlineStr">
        <is>
          <t xml:space="preserve">(In thousands) September 30, December 31, Insurance $ 28,862,050 $ 27,012,479 Reinsurance &amp; Monoline Excess 5,194,783 5,195,752 Corporate, other and eliminations 2,054,515 1,606,872 Consolidated $ 36,111,348 $ 33,815,103 </t>
        </is>
      </c>
    </row>
    <row r="6">
      <c r="A6" s="4" t="inlineStr">
        <is>
          <t>Net Premiums Earned By Major Line Of Business</t>
        </is>
      </c>
      <c r="B6" s="4" t="inlineStr">
        <is>
          <t xml:space="preserve">Net premiums earned by major line of business are as follows: For the Three Months For the Nine Months (In thousands) 2023 2022 2023 2022 Insurance: Other liability $ 918,054 $ 824,595 $ 2,668,831 $ 2,363,349 Short-tail lines (1) 490,598 407,211 1,383,654 1,184,191 Commercial automobile 335,572 307,754 965,416 891,729 Workers' compensation 300,694 307,323 905,405 892,390 Professional liability 274,517 282,131 824,398 830,346 Total Insurance 2,319,435 2,129,014 6,747,704 6,162,005 Reinsurance &amp; Monoline Excess: Casualty reinsurance 192,071 193,726 574,660 568,507 Monoline excess (2) 60,363 54,675 177,853 161,181 Property reinsurance 70,045 64,546 185,856 156,512 Total Reinsurance &amp; Monoline Excess 322,479 312,947 938,369 886,200 Total $ 2,641,914 $ 2,441,961 $ 7,686,073 $ 7,048,205 ______________ (1) Short-tail lines include commercial multi-peril (non-liability), inland marine, accident and health, fidelity and surety, boiler and machinery and other lin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6" t="n">
        <v>333430</v>
      </c>
      <c r="C4" s="6" t="n">
        <v>230474</v>
      </c>
      <c r="D4" s="6" t="n">
        <v>984883</v>
      </c>
      <c r="E4" s="6" t="n">
        <v>100297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currency translation adjustments</t>
        </is>
      </c>
      <c r="B6" s="5" t="n">
        <v>-22781</v>
      </c>
      <c r="C6" s="5" t="n">
        <v>-40516</v>
      </c>
      <c r="D6" s="5" t="n">
        <v>-7387</v>
      </c>
      <c r="E6" s="5" t="n">
        <v>-27637</v>
      </c>
    </row>
    <row r="7">
      <c r="A7" s="4" t="inlineStr">
        <is>
          <t>Change in unrealized investment losses, net of taxes</t>
        </is>
      </c>
      <c r="B7" s="5" t="n">
        <v>-118365</v>
      </c>
      <c r="C7" s="5" t="n">
        <v>-315664</v>
      </c>
      <c r="D7" s="5" t="n">
        <v>-50850</v>
      </c>
      <c r="E7" s="5" t="n">
        <v>-1076217</v>
      </c>
    </row>
    <row r="8">
      <c r="A8" s="4" t="inlineStr">
        <is>
          <t>Other comprehensive loss</t>
        </is>
      </c>
      <c r="B8" s="5" t="n">
        <v>-141146</v>
      </c>
      <c r="C8" s="5" t="n">
        <v>-356180</v>
      </c>
      <c r="D8" s="5" t="n">
        <v>-58237</v>
      </c>
      <c r="E8" s="5" t="n">
        <v>-1103854</v>
      </c>
    </row>
    <row r="9">
      <c r="A9" s="4" t="inlineStr">
        <is>
          <t>Comprehensive income (loss)</t>
        </is>
      </c>
      <c r="B9" s="5" t="n">
        <v>192284</v>
      </c>
      <c r="C9" s="5" t="n">
        <v>-125706</v>
      </c>
      <c r="D9" s="5" t="n">
        <v>926646</v>
      </c>
      <c r="E9" s="5" t="n">
        <v>-100884</v>
      </c>
    </row>
    <row r="10">
      <c r="A10" s="4" t="inlineStr">
        <is>
          <t>Noncontrolling interests</t>
        </is>
      </c>
      <c r="B10" s="5" t="n">
        <v>156</v>
      </c>
      <c r="C10" s="5" t="n">
        <v>-1595</v>
      </c>
      <c r="D10" s="5" t="n">
        <v>-862</v>
      </c>
      <c r="E10" s="5" t="n">
        <v>-4130</v>
      </c>
    </row>
    <row r="11">
      <c r="A11" s="4" t="inlineStr">
        <is>
          <t>Comprehensive income (loss) to common stockholders</t>
        </is>
      </c>
      <c r="B11" s="6" t="n">
        <v>192440</v>
      </c>
      <c r="C11" s="6" t="n">
        <v>-127301</v>
      </c>
      <c r="D11" s="6" t="n">
        <v>925784</v>
      </c>
      <c r="E11" s="6" t="n">
        <v>-105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6768161</v>
      </c>
      <c r="E4" s="4" t="inlineStr">
        <is>
          <t xml:space="preserve"> </t>
        </is>
      </c>
    </row>
    <row r="5">
      <c r="A5" s="4" t="inlineStr">
        <is>
          <t>Other comprehensive loss</t>
        </is>
      </c>
      <c r="B5" s="6" t="n">
        <v>-141146</v>
      </c>
      <c r="C5" s="6" t="n">
        <v>-356180</v>
      </c>
      <c r="D5" s="5" t="n">
        <v>-58237</v>
      </c>
      <c r="E5" s="6" t="n">
        <v>-1103854</v>
      </c>
    </row>
    <row r="6">
      <c r="A6" s="4" t="inlineStr">
        <is>
          <t>End of period</t>
        </is>
      </c>
      <c r="B6" s="5" t="n">
        <v>6929909</v>
      </c>
      <c r="C6" s="4" t="inlineStr">
        <is>
          <t xml:space="preserve"> </t>
        </is>
      </c>
      <c r="D6" s="5" t="n">
        <v>6929909</v>
      </c>
      <c r="E6" s="4" t="inlineStr">
        <is>
          <t xml:space="preserve"> </t>
        </is>
      </c>
    </row>
    <row r="7">
      <c r="A7" s="4" t="inlineStr">
        <is>
          <t>Net realized and unrealized (losses) gains on investments</t>
        </is>
      </c>
      <c r="B7" s="5" t="n">
        <v>-40855</v>
      </c>
      <c r="C7" s="5" t="n">
        <v>-66282</v>
      </c>
      <c r="D7" s="5" t="n">
        <v>50403</v>
      </c>
      <c r="E7" s="5" t="n">
        <v>139664</v>
      </c>
    </row>
    <row r="8">
      <c r="A8" s="4" t="inlineStr">
        <is>
          <t>Income before income taxes</t>
        </is>
      </c>
      <c r="B8" s="5" t="n">
        <v>419949</v>
      </c>
      <c r="C8" s="5" t="n">
        <v>286265</v>
      </c>
      <c r="D8" s="5" t="n">
        <v>1253205</v>
      </c>
      <c r="E8" s="5" t="n">
        <v>1241260</v>
      </c>
    </row>
    <row r="9">
      <c r="A9" s="4" t="inlineStr">
        <is>
          <t>Tax effect</t>
        </is>
      </c>
      <c r="B9" s="5" t="n">
        <v>-86519</v>
      </c>
      <c r="C9" s="5" t="n">
        <v>-55791</v>
      </c>
      <c r="D9" s="5" t="n">
        <v>-268322</v>
      </c>
      <c r="E9" s="5" t="n">
        <v>-238290</v>
      </c>
    </row>
    <row r="10">
      <c r="A10" s="4" t="inlineStr">
        <is>
          <t>Net income before noncontrolling interests</t>
        </is>
      </c>
      <c r="B10" s="5" t="n">
        <v>333430</v>
      </c>
      <c r="C10" s="5" t="n">
        <v>230474</v>
      </c>
      <c r="D10" s="5" t="n">
        <v>984883</v>
      </c>
      <c r="E10" s="5" t="n">
        <v>1002970</v>
      </c>
    </row>
    <row r="11">
      <c r="A11" s="4" t="inlineStr">
        <is>
          <t>Total change in unrealized investment losses</t>
        </is>
      </c>
      <c r="B11" s="5" t="n">
        <v>-150455</v>
      </c>
      <c r="C11" s="5" t="n">
        <v>-394832</v>
      </c>
      <c r="D11" s="5" t="n">
        <v>-62476</v>
      </c>
      <c r="E11" s="5" t="n">
        <v>-1365064</v>
      </c>
    </row>
    <row r="12">
      <c r="A12" s="4" t="inlineStr">
        <is>
          <t>Net change in period</t>
        </is>
      </c>
      <c r="B12" s="5" t="n">
        <v>-22781</v>
      </c>
      <c r="C12" s="5" t="n">
        <v>-40516</v>
      </c>
      <c r="D12" s="5" t="n">
        <v>-7387</v>
      </c>
      <c r="E12" s="5" t="n">
        <v>-27637</v>
      </c>
    </row>
    <row r="13">
      <c r="A13" s="4" t="inlineStr">
        <is>
          <t>Other comprehensive income (loss), pre-tax</t>
        </is>
      </c>
      <c r="B13" s="5" t="n">
        <v>-173236</v>
      </c>
      <c r="C13" s="5" t="n">
        <v>-435348</v>
      </c>
      <c r="D13" s="5" t="n">
        <v>-69863</v>
      </c>
      <c r="E13" s="5" t="n">
        <v>-1392701</v>
      </c>
    </row>
    <row r="14">
      <c r="A14" s="4" t="inlineStr">
        <is>
          <t>Other comprehensive income (loss), tax effect</t>
        </is>
      </c>
      <c r="B14" s="5" t="n">
        <v>32090</v>
      </c>
      <c r="C14" s="5" t="n">
        <v>79168</v>
      </c>
      <c r="D14" s="5" t="n">
        <v>11626</v>
      </c>
      <c r="E14" s="5" t="n">
        <v>288847</v>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eginning of period</t>
        </is>
      </c>
      <c r="B17" s="5" t="n">
        <v>-1181673</v>
      </c>
      <c r="C17" s="5" t="n">
        <v>-1029630</v>
      </c>
      <c r="D17" s="5" t="n">
        <v>-1264581</v>
      </c>
      <c r="E17" s="5" t="n">
        <v>-281955</v>
      </c>
    </row>
    <row r="18">
      <c r="A18" s="4" t="inlineStr">
        <is>
          <t>Other comprehensive income (loss) before reclassifications</t>
        </is>
      </c>
      <c r="B18" s="5" t="n">
        <v>-155799</v>
      </c>
      <c r="C18" s="5" t="n">
        <v>-375550</v>
      </c>
      <c r="D18" s="5" t="n">
        <v>-110474</v>
      </c>
      <c r="E18" s="5" t="n">
        <v>-1162294</v>
      </c>
    </row>
    <row r="19">
      <c r="A19" s="4" t="inlineStr">
        <is>
          <t>Amounts reclassified from AOCI</t>
        </is>
      </c>
      <c r="B19" s="5" t="n">
        <v>14653</v>
      </c>
      <c r="C19" s="5" t="n">
        <v>19370</v>
      </c>
      <c r="D19" s="5" t="n">
        <v>52237</v>
      </c>
      <c r="E19" s="5" t="n">
        <v>58440</v>
      </c>
    </row>
    <row r="20">
      <c r="A20" s="4" t="inlineStr">
        <is>
          <t>Other comprehensive loss</t>
        </is>
      </c>
      <c r="B20" s="5" t="n">
        <v>-141146</v>
      </c>
      <c r="C20" s="5" t="n">
        <v>-356180</v>
      </c>
      <c r="D20" s="5" t="n">
        <v>-58237</v>
      </c>
      <c r="E20" s="5" t="n">
        <v>-1103854</v>
      </c>
    </row>
    <row r="21">
      <c r="A21" s="4" t="inlineStr">
        <is>
          <t>Unrealized investment loss related to noncontrolling interest</t>
        </is>
      </c>
      <c r="B21" s="5" t="n">
        <v>0</v>
      </c>
      <c r="C21" s="5" t="n">
        <v>0</v>
      </c>
      <c r="D21" s="5" t="n">
        <v>-1</v>
      </c>
      <c r="E21" s="5" t="n">
        <v>-1</v>
      </c>
    </row>
    <row r="22">
      <c r="A22" s="4" t="inlineStr">
        <is>
          <t>End of period</t>
        </is>
      </c>
      <c r="B22" s="5" t="n">
        <v>-1322819</v>
      </c>
      <c r="C22" s="5" t="n">
        <v>-1385810</v>
      </c>
      <c r="D22" s="5" t="n">
        <v>-1322819</v>
      </c>
      <c r="E22" s="5" t="n">
        <v>-1385810</v>
      </c>
    </row>
    <row r="23">
      <c r="A23" s="4" t="inlineStr">
        <is>
          <t>Accumulated Other Comprehensive Income (Loss) | Amounts reclassified from AOCI</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Income before income taxes</t>
        </is>
      </c>
      <c r="B25" s="5" t="n">
        <v>18548</v>
      </c>
      <c r="C25" s="5" t="n">
        <v>24519</v>
      </c>
      <c r="D25" s="5" t="n">
        <v>66123</v>
      </c>
      <c r="E25" s="5" t="n">
        <v>73975</v>
      </c>
    </row>
    <row r="26">
      <c r="A26" s="4" t="inlineStr">
        <is>
          <t>Tax effect</t>
        </is>
      </c>
      <c r="B26" s="5" t="n">
        <v>-3895</v>
      </c>
      <c r="C26" s="5" t="n">
        <v>-5149</v>
      </c>
      <c r="D26" s="5" t="n">
        <v>-13886</v>
      </c>
      <c r="E26" s="5" t="n">
        <v>-15535</v>
      </c>
    </row>
    <row r="27">
      <c r="A27" s="4" t="inlineStr">
        <is>
          <t>Net income before noncontrolling interests</t>
        </is>
      </c>
      <c r="B27" s="5" t="n">
        <v>14653</v>
      </c>
      <c r="C27" s="5" t="n">
        <v>19370</v>
      </c>
      <c r="D27" s="5" t="n">
        <v>52237</v>
      </c>
      <c r="E27" s="5" t="n">
        <v>58440</v>
      </c>
    </row>
    <row r="28">
      <c r="A28" s="4" t="inlineStr">
        <is>
          <t>Unrealized Investment Gains (Loss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5" t="n">
        <v>-825391</v>
      </c>
      <c r="C30" s="5" t="n">
        <v>-669654</v>
      </c>
      <c r="D30" s="5" t="n">
        <v>-892905</v>
      </c>
      <c r="E30" s="5" t="n">
        <v>90900</v>
      </c>
    </row>
    <row r="31">
      <c r="A31" s="4" t="inlineStr">
        <is>
          <t>Other comprehensive income (loss) before reclassifications</t>
        </is>
      </c>
      <c r="B31" s="5" t="n">
        <v>-133018</v>
      </c>
      <c r="C31" s="5" t="n">
        <v>-335034</v>
      </c>
      <c r="D31" s="5" t="n">
        <v>-103087</v>
      </c>
      <c r="E31" s="5" t="n">
        <v>-1134657</v>
      </c>
    </row>
    <row r="32">
      <c r="A32" s="4" t="inlineStr">
        <is>
          <t>Amounts reclassified from AOCI</t>
        </is>
      </c>
      <c r="B32" s="5" t="n">
        <v>14653</v>
      </c>
      <c r="C32" s="5" t="n">
        <v>19370</v>
      </c>
      <c r="D32" s="5" t="n">
        <v>52237</v>
      </c>
      <c r="E32" s="5" t="n">
        <v>58440</v>
      </c>
    </row>
    <row r="33">
      <c r="A33" s="4" t="inlineStr">
        <is>
          <t>Other comprehensive loss</t>
        </is>
      </c>
      <c r="B33" s="5" t="n">
        <v>-118365</v>
      </c>
      <c r="C33" s="5" t="n">
        <v>-315664</v>
      </c>
      <c r="D33" s="5" t="n">
        <v>-50850</v>
      </c>
      <c r="E33" s="5" t="n">
        <v>-1076217</v>
      </c>
    </row>
    <row r="34">
      <c r="A34" s="4" t="inlineStr">
        <is>
          <t>Unrealized investment loss related to noncontrolling interest</t>
        </is>
      </c>
      <c r="B34" s="5" t="n">
        <v>0</v>
      </c>
      <c r="C34" s="5" t="n">
        <v>0</v>
      </c>
      <c r="D34" s="5" t="n">
        <v>-1</v>
      </c>
      <c r="E34" s="5" t="n">
        <v>-1</v>
      </c>
    </row>
    <row r="35">
      <c r="A35" s="4" t="inlineStr">
        <is>
          <t>End of period</t>
        </is>
      </c>
      <c r="B35" s="5" t="n">
        <v>-943756</v>
      </c>
      <c r="C35" s="5" t="n">
        <v>-985318</v>
      </c>
      <c r="D35" s="5" t="n">
        <v>-943756</v>
      </c>
      <c r="E35" s="5" t="n">
        <v>-985318</v>
      </c>
    </row>
    <row r="36">
      <c r="A36" s="4" t="inlineStr">
        <is>
          <t>Total change in unrealized investment losses</t>
        </is>
      </c>
      <c r="B36" s="5" t="n">
        <v>-150455</v>
      </c>
      <c r="C36" s="5" t="n">
        <v>-394832</v>
      </c>
      <c r="D36" s="5" t="n">
        <v>-62476</v>
      </c>
      <c r="E36" s="5" t="n">
        <v>-1365064</v>
      </c>
    </row>
    <row r="37">
      <c r="A37" s="4" t="inlineStr">
        <is>
          <t>Unrealized investment gains, tax effect</t>
        </is>
      </c>
      <c r="B37" s="5" t="n">
        <v>32090</v>
      </c>
      <c r="C37" s="5" t="n">
        <v>79168</v>
      </c>
      <c r="D37" s="5" t="n">
        <v>11626</v>
      </c>
      <c r="E37" s="5" t="n">
        <v>288847</v>
      </c>
    </row>
    <row r="38">
      <c r="A38" s="4" t="inlineStr">
        <is>
          <t>Unrealized investment gains (losses), after-tax amounts</t>
        </is>
      </c>
      <c r="B38" s="5" t="n">
        <v>-118365</v>
      </c>
      <c r="C38" s="5" t="n">
        <v>-315664</v>
      </c>
      <c r="D38" s="5" t="n">
        <v>-50850</v>
      </c>
      <c r="E38" s="5" t="n">
        <v>-1076217</v>
      </c>
    </row>
    <row r="39">
      <c r="A39" s="4" t="inlineStr">
        <is>
          <t>Unrealized Investment Gains (Losses) | Amounts reclassified from AOCI</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c r="E40" s="4" t="inlineStr">
        <is>
          <t xml:space="preserve"> </t>
        </is>
      </c>
    </row>
    <row r="41">
      <c r="A41" s="4" t="inlineStr">
        <is>
          <t>Net realized and unrealized (losses) gains on investments</t>
        </is>
      </c>
      <c r="B41" s="5" t="n">
        <v>18548</v>
      </c>
      <c r="C41" s="5" t="n">
        <v>24519</v>
      </c>
      <c r="D41" s="5" t="n">
        <v>66123</v>
      </c>
      <c r="E41" s="5" t="n">
        <v>73975</v>
      </c>
    </row>
    <row r="42">
      <c r="A42" s="4" t="inlineStr">
        <is>
          <t>Tax effect</t>
        </is>
      </c>
      <c r="B42" s="5" t="n">
        <v>-3895</v>
      </c>
      <c r="C42" s="5" t="n">
        <v>-5149</v>
      </c>
      <c r="D42" s="5" t="n">
        <v>-13886</v>
      </c>
      <c r="E42" s="5" t="n">
        <v>-15535</v>
      </c>
    </row>
    <row r="43">
      <c r="A43" s="4" t="inlineStr">
        <is>
          <t>Net income before noncontrolling interests</t>
        </is>
      </c>
      <c r="B43" s="5" t="n">
        <v>14653</v>
      </c>
      <c r="C43" s="5" t="n">
        <v>19370</v>
      </c>
      <c r="D43" s="5" t="n">
        <v>52237</v>
      </c>
      <c r="E43" s="5" t="n">
        <v>58440</v>
      </c>
    </row>
    <row r="44">
      <c r="A44" s="4" t="inlineStr">
        <is>
          <t>Currency Translation Adjustments</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Net of Tax [Roll Forward]</t>
        </is>
      </c>
      <c r="B45" s="4" t="inlineStr">
        <is>
          <t xml:space="preserve"> </t>
        </is>
      </c>
      <c r="C45" s="4" t="inlineStr">
        <is>
          <t xml:space="preserve"> </t>
        </is>
      </c>
      <c r="D45" s="4" t="inlineStr">
        <is>
          <t xml:space="preserve"> </t>
        </is>
      </c>
      <c r="E45" s="4" t="inlineStr">
        <is>
          <t xml:space="preserve"> </t>
        </is>
      </c>
    </row>
    <row r="46">
      <c r="A46" s="4" t="inlineStr">
        <is>
          <t>Beginning of period</t>
        </is>
      </c>
      <c r="B46" s="5" t="n">
        <v>-356282</v>
      </c>
      <c r="C46" s="5" t="n">
        <v>-359976</v>
      </c>
      <c r="D46" s="5" t="n">
        <v>-371676</v>
      </c>
      <c r="E46" s="5" t="n">
        <v>-372855</v>
      </c>
    </row>
    <row r="47">
      <c r="A47" s="4" t="inlineStr">
        <is>
          <t>Other comprehensive income (loss) before reclassifications</t>
        </is>
      </c>
      <c r="B47" s="5" t="n">
        <v>-22781</v>
      </c>
      <c r="C47" s="5" t="n">
        <v>-40516</v>
      </c>
      <c r="D47" s="5" t="n">
        <v>-7387</v>
      </c>
      <c r="E47" s="5" t="n">
        <v>-27637</v>
      </c>
    </row>
    <row r="48">
      <c r="A48" s="4" t="inlineStr">
        <is>
          <t>Amounts reclassified from AOCI</t>
        </is>
      </c>
      <c r="B48" s="5" t="n">
        <v>0</v>
      </c>
      <c r="C48" s="5" t="n">
        <v>0</v>
      </c>
      <c r="D48" s="5" t="n">
        <v>0</v>
      </c>
      <c r="E48" s="5" t="n">
        <v>0</v>
      </c>
    </row>
    <row r="49">
      <c r="A49" s="4" t="inlineStr">
        <is>
          <t>Other comprehensive loss</t>
        </is>
      </c>
      <c r="B49" s="5" t="n">
        <v>-22781</v>
      </c>
      <c r="C49" s="5" t="n">
        <v>-40516</v>
      </c>
      <c r="D49" s="5" t="n">
        <v>-7387</v>
      </c>
      <c r="E49" s="5" t="n">
        <v>-27637</v>
      </c>
    </row>
    <row r="50">
      <c r="A50" s="4" t="inlineStr">
        <is>
          <t>Unrealized investment loss related to noncontrolling interest</t>
        </is>
      </c>
      <c r="B50" s="5" t="n">
        <v>0</v>
      </c>
      <c r="C50" s="4" t="inlineStr">
        <is>
          <t xml:space="preserve"> </t>
        </is>
      </c>
      <c r="D50" s="5" t="n">
        <v>0</v>
      </c>
      <c r="E50" s="5" t="n">
        <v>0</v>
      </c>
    </row>
    <row r="51">
      <c r="A51" s="4" t="inlineStr">
        <is>
          <t>End of period</t>
        </is>
      </c>
      <c r="B51" s="5" t="n">
        <v>-379063</v>
      </c>
      <c r="C51" s="5" t="n">
        <v>-400492</v>
      </c>
      <c r="D51" s="5" t="n">
        <v>-379063</v>
      </c>
      <c r="E51" s="5" t="n">
        <v>-400492</v>
      </c>
    </row>
    <row r="52">
      <c r="A52" s="4" t="inlineStr">
        <is>
          <t>Currency translation adjustment, pre-tax</t>
        </is>
      </c>
      <c r="B52" s="5" t="n">
        <v>-22781</v>
      </c>
      <c r="C52" s="5" t="n">
        <v>-40516</v>
      </c>
      <c r="D52" s="5" t="n">
        <v>-7387</v>
      </c>
      <c r="E52" s="5" t="n">
        <v>-27637</v>
      </c>
    </row>
    <row r="53">
      <c r="A53" s="4" t="inlineStr">
        <is>
          <t>Currency translation adjustment, tax effect</t>
        </is>
      </c>
      <c r="B53" s="5" t="n">
        <v>0</v>
      </c>
      <c r="C53" s="5" t="n">
        <v>0</v>
      </c>
      <c r="D53" s="5" t="n">
        <v>0</v>
      </c>
      <c r="E53" s="5" t="n">
        <v>0</v>
      </c>
    </row>
    <row r="54">
      <c r="A54" s="4" t="inlineStr">
        <is>
          <t>Net change in period</t>
        </is>
      </c>
      <c r="B54" s="5" t="n">
        <v>-22781</v>
      </c>
      <c r="C54" s="5" t="n">
        <v>-40516</v>
      </c>
      <c r="D54" s="5" t="n">
        <v>-7387</v>
      </c>
      <c r="E54" s="5" t="n">
        <v>-27637</v>
      </c>
    </row>
    <row r="55">
      <c r="A55" s="4" t="inlineStr">
        <is>
          <t>Currency Translation Adjustments | Amounts reclassified from AOCI</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Net of Tax [Roll Forward]</t>
        </is>
      </c>
      <c r="B56" s="4" t="inlineStr">
        <is>
          <t xml:space="preserve"> </t>
        </is>
      </c>
      <c r="C56" s="4" t="inlineStr">
        <is>
          <t xml:space="preserve"> </t>
        </is>
      </c>
      <c r="D56" s="4" t="inlineStr">
        <is>
          <t xml:space="preserve"> </t>
        </is>
      </c>
      <c r="E56" s="4" t="inlineStr">
        <is>
          <t xml:space="preserve"> </t>
        </is>
      </c>
    </row>
    <row r="57">
      <c r="A57" s="4" t="inlineStr">
        <is>
          <t>Income before income taxes</t>
        </is>
      </c>
      <c r="B57" s="5" t="n">
        <v>0</v>
      </c>
      <c r="C57" s="5" t="n">
        <v>0</v>
      </c>
      <c r="D57" s="5" t="n">
        <v>0</v>
      </c>
      <c r="E57" s="5" t="n">
        <v>0</v>
      </c>
    </row>
    <row r="58">
      <c r="A58" s="4" t="inlineStr">
        <is>
          <t>Tax effect</t>
        </is>
      </c>
      <c r="B58" s="5" t="n">
        <v>0</v>
      </c>
      <c r="C58" s="5" t="n">
        <v>0</v>
      </c>
      <c r="D58" s="5" t="n">
        <v>0</v>
      </c>
      <c r="E58" s="5" t="n">
        <v>0</v>
      </c>
    </row>
    <row r="59">
      <c r="A59" s="4" t="inlineStr">
        <is>
          <t>Net income before noncontrolling interests</t>
        </is>
      </c>
      <c r="B59" s="6" t="n">
        <v>0</v>
      </c>
      <c r="C59" s="6" t="n">
        <v>0</v>
      </c>
      <c r="D59" s="6" t="n">
        <v>0</v>
      </c>
      <c r="E5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s (Details) - USD ($)</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yments</t>
        </is>
      </c>
      <c r="B4" s="6" t="n">
        <v>79336000</v>
      </c>
      <c r="C4" s="6" t="n">
        <v>115756000</v>
      </c>
    </row>
    <row r="5">
      <c r="A5" s="4" t="inlineStr">
        <is>
          <t>Income taxes paid</t>
        </is>
      </c>
      <c r="B5" s="6" t="n">
        <v>180000000</v>
      </c>
      <c r="C5" s="6" t="n">
        <v>26397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er Share Data (Narrative) (Details) - shares</t>
        </is>
      </c>
      <c r="B1" s="2" t="inlineStr">
        <is>
          <t>9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Weighted average number of shares held in grantor trust (in shares)</t>
        </is>
      </c>
      <c r="B4" s="5" t="n">
        <v>11416856000</v>
      </c>
      <c r="C4" s="5" t="n">
        <v>115926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Weighted Average Number of Common Shares Used In the Computation of Basic and Diluted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t>
        </is>
      </c>
      <c r="B4" s="5" t="n">
        <v>269191</v>
      </c>
      <c r="C4" s="5" t="n">
        <v>277192</v>
      </c>
      <c r="D4" s="5" t="n">
        <v>271656</v>
      </c>
      <c r="E4" s="5" t="n">
        <v>276928</v>
      </c>
    </row>
    <row r="5">
      <c r="A5" s="4" t="inlineStr">
        <is>
          <t>Diluted (shares)</t>
        </is>
      </c>
      <c r="B5" s="5" t="n">
        <v>271439</v>
      </c>
      <c r="C5" s="5" t="n">
        <v>279642</v>
      </c>
      <c r="D5" s="5" t="n">
        <v>274146</v>
      </c>
      <c r="E5" s="5" t="n">
        <v>2796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Fixed Maturity Securities (Investments in fixed maturity secur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held to maturity, Amortized Cost</t>
        </is>
      </c>
      <c r="B3" s="6" t="n">
        <v>52876</v>
      </c>
      <c r="C3" s="4" t="inlineStr">
        <is>
          <t xml:space="preserve"> </t>
        </is>
      </c>
      <c r="D3" s="6" t="n">
        <v>51410</v>
      </c>
      <c r="E3" s="4" t="inlineStr">
        <is>
          <t xml:space="preserve"> </t>
        </is>
      </c>
      <c r="F3" s="4" t="inlineStr">
        <is>
          <t xml:space="preserve"> </t>
        </is>
      </c>
      <c r="G3" s="4" t="inlineStr">
        <is>
          <t xml:space="preserve"> </t>
        </is>
      </c>
    </row>
    <row r="4">
      <c r="A4" s="4" t="inlineStr">
        <is>
          <t>Held-to-maturity, Allowance for Credit Loss</t>
        </is>
      </c>
      <c r="B4" s="5" t="n">
        <v>-48</v>
      </c>
      <c r="C4" s="6" t="n">
        <v>-53</v>
      </c>
      <c r="D4" s="5" t="n">
        <v>-114</v>
      </c>
      <c r="E4" s="6" t="n">
        <v>-121</v>
      </c>
      <c r="F4" s="6" t="n">
        <v>-127</v>
      </c>
      <c r="G4" s="6" t="n">
        <v>-387</v>
      </c>
    </row>
    <row r="5">
      <c r="A5" s="4" t="inlineStr">
        <is>
          <t>Held to maturity, Gross Unrealized Gains</t>
        </is>
      </c>
      <c r="B5" s="5" t="n">
        <v>1844</v>
      </c>
      <c r="C5" s="4" t="inlineStr">
        <is>
          <t xml:space="preserve"> </t>
        </is>
      </c>
      <c r="D5" s="5" t="n">
        <v>4277</v>
      </c>
      <c r="E5" s="4" t="inlineStr">
        <is>
          <t xml:space="preserve"> </t>
        </is>
      </c>
      <c r="F5" s="4" t="inlineStr">
        <is>
          <t xml:space="preserve"> </t>
        </is>
      </c>
      <c r="G5" s="4" t="inlineStr">
        <is>
          <t xml:space="preserve"> </t>
        </is>
      </c>
    </row>
    <row r="6">
      <c r="A6" s="4" t="inlineStr">
        <is>
          <t>Held to maturity, Gross Unrealized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Total held to maturity, Fair Value</t>
        </is>
      </c>
      <c r="B7" s="5" t="n">
        <v>54672</v>
      </c>
      <c r="C7" s="4" t="inlineStr">
        <is>
          <t xml:space="preserve"> </t>
        </is>
      </c>
      <c r="D7" s="5" t="n">
        <v>55573</v>
      </c>
      <c r="E7" s="4" t="inlineStr">
        <is>
          <t xml:space="preserve"> </t>
        </is>
      </c>
      <c r="F7" s="4" t="inlineStr">
        <is>
          <t xml:space="preserve"> </t>
        </is>
      </c>
      <c r="G7" s="4" t="inlineStr">
        <is>
          <t xml:space="preserve"> </t>
        </is>
      </c>
    </row>
    <row r="8">
      <c r="A8" s="4" t="inlineStr">
        <is>
          <t>Total held to maturity, Carrying Value</t>
        </is>
      </c>
      <c r="B8" s="5" t="n">
        <v>52828</v>
      </c>
      <c r="C8" s="4" t="inlineStr">
        <is>
          <t xml:space="preserve"> </t>
        </is>
      </c>
      <c r="D8" s="5" t="n">
        <v>51296</v>
      </c>
      <c r="E8" s="4" t="inlineStr">
        <is>
          <t xml:space="preserve"> </t>
        </is>
      </c>
      <c r="F8" s="4" t="inlineStr">
        <is>
          <t xml:space="preserve"> </t>
        </is>
      </c>
      <c r="G8" s="4" t="inlineStr">
        <is>
          <t xml:space="preserve"> </t>
        </is>
      </c>
    </row>
    <row r="9">
      <c r="A9" s="4" t="inlineStr">
        <is>
          <t>Total available for sale, Amortized Cost</t>
        </is>
      </c>
      <c r="B9" s="5" t="n">
        <v>20179897</v>
      </c>
      <c r="C9" s="4" t="inlineStr">
        <is>
          <t xml:space="preserve"> </t>
        </is>
      </c>
      <c r="D9" s="5" t="n">
        <v>18664073</v>
      </c>
      <c r="E9" s="4" t="inlineStr">
        <is>
          <t xml:space="preserve"> </t>
        </is>
      </c>
      <c r="F9" s="4" t="inlineStr">
        <is>
          <t xml:space="preserve"> </t>
        </is>
      </c>
      <c r="G9" s="4" t="inlineStr">
        <is>
          <t xml:space="preserve"> </t>
        </is>
      </c>
    </row>
    <row r="10">
      <c r="A10" s="4" t="inlineStr">
        <is>
          <t>Available-for-sale, Allowance for Credit Loss</t>
        </is>
      </c>
      <c r="B10" s="5" t="n">
        <v>-46364</v>
      </c>
      <c r="C10" s="5" t="n">
        <v>-44248</v>
      </c>
      <c r="D10" s="5" t="n">
        <v>-37352</v>
      </c>
      <c r="E10" s="5" t="n">
        <v>-34595</v>
      </c>
      <c r="F10" s="5" t="n">
        <v>-33278</v>
      </c>
      <c r="G10" s="5" t="n">
        <v>-22238</v>
      </c>
    </row>
    <row r="11">
      <c r="A11" s="4" t="inlineStr">
        <is>
          <t>Total available for sale, Gross Unrealized Gains</t>
        </is>
      </c>
      <c r="B11" s="5" t="n">
        <v>16946</v>
      </c>
      <c r="C11" s="4" t="inlineStr">
        <is>
          <t xml:space="preserve"> </t>
        </is>
      </c>
      <c r="D11" s="5" t="n">
        <v>32166</v>
      </c>
      <c r="E11" s="4" t="inlineStr">
        <is>
          <t xml:space="preserve"> </t>
        </is>
      </c>
      <c r="F11" s="4" t="inlineStr">
        <is>
          <t xml:space="preserve"> </t>
        </is>
      </c>
      <c r="G11" s="4" t="inlineStr">
        <is>
          <t xml:space="preserve"> </t>
        </is>
      </c>
    </row>
    <row r="12">
      <c r="A12" s="4" t="inlineStr">
        <is>
          <t>Total available for sale, Gross Unrealized Losses</t>
        </is>
      </c>
      <c r="B12" s="5" t="n">
        <v>-1168002</v>
      </c>
      <c r="C12" s="4" t="inlineStr">
        <is>
          <t xml:space="preserve"> </t>
        </is>
      </c>
      <c r="D12" s="5" t="n">
        <v>-1122834</v>
      </c>
      <c r="E12" s="4" t="inlineStr">
        <is>
          <t xml:space="preserve"> </t>
        </is>
      </c>
      <c r="F12" s="4" t="inlineStr">
        <is>
          <t xml:space="preserve"> </t>
        </is>
      </c>
      <c r="G12" s="4" t="inlineStr">
        <is>
          <t xml:space="preserve"> </t>
        </is>
      </c>
    </row>
    <row r="13">
      <c r="A13" s="4" t="inlineStr">
        <is>
          <t>Total available for sale, Fair Value</t>
        </is>
      </c>
      <c r="B13" s="5" t="n">
        <v>18982477</v>
      </c>
      <c r="C13" s="4" t="inlineStr">
        <is>
          <t xml:space="preserve"> </t>
        </is>
      </c>
      <c r="D13" s="5" t="n">
        <v>17536053</v>
      </c>
      <c r="E13" s="4" t="inlineStr">
        <is>
          <t xml:space="preserve"> </t>
        </is>
      </c>
      <c r="F13" s="4" t="inlineStr">
        <is>
          <t xml:space="preserve"> </t>
        </is>
      </c>
      <c r="G13" s="4" t="inlineStr">
        <is>
          <t xml:space="preserve"> </t>
        </is>
      </c>
    </row>
    <row r="14">
      <c r="A14" s="4" t="inlineStr">
        <is>
          <t>Total fixed maturity securities available for sale</t>
        </is>
      </c>
      <c r="B14" s="5" t="n">
        <v>18982477</v>
      </c>
      <c r="C14" s="4" t="inlineStr">
        <is>
          <t xml:space="preserve"> </t>
        </is>
      </c>
      <c r="D14" s="5" t="n">
        <v>17536053</v>
      </c>
      <c r="E14" s="4" t="inlineStr">
        <is>
          <t xml:space="preserve"> </t>
        </is>
      </c>
      <c r="F14" s="4" t="inlineStr">
        <is>
          <t xml:space="preserve"> </t>
        </is>
      </c>
      <c r="G14" s="4" t="inlineStr">
        <is>
          <t xml:space="preserve"> </t>
        </is>
      </c>
    </row>
    <row r="15">
      <c r="A15" s="4" t="inlineStr">
        <is>
          <t>Total investments in fixed maturity securities, Amortized Value</t>
        </is>
      </c>
      <c r="B15" s="5" t="n">
        <v>20232773</v>
      </c>
      <c r="C15" s="4" t="inlineStr">
        <is>
          <t xml:space="preserve"> </t>
        </is>
      </c>
      <c r="D15" s="5" t="n">
        <v>18715483</v>
      </c>
      <c r="E15" s="4" t="inlineStr">
        <is>
          <t xml:space="preserve"> </t>
        </is>
      </c>
      <c r="F15" s="4" t="inlineStr">
        <is>
          <t xml:space="preserve"> </t>
        </is>
      </c>
      <c r="G15" s="4" t="inlineStr">
        <is>
          <t xml:space="preserve"> </t>
        </is>
      </c>
    </row>
    <row r="16">
      <c r="A16" s="4" t="inlineStr">
        <is>
          <t>Fixed maturity securities, allowance for credit loss</t>
        </is>
      </c>
      <c r="B16" s="5" t="n">
        <v>-46412</v>
      </c>
      <c r="C16" s="4" t="inlineStr">
        <is>
          <t xml:space="preserve"> </t>
        </is>
      </c>
      <c r="D16" s="5" t="n">
        <v>-37466</v>
      </c>
      <c r="E16" s="4" t="inlineStr">
        <is>
          <t xml:space="preserve"> </t>
        </is>
      </c>
      <c r="F16" s="4" t="inlineStr">
        <is>
          <t xml:space="preserve"> </t>
        </is>
      </c>
      <c r="G16" s="4" t="inlineStr">
        <is>
          <t xml:space="preserve"> </t>
        </is>
      </c>
    </row>
    <row r="17">
      <c r="A17" s="4" t="inlineStr">
        <is>
          <t>Total investments in fixed maturity securities, Gross Unrealized Gains</t>
        </is>
      </c>
      <c r="B17" s="5" t="n">
        <v>18790</v>
      </c>
      <c r="C17" s="4" t="inlineStr">
        <is>
          <t xml:space="preserve"> </t>
        </is>
      </c>
      <c r="D17" s="5" t="n">
        <v>36443</v>
      </c>
      <c r="E17" s="4" t="inlineStr">
        <is>
          <t xml:space="preserve"> </t>
        </is>
      </c>
      <c r="F17" s="4" t="inlineStr">
        <is>
          <t xml:space="preserve"> </t>
        </is>
      </c>
      <c r="G17" s="4" t="inlineStr">
        <is>
          <t xml:space="preserve"> </t>
        </is>
      </c>
    </row>
    <row r="18">
      <c r="A18" s="4" t="inlineStr">
        <is>
          <t>Total investments in fixed maturity securities, Gross Unrealized Losses</t>
        </is>
      </c>
      <c r="B18" s="5" t="n">
        <v>-1168002</v>
      </c>
      <c r="C18" s="4" t="inlineStr">
        <is>
          <t xml:space="preserve"> </t>
        </is>
      </c>
      <c r="D18" s="5" t="n">
        <v>-1122834</v>
      </c>
      <c r="E18" s="4" t="inlineStr">
        <is>
          <t xml:space="preserve"> </t>
        </is>
      </c>
      <c r="F18" s="4" t="inlineStr">
        <is>
          <t xml:space="preserve"> </t>
        </is>
      </c>
      <c r="G18" s="4" t="inlineStr">
        <is>
          <t xml:space="preserve"> </t>
        </is>
      </c>
    </row>
    <row r="19">
      <c r="A19" s="4" t="inlineStr">
        <is>
          <t>Total investments in fixed maturity securities, Fair Value</t>
        </is>
      </c>
      <c r="B19" s="5" t="n">
        <v>19037149</v>
      </c>
      <c r="C19" s="4" t="inlineStr">
        <is>
          <t xml:space="preserve"> </t>
        </is>
      </c>
      <c r="D19" s="5" t="n">
        <v>17591626</v>
      </c>
      <c r="E19" s="4" t="inlineStr">
        <is>
          <t xml:space="preserve"> </t>
        </is>
      </c>
      <c r="F19" s="4" t="inlineStr">
        <is>
          <t xml:space="preserve"> </t>
        </is>
      </c>
      <c r="G19" s="4" t="inlineStr">
        <is>
          <t xml:space="preserve"> </t>
        </is>
      </c>
    </row>
    <row r="20">
      <c r="A20" s="4" t="inlineStr">
        <is>
          <t>Total investments in fixed maturity securities, Carrying Value</t>
        </is>
      </c>
      <c r="B20" s="5" t="n">
        <v>19035305</v>
      </c>
      <c r="C20" s="4" t="inlineStr">
        <is>
          <t xml:space="preserve"> </t>
        </is>
      </c>
      <c r="D20" s="5" t="n">
        <v>17587349</v>
      </c>
      <c r="E20" s="4" t="inlineStr">
        <is>
          <t xml:space="preserve"> </t>
        </is>
      </c>
      <c r="F20" s="4" t="inlineStr">
        <is>
          <t xml:space="preserve"> </t>
        </is>
      </c>
      <c r="G20" s="4" t="inlineStr">
        <is>
          <t xml:space="preserve"> </t>
        </is>
      </c>
    </row>
    <row r="21">
      <c r="A21" s="4" t="inlineStr">
        <is>
          <t>State and muni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held to maturity, Amortized Cost</t>
        </is>
      </c>
      <c r="B23" s="5" t="n">
        <v>49847</v>
      </c>
      <c r="C23" s="4" t="inlineStr">
        <is>
          <t xml:space="preserve"> </t>
        </is>
      </c>
      <c r="D23" s="5" t="n">
        <v>47802</v>
      </c>
      <c r="E23" s="4" t="inlineStr">
        <is>
          <t xml:space="preserve"> </t>
        </is>
      </c>
      <c r="F23" s="4" t="inlineStr">
        <is>
          <t xml:space="preserve"> </t>
        </is>
      </c>
      <c r="G23" s="4" t="inlineStr">
        <is>
          <t xml:space="preserve"> </t>
        </is>
      </c>
    </row>
    <row r="24">
      <c r="A24" s="4" t="inlineStr">
        <is>
          <t>Held-to-maturity, Allowance for Credit Loss</t>
        </is>
      </c>
      <c r="B24" s="5" t="n">
        <v>-48</v>
      </c>
      <c r="C24" s="4" t="inlineStr">
        <is>
          <t xml:space="preserve"> </t>
        </is>
      </c>
      <c r="D24" s="5" t="n">
        <v>-114</v>
      </c>
      <c r="E24" s="4" t="inlineStr">
        <is>
          <t xml:space="preserve"> </t>
        </is>
      </c>
      <c r="F24" s="4" t="inlineStr">
        <is>
          <t xml:space="preserve"> </t>
        </is>
      </c>
      <c r="G24" s="4" t="inlineStr">
        <is>
          <t xml:space="preserve"> </t>
        </is>
      </c>
    </row>
    <row r="25">
      <c r="A25" s="4" t="inlineStr">
        <is>
          <t>Held to maturity, Gross Unrealized Gains</t>
        </is>
      </c>
      <c r="B25" s="5" t="n">
        <v>1825</v>
      </c>
      <c r="C25" s="4" t="inlineStr">
        <is>
          <t xml:space="preserve"> </t>
        </is>
      </c>
      <c r="D25" s="5" t="n">
        <v>4239</v>
      </c>
      <c r="E25" s="4" t="inlineStr">
        <is>
          <t xml:space="preserve"> </t>
        </is>
      </c>
      <c r="F25" s="4" t="inlineStr">
        <is>
          <t xml:space="preserve"> </t>
        </is>
      </c>
      <c r="G25" s="4" t="inlineStr">
        <is>
          <t xml:space="preserve"> </t>
        </is>
      </c>
    </row>
    <row r="26">
      <c r="A26" s="4" t="inlineStr">
        <is>
          <t>Held to maturity, Gross Unrealized Loss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Total held to maturity, Fair Value</t>
        </is>
      </c>
      <c r="B27" s="5" t="n">
        <v>51624</v>
      </c>
      <c r="C27" s="4" t="inlineStr">
        <is>
          <t xml:space="preserve"> </t>
        </is>
      </c>
      <c r="D27" s="5" t="n">
        <v>51927</v>
      </c>
      <c r="E27" s="4" t="inlineStr">
        <is>
          <t xml:space="preserve"> </t>
        </is>
      </c>
      <c r="F27" s="4" t="inlineStr">
        <is>
          <t xml:space="preserve"> </t>
        </is>
      </c>
      <c r="G27" s="4" t="inlineStr">
        <is>
          <t xml:space="preserve"> </t>
        </is>
      </c>
    </row>
    <row r="28">
      <c r="A28" s="4" t="inlineStr">
        <is>
          <t>Total held to maturity, Carrying Value</t>
        </is>
      </c>
      <c r="B28" s="5" t="n">
        <v>49799</v>
      </c>
      <c r="C28" s="4" t="inlineStr">
        <is>
          <t xml:space="preserve"> </t>
        </is>
      </c>
      <c r="D28" s="5" t="n">
        <v>47688</v>
      </c>
      <c r="E28" s="4" t="inlineStr">
        <is>
          <t xml:space="preserve"> </t>
        </is>
      </c>
      <c r="F28" s="4" t="inlineStr">
        <is>
          <t xml:space="preserve"> </t>
        </is>
      </c>
      <c r="G28" s="4" t="inlineStr">
        <is>
          <t xml:space="preserve"> </t>
        </is>
      </c>
    </row>
    <row r="29">
      <c r="A29" s="4" t="inlineStr">
        <is>
          <t>Total available for sale, Amortized Cost</t>
        </is>
      </c>
      <c r="B29" s="5" t="n">
        <v>2849350</v>
      </c>
      <c r="C29" s="4" t="inlineStr">
        <is>
          <t xml:space="preserve"> </t>
        </is>
      </c>
      <c r="D29" s="5" t="n">
        <v>3046335</v>
      </c>
      <c r="E29" s="4" t="inlineStr">
        <is>
          <t xml:space="preserve"> </t>
        </is>
      </c>
      <c r="F29" s="4" t="inlineStr">
        <is>
          <t xml:space="preserve"> </t>
        </is>
      </c>
      <c r="G29" s="4" t="inlineStr">
        <is>
          <t xml:space="preserve"> </t>
        </is>
      </c>
    </row>
    <row r="30">
      <c r="A30" s="4" t="inlineStr">
        <is>
          <t>Available-for-sale, Allowance for Credit Loss</t>
        </is>
      </c>
      <c r="B30" s="5" t="n">
        <v>-821</v>
      </c>
      <c r="C30" s="5" t="n">
        <v>0</v>
      </c>
      <c r="D30" s="5" t="n">
        <v>0</v>
      </c>
      <c r="E30" s="4" t="inlineStr">
        <is>
          <t xml:space="preserve"> </t>
        </is>
      </c>
      <c r="F30" s="4" t="inlineStr">
        <is>
          <t xml:space="preserve"> </t>
        </is>
      </c>
      <c r="G30" s="4" t="inlineStr">
        <is>
          <t xml:space="preserve"> </t>
        </is>
      </c>
    </row>
    <row r="31">
      <c r="A31" s="4" t="inlineStr">
        <is>
          <t>Total available for sale, Gross Unrealized Gains</t>
        </is>
      </c>
      <c r="B31" s="5" t="n">
        <v>5662</v>
      </c>
      <c r="C31" s="4" t="inlineStr">
        <is>
          <t xml:space="preserve"> </t>
        </is>
      </c>
      <c r="D31" s="5" t="n">
        <v>12355</v>
      </c>
      <c r="E31" s="4" t="inlineStr">
        <is>
          <t xml:space="preserve"> </t>
        </is>
      </c>
      <c r="F31" s="4" t="inlineStr">
        <is>
          <t xml:space="preserve"> </t>
        </is>
      </c>
      <c r="G31" s="4" t="inlineStr">
        <is>
          <t xml:space="preserve"> </t>
        </is>
      </c>
    </row>
    <row r="32">
      <c r="A32" s="4" t="inlineStr">
        <is>
          <t>Total available for sale, Gross Unrealized Losses</t>
        </is>
      </c>
      <c r="B32" s="5" t="n">
        <v>-183193</v>
      </c>
      <c r="C32" s="4" t="inlineStr">
        <is>
          <t xml:space="preserve"> </t>
        </is>
      </c>
      <c r="D32" s="5" t="n">
        <v>-168592</v>
      </c>
      <c r="E32" s="4" t="inlineStr">
        <is>
          <t xml:space="preserve"> </t>
        </is>
      </c>
      <c r="F32" s="4" t="inlineStr">
        <is>
          <t xml:space="preserve"> </t>
        </is>
      </c>
      <c r="G32" s="4" t="inlineStr">
        <is>
          <t xml:space="preserve"> </t>
        </is>
      </c>
    </row>
    <row r="33">
      <c r="A33" s="4" t="inlineStr">
        <is>
          <t>Total available for sale, Fair Value</t>
        </is>
      </c>
      <c r="B33" s="5" t="n">
        <v>2670998</v>
      </c>
      <c r="C33" s="4" t="inlineStr">
        <is>
          <t xml:space="preserve"> </t>
        </is>
      </c>
      <c r="D33" s="5" t="n">
        <v>2890098</v>
      </c>
      <c r="E33" s="4" t="inlineStr">
        <is>
          <t xml:space="preserve"> </t>
        </is>
      </c>
      <c r="F33" s="4" t="inlineStr">
        <is>
          <t xml:space="preserve"> </t>
        </is>
      </c>
      <c r="G33" s="4" t="inlineStr">
        <is>
          <t xml:space="preserve"> </t>
        </is>
      </c>
    </row>
    <row r="34">
      <c r="A34" s="4" t="inlineStr">
        <is>
          <t>Total fixed maturity securities available for sale</t>
        </is>
      </c>
      <c r="B34" s="5" t="n">
        <v>2670998</v>
      </c>
      <c r="C34" s="4" t="inlineStr">
        <is>
          <t xml:space="preserve"> </t>
        </is>
      </c>
      <c r="D34" s="5" t="n">
        <v>2890098</v>
      </c>
      <c r="E34" s="4" t="inlineStr">
        <is>
          <t xml:space="preserve"> </t>
        </is>
      </c>
      <c r="F34" s="4" t="inlineStr">
        <is>
          <t xml:space="preserve"> </t>
        </is>
      </c>
      <c r="G34" s="4" t="inlineStr">
        <is>
          <t xml:space="preserve"> </t>
        </is>
      </c>
    </row>
    <row r="35">
      <c r="A35" s="4" t="inlineStr">
        <is>
          <t>Residential mortgage-back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held to maturity, Amortized Cost</t>
        </is>
      </c>
      <c r="B37" s="5" t="n">
        <v>3029</v>
      </c>
      <c r="C37" s="4" t="inlineStr">
        <is>
          <t xml:space="preserve"> </t>
        </is>
      </c>
      <c r="D37" s="5" t="n">
        <v>3608</v>
      </c>
      <c r="E37" s="4" t="inlineStr">
        <is>
          <t xml:space="preserve"> </t>
        </is>
      </c>
      <c r="F37" s="4" t="inlineStr">
        <is>
          <t xml:space="preserve"> </t>
        </is>
      </c>
      <c r="G37" s="4" t="inlineStr">
        <is>
          <t xml:space="preserve"> </t>
        </is>
      </c>
    </row>
    <row r="38">
      <c r="A38" s="4" t="inlineStr">
        <is>
          <t>Held-to-maturity, Allowance for Credit Los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Held to maturity, Gross Unrealized Gains</t>
        </is>
      </c>
      <c r="B39" s="5" t="n">
        <v>19</v>
      </c>
      <c r="C39" s="4" t="inlineStr">
        <is>
          <t xml:space="preserve"> </t>
        </is>
      </c>
      <c r="D39" s="5" t="n">
        <v>38</v>
      </c>
      <c r="E39" s="4" t="inlineStr">
        <is>
          <t xml:space="preserve"> </t>
        </is>
      </c>
      <c r="F39" s="4" t="inlineStr">
        <is>
          <t xml:space="preserve"> </t>
        </is>
      </c>
      <c r="G39" s="4" t="inlineStr">
        <is>
          <t xml:space="preserve"> </t>
        </is>
      </c>
    </row>
    <row r="40">
      <c r="A40" s="4" t="inlineStr">
        <is>
          <t>Held to maturity, Gross Unrealized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Total held to maturity, Fair Value</t>
        </is>
      </c>
      <c r="B41" s="5" t="n">
        <v>3048</v>
      </c>
      <c r="C41" s="4" t="inlineStr">
        <is>
          <t xml:space="preserve"> </t>
        </is>
      </c>
      <c r="D41" s="5" t="n">
        <v>3646</v>
      </c>
      <c r="E41" s="4" t="inlineStr">
        <is>
          <t xml:space="preserve"> </t>
        </is>
      </c>
      <c r="F41" s="4" t="inlineStr">
        <is>
          <t xml:space="preserve"> </t>
        </is>
      </c>
      <c r="G41" s="4" t="inlineStr">
        <is>
          <t xml:space="preserve"> </t>
        </is>
      </c>
    </row>
    <row r="42">
      <c r="A42" s="4" t="inlineStr">
        <is>
          <t>Total held to maturity, Carrying Value</t>
        </is>
      </c>
      <c r="B42" s="5" t="n">
        <v>3029</v>
      </c>
      <c r="C42" s="4" t="inlineStr">
        <is>
          <t xml:space="preserve"> </t>
        </is>
      </c>
      <c r="D42" s="5" t="n">
        <v>3608</v>
      </c>
      <c r="E42" s="4" t="inlineStr">
        <is>
          <t xml:space="preserve"> </t>
        </is>
      </c>
      <c r="F42" s="4" t="inlineStr">
        <is>
          <t xml:space="preserve"> </t>
        </is>
      </c>
      <c r="G42" s="4" t="inlineStr">
        <is>
          <t xml:space="preserve"> </t>
        </is>
      </c>
    </row>
    <row r="43">
      <c r="A43" s="4" t="inlineStr">
        <is>
          <t>Total available for sale, Amortized Cost</t>
        </is>
      </c>
      <c r="B43" s="5" t="n">
        <v>1660790</v>
      </c>
      <c r="C43" s="4" t="inlineStr">
        <is>
          <t xml:space="preserve"> </t>
        </is>
      </c>
      <c r="D43" s="5" t="n">
        <v>1308019</v>
      </c>
      <c r="E43" s="4" t="inlineStr">
        <is>
          <t xml:space="preserve"> </t>
        </is>
      </c>
      <c r="F43" s="4" t="inlineStr">
        <is>
          <t xml:space="preserve"> </t>
        </is>
      </c>
      <c r="G43" s="4" t="inlineStr">
        <is>
          <t xml:space="preserve"> </t>
        </is>
      </c>
    </row>
    <row r="44">
      <c r="A44" s="4" t="inlineStr">
        <is>
          <t>Available-for-sale, Allowance for Credit Loss</t>
        </is>
      </c>
      <c r="B44" s="5" t="n">
        <v>-24</v>
      </c>
      <c r="C44" s="4" t="inlineStr">
        <is>
          <t xml:space="preserve"> </t>
        </is>
      </c>
      <c r="D44" s="5" t="n">
        <v>-18</v>
      </c>
      <c r="E44" s="4" t="inlineStr">
        <is>
          <t xml:space="preserve"> </t>
        </is>
      </c>
      <c r="F44" s="4" t="inlineStr">
        <is>
          <t xml:space="preserve"> </t>
        </is>
      </c>
      <c r="G44" s="4" t="inlineStr">
        <is>
          <t xml:space="preserve"> </t>
        </is>
      </c>
    </row>
    <row r="45">
      <c r="A45" s="4" t="inlineStr">
        <is>
          <t>Total available for sale, Gross Unrealized Gains</t>
        </is>
      </c>
      <c r="B45" s="5" t="n">
        <v>399</v>
      </c>
      <c r="C45" s="4" t="inlineStr">
        <is>
          <t xml:space="preserve"> </t>
        </is>
      </c>
      <c r="D45" s="5" t="n">
        <v>395</v>
      </c>
      <c r="E45" s="4" t="inlineStr">
        <is>
          <t xml:space="preserve"> </t>
        </is>
      </c>
      <c r="F45" s="4" t="inlineStr">
        <is>
          <t xml:space="preserve"> </t>
        </is>
      </c>
      <c r="G45" s="4" t="inlineStr">
        <is>
          <t xml:space="preserve"> </t>
        </is>
      </c>
    </row>
    <row r="46">
      <c r="A46" s="4" t="inlineStr">
        <is>
          <t>Total available for sale, Gross Unrealized Losses</t>
        </is>
      </c>
      <c r="B46" s="5" t="n">
        <v>-214381</v>
      </c>
      <c r="C46" s="4" t="inlineStr">
        <is>
          <t xml:space="preserve"> </t>
        </is>
      </c>
      <c r="D46" s="5" t="n">
        <v>-171595</v>
      </c>
      <c r="E46" s="4" t="inlineStr">
        <is>
          <t xml:space="preserve"> </t>
        </is>
      </c>
      <c r="F46" s="4" t="inlineStr">
        <is>
          <t xml:space="preserve"> </t>
        </is>
      </c>
      <c r="G46" s="4" t="inlineStr">
        <is>
          <t xml:space="preserve"> </t>
        </is>
      </c>
    </row>
    <row r="47">
      <c r="A47" s="4" t="inlineStr">
        <is>
          <t>Total available for sale, Fair Value</t>
        </is>
      </c>
      <c r="B47" s="5" t="n">
        <v>1446784</v>
      </c>
      <c r="C47" s="4" t="inlineStr">
        <is>
          <t xml:space="preserve"> </t>
        </is>
      </c>
      <c r="D47" s="5" t="n">
        <v>1136801</v>
      </c>
      <c r="E47" s="4" t="inlineStr">
        <is>
          <t xml:space="preserve"> </t>
        </is>
      </c>
      <c r="F47" s="4" t="inlineStr">
        <is>
          <t xml:space="preserve"> </t>
        </is>
      </c>
      <c r="G47" s="4" t="inlineStr">
        <is>
          <t xml:space="preserve"> </t>
        </is>
      </c>
    </row>
    <row r="48">
      <c r="A48" s="4" t="inlineStr">
        <is>
          <t>Total fixed maturity securities available for sale</t>
        </is>
      </c>
      <c r="B48" s="5" t="n">
        <v>1446784</v>
      </c>
      <c r="C48" s="4" t="inlineStr">
        <is>
          <t xml:space="preserve"> </t>
        </is>
      </c>
      <c r="D48" s="5" t="n">
        <v>1136801</v>
      </c>
      <c r="E48" s="4" t="inlineStr">
        <is>
          <t xml:space="preserve"> </t>
        </is>
      </c>
      <c r="F48" s="4" t="inlineStr">
        <is>
          <t xml:space="preserve"> </t>
        </is>
      </c>
      <c r="G48" s="4" t="inlineStr">
        <is>
          <t xml:space="preserve"> </t>
        </is>
      </c>
    </row>
    <row r="49">
      <c r="A49" s="4" t="inlineStr">
        <is>
          <t>U.S. government and government agen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vailable for sale, Amortized Cost</t>
        </is>
      </c>
      <c r="B51" s="5" t="n">
        <v>1546889</v>
      </c>
      <c r="C51" s="4" t="inlineStr">
        <is>
          <t xml:space="preserve"> </t>
        </is>
      </c>
      <c r="D51" s="5" t="n">
        <v>960479</v>
      </c>
      <c r="E51" s="4" t="inlineStr">
        <is>
          <t xml:space="preserve"> </t>
        </is>
      </c>
      <c r="F51" s="4" t="inlineStr">
        <is>
          <t xml:space="preserve"> </t>
        </is>
      </c>
      <c r="G51" s="4" t="inlineStr">
        <is>
          <t xml:space="preserve"> </t>
        </is>
      </c>
    </row>
    <row r="52">
      <c r="A52" s="4" t="inlineStr">
        <is>
          <t>Available-for-sale, Allowance for Credit Los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Total available for sale, Gross Unrealized Gains</t>
        </is>
      </c>
      <c r="B53" s="5" t="n">
        <v>2077</v>
      </c>
      <c r="C53" s="4" t="inlineStr">
        <is>
          <t xml:space="preserve"> </t>
        </is>
      </c>
      <c r="D53" s="5" t="n">
        <v>937</v>
      </c>
      <c r="E53" s="4" t="inlineStr">
        <is>
          <t xml:space="preserve"> </t>
        </is>
      </c>
      <c r="F53" s="4" t="inlineStr">
        <is>
          <t xml:space="preserve"> </t>
        </is>
      </c>
      <c r="G53" s="4" t="inlineStr">
        <is>
          <t xml:space="preserve"> </t>
        </is>
      </c>
    </row>
    <row r="54">
      <c r="A54" s="4" t="inlineStr">
        <is>
          <t>Total available for sale, Gross Unrealized Losses</t>
        </is>
      </c>
      <c r="B54" s="5" t="n">
        <v>-81767</v>
      </c>
      <c r="C54" s="4" t="inlineStr">
        <is>
          <t xml:space="preserve"> </t>
        </is>
      </c>
      <c r="D54" s="5" t="n">
        <v>-69158</v>
      </c>
      <c r="E54" s="4" t="inlineStr">
        <is>
          <t xml:space="preserve"> </t>
        </is>
      </c>
      <c r="F54" s="4" t="inlineStr">
        <is>
          <t xml:space="preserve"> </t>
        </is>
      </c>
      <c r="G54" s="4" t="inlineStr">
        <is>
          <t xml:space="preserve"> </t>
        </is>
      </c>
    </row>
    <row r="55">
      <c r="A55" s="4" t="inlineStr">
        <is>
          <t>Total available for sale, Fair Value</t>
        </is>
      </c>
      <c r="B55" s="5" t="n">
        <v>1467199</v>
      </c>
      <c r="C55" s="4" t="inlineStr">
        <is>
          <t xml:space="preserve"> </t>
        </is>
      </c>
      <c r="D55" s="5" t="n">
        <v>892258</v>
      </c>
      <c r="E55" s="4" t="inlineStr">
        <is>
          <t xml:space="preserve"> </t>
        </is>
      </c>
      <c r="F55" s="4" t="inlineStr">
        <is>
          <t xml:space="preserve"> </t>
        </is>
      </c>
      <c r="G55" s="4" t="inlineStr">
        <is>
          <t xml:space="preserve"> </t>
        </is>
      </c>
    </row>
    <row r="56">
      <c r="A56" s="4" t="inlineStr">
        <is>
          <t>Total fixed maturity securities available for sale</t>
        </is>
      </c>
      <c r="B56" s="5" t="n">
        <v>1467199</v>
      </c>
      <c r="C56" s="4" t="inlineStr">
        <is>
          <t xml:space="preserve"> </t>
        </is>
      </c>
      <c r="D56" s="5" t="n">
        <v>892258</v>
      </c>
      <c r="E56" s="4" t="inlineStr">
        <is>
          <t xml:space="preserve"> </t>
        </is>
      </c>
      <c r="F56" s="4" t="inlineStr">
        <is>
          <t xml:space="preserve"> </t>
        </is>
      </c>
      <c r="G56" s="4" t="inlineStr">
        <is>
          <t xml:space="preserve"> </t>
        </is>
      </c>
    </row>
    <row r="57">
      <c r="A57" s="4" t="inlineStr">
        <is>
          <t>Special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available for sale, Amortized Cost</t>
        </is>
      </c>
      <c r="B59" s="5" t="n">
        <v>1771219</v>
      </c>
      <c r="C59" s="4" t="inlineStr">
        <is>
          <t xml:space="preserve"> </t>
        </is>
      </c>
      <c r="D59" s="5" t="n">
        <v>1837309</v>
      </c>
      <c r="E59" s="4" t="inlineStr">
        <is>
          <t xml:space="preserve"> </t>
        </is>
      </c>
      <c r="F59" s="4" t="inlineStr">
        <is>
          <t xml:space="preserve"> </t>
        </is>
      </c>
      <c r="G59" s="4" t="inlineStr">
        <is>
          <t xml:space="preserve"> </t>
        </is>
      </c>
    </row>
    <row r="60">
      <c r="A60" s="4" t="inlineStr">
        <is>
          <t>Available-for-sale, Allowance for Credit Los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Total available for sale, Gross Unrealized Gains</t>
        </is>
      </c>
      <c r="B61" s="5" t="n">
        <v>2287</v>
      </c>
      <c r="C61" s="4" t="inlineStr">
        <is>
          <t xml:space="preserve"> </t>
        </is>
      </c>
      <c r="D61" s="5" t="n">
        <v>3662</v>
      </c>
      <c r="E61" s="4" t="inlineStr">
        <is>
          <t xml:space="preserve"> </t>
        </is>
      </c>
      <c r="F61" s="4" t="inlineStr">
        <is>
          <t xml:space="preserve"> </t>
        </is>
      </c>
      <c r="G61" s="4" t="inlineStr">
        <is>
          <t xml:space="preserve"> </t>
        </is>
      </c>
    </row>
    <row r="62">
      <c r="A62" s="4" t="inlineStr">
        <is>
          <t>Total available for sale, Gross Unrealized Losses</t>
        </is>
      </c>
      <c r="B62" s="5" t="n">
        <v>-126585</v>
      </c>
      <c r="C62" s="4" t="inlineStr">
        <is>
          <t xml:space="preserve"> </t>
        </is>
      </c>
      <c r="D62" s="5" t="n">
        <v>-119474</v>
      </c>
      <c r="E62" s="4" t="inlineStr">
        <is>
          <t xml:space="preserve"> </t>
        </is>
      </c>
      <c r="F62" s="4" t="inlineStr">
        <is>
          <t xml:space="preserve"> </t>
        </is>
      </c>
      <c r="G62" s="4" t="inlineStr">
        <is>
          <t xml:space="preserve"> </t>
        </is>
      </c>
    </row>
    <row r="63">
      <c r="A63" s="4" t="inlineStr">
        <is>
          <t>Total available for sale, Fair Value</t>
        </is>
      </c>
      <c r="B63" s="5" t="n">
        <v>1646921</v>
      </c>
      <c r="C63" s="4" t="inlineStr">
        <is>
          <t xml:space="preserve"> </t>
        </is>
      </c>
      <c r="D63" s="5" t="n">
        <v>1721497</v>
      </c>
      <c r="E63" s="4" t="inlineStr">
        <is>
          <t xml:space="preserve"> </t>
        </is>
      </c>
      <c r="F63" s="4" t="inlineStr">
        <is>
          <t xml:space="preserve"> </t>
        </is>
      </c>
      <c r="G63" s="4" t="inlineStr">
        <is>
          <t xml:space="preserve"> </t>
        </is>
      </c>
    </row>
    <row r="64">
      <c r="A64" s="4" t="inlineStr">
        <is>
          <t>Total fixed maturity securities available for sale</t>
        </is>
      </c>
      <c r="B64" s="5" t="n">
        <v>1646921</v>
      </c>
      <c r="C64" s="4" t="inlineStr">
        <is>
          <t xml:space="preserve"> </t>
        </is>
      </c>
      <c r="D64" s="5" t="n">
        <v>1721497</v>
      </c>
      <c r="E64" s="4" t="inlineStr">
        <is>
          <t xml:space="preserve"> </t>
        </is>
      </c>
      <c r="F64" s="4" t="inlineStr">
        <is>
          <t xml:space="preserve"> </t>
        </is>
      </c>
      <c r="G64" s="4" t="inlineStr">
        <is>
          <t xml:space="preserve"> </t>
        </is>
      </c>
    </row>
    <row r="65">
      <c r="A65" s="4" t="inlineStr">
        <is>
          <t>State general oblig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available for sale, Amortized Cost</t>
        </is>
      </c>
      <c r="B67" s="5" t="n">
        <v>378650</v>
      </c>
      <c r="C67" s="4" t="inlineStr">
        <is>
          <t xml:space="preserve"> </t>
        </is>
      </c>
      <c r="D67" s="5" t="n">
        <v>387709</v>
      </c>
      <c r="E67" s="4" t="inlineStr">
        <is>
          <t xml:space="preserve"> </t>
        </is>
      </c>
      <c r="F67" s="4" t="inlineStr">
        <is>
          <t xml:space="preserve"> </t>
        </is>
      </c>
      <c r="G67" s="4" t="inlineStr">
        <is>
          <t xml:space="preserve"> </t>
        </is>
      </c>
    </row>
    <row r="68">
      <c r="A68" s="4" t="inlineStr">
        <is>
          <t>Available-for-sale, Allowance for Credit Los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Total available for sale, Gross Unrealized Gains</t>
        </is>
      </c>
      <c r="B69" s="5" t="n">
        <v>1247</v>
      </c>
      <c r="C69" s="4" t="inlineStr">
        <is>
          <t xml:space="preserve"> </t>
        </is>
      </c>
      <c r="D69" s="5" t="n">
        <v>2651</v>
      </c>
      <c r="E69" s="4" t="inlineStr">
        <is>
          <t xml:space="preserve"> </t>
        </is>
      </c>
      <c r="F69" s="4" t="inlineStr">
        <is>
          <t xml:space="preserve"> </t>
        </is>
      </c>
      <c r="G69" s="4" t="inlineStr">
        <is>
          <t xml:space="preserve"> </t>
        </is>
      </c>
    </row>
    <row r="70">
      <c r="A70" s="4" t="inlineStr">
        <is>
          <t>Total available for sale, Gross Unrealized Losses</t>
        </is>
      </c>
      <c r="B70" s="5" t="n">
        <v>-23727</v>
      </c>
      <c r="C70" s="4" t="inlineStr">
        <is>
          <t xml:space="preserve"> </t>
        </is>
      </c>
      <c r="D70" s="5" t="n">
        <v>-21335</v>
      </c>
      <c r="E70" s="4" t="inlineStr">
        <is>
          <t xml:space="preserve"> </t>
        </is>
      </c>
      <c r="F70" s="4" t="inlineStr">
        <is>
          <t xml:space="preserve"> </t>
        </is>
      </c>
      <c r="G70" s="4" t="inlineStr">
        <is>
          <t xml:space="preserve"> </t>
        </is>
      </c>
    </row>
    <row r="71">
      <c r="A71" s="4" t="inlineStr">
        <is>
          <t>Total available for sale, Fair Value</t>
        </is>
      </c>
      <c r="B71" s="5" t="n">
        <v>356170</v>
      </c>
      <c r="C71" s="4" t="inlineStr">
        <is>
          <t xml:space="preserve"> </t>
        </is>
      </c>
      <c r="D71" s="5" t="n">
        <v>369025</v>
      </c>
      <c r="E71" s="4" t="inlineStr">
        <is>
          <t xml:space="preserve"> </t>
        </is>
      </c>
      <c r="F71" s="4" t="inlineStr">
        <is>
          <t xml:space="preserve"> </t>
        </is>
      </c>
      <c r="G71" s="4" t="inlineStr">
        <is>
          <t xml:space="preserve"> </t>
        </is>
      </c>
    </row>
    <row r="72">
      <c r="A72" s="4" t="inlineStr">
        <is>
          <t>Total fixed maturity securities available for sale</t>
        </is>
      </c>
      <c r="B72" s="5" t="n">
        <v>356170</v>
      </c>
      <c r="C72" s="4" t="inlineStr">
        <is>
          <t xml:space="preserve"> </t>
        </is>
      </c>
      <c r="D72" s="5" t="n">
        <v>369025</v>
      </c>
      <c r="E72" s="4" t="inlineStr">
        <is>
          <t xml:space="preserve"> </t>
        </is>
      </c>
      <c r="F72" s="4" t="inlineStr">
        <is>
          <t xml:space="preserve"> </t>
        </is>
      </c>
      <c r="G72" s="4" t="inlineStr">
        <is>
          <t xml:space="preserve"> </t>
        </is>
      </c>
    </row>
    <row r="73">
      <c r="A73" s="4" t="inlineStr">
        <is>
          <t>Pre-refund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available for sale, Amortized Cost</t>
        </is>
      </c>
      <c r="B75" s="5" t="n">
        <v>103219</v>
      </c>
      <c r="C75" s="4" t="inlineStr">
        <is>
          <t xml:space="preserve"> </t>
        </is>
      </c>
      <c r="D75" s="5" t="n">
        <v>156106</v>
      </c>
      <c r="E75" s="4" t="inlineStr">
        <is>
          <t xml:space="preserve"> </t>
        </is>
      </c>
      <c r="F75" s="4" t="inlineStr">
        <is>
          <t xml:space="preserve"> </t>
        </is>
      </c>
      <c r="G75" s="4" t="inlineStr">
        <is>
          <t xml:space="preserve"> </t>
        </is>
      </c>
    </row>
    <row r="76">
      <c r="A76" s="4" t="inlineStr">
        <is>
          <t>Available-for-sale, Allowance for Credit Los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Total available for sale, Gross Unrealized Gains</t>
        </is>
      </c>
      <c r="B77" s="5" t="n">
        <v>202</v>
      </c>
      <c r="C77" s="4" t="inlineStr">
        <is>
          <t xml:space="preserve"> </t>
        </is>
      </c>
      <c r="D77" s="5" t="n">
        <v>2741</v>
      </c>
      <c r="E77" s="4" t="inlineStr">
        <is>
          <t xml:space="preserve"> </t>
        </is>
      </c>
      <c r="F77" s="4" t="inlineStr">
        <is>
          <t xml:space="preserve"> </t>
        </is>
      </c>
      <c r="G77" s="4" t="inlineStr">
        <is>
          <t xml:space="preserve"> </t>
        </is>
      </c>
    </row>
    <row r="78">
      <c r="A78" s="4" t="inlineStr">
        <is>
          <t>Total available for sale, Gross Unrealized Losses</t>
        </is>
      </c>
      <c r="B78" s="5" t="n">
        <v>-827</v>
      </c>
      <c r="C78" s="4" t="inlineStr">
        <is>
          <t xml:space="preserve"> </t>
        </is>
      </c>
      <c r="D78" s="5" t="n">
        <v>-7</v>
      </c>
      <c r="E78" s="4" t="inlineStr">
        <is>
          <t xml:space="preserve"> </t>
        </is>
      </c>
      <c r="F78" s="4" t="inlineStr">
        <is>
          <t xml:space="preserve"> </t>
        </is>
      </c>
      <c r="G78" s="4" t="inlineStr">
        <is>
          <t xml:space="preserve"> </t>
        </is>
      </c>
    </row>
    <row r="79">
      <c r="A79" s="4" t="inlineStr">
        <is>
          <t>Total available for sale, Fair Value</t>
        </is>
      </c>
      <c r="B79" s="5" t="n">
        <v>102594</v>
      </c>
      <c r="C79" s="4" t="inlineStr">
        <is>
          <t xml:space="preserve"> </t>
        </is>
      </c>
      <c r="D79" s="5" t="n">
        <v>158840</v>
      </c>
      <c r="E79" s="4" t="inlineStr">
        <is>
          <t xml:space="preserve"> </t>
        </is>
      </c>
      <c r="F79" s="4" t="inlineStr">
        <is>
          <t xml:space="preserve"> </t>
        </is>
      </c>
      <c r="G79" s="4" t="inlineStr">
        <is>
          <t xml:space="preserve"> </t>
        </is>
      </c>
    </row>
    <row r="80">
      <c r="A80" s="4" t="inlineStr">
        <is>
          <t>Total fixed maturity securities available for sale</t>
        </is>
      </c>
      <c r="B80" s="5" t="n">
        <v>102594</v>
      </c>
      <c r="C80" s="4" t="inlineStr">
        <is>
          <t xml:space="preserve"> </t>
        </is>
      </c>
      <c r="D80" s="5" t="n">
        <v>158840</v>
      </c>
      <c r="E80" s="4" t="inlineStr">
        <is>
          <t xml:space="preserve"> </t>
        </is>
      </c>
      <c r="F80" s="4" t="inlineStr">
        <is>
          <t xml:space="preserve"> </t>
        </is>
      </c>
      <c r="G80" s="4" t="inlineStr">
        <is>
          <t xml:space="preserve"> </t>
        </is>
      </c>
    </row>
    <row r="81">
      <c r="A81" s="4" t="inlineStr">
        <is>
          <t>Corporate back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available for sale, Amortized Cost</t>
        </is>
      </c>
      <c r="B83" s="5" t="n">
        <v>194976</v>
      </c>
      <c r="C83" s="4" t="inlineStr">
        <is>
          <t xml:space="preserve"> </t>
        </is>
      </c>
      <c r="D83" s="5" t="n">
        <v>210228</v>
      </c>
      <c r="E83" s="4" t="inlineStr">
        <is>
          <t xml:space="preserve"> </t>
        </is>
      </c>
      <c r="F83" s="4" t="inlineStr">
        <is>
          <t xml:space="preserve"> </t>
        </is>
      </c>
      <c r="G83" s="4" t="inlineStr">
        <is>
          <t xml:space="preserve"> </t>
        </is>
      </c>
    </row>
    <row r="84">
      <c r="A84" s="4" t="inlineStr">
        <is>
          <t>Available-for-sale, Allowance for Credit Loss</t>
        </is>
      </c>
      <c r="B84" s="5" t="n">
        <v>-821</v>
      </c>
      <c r="C84" s="4" t="inlineStr">
        <is>
          <t xml:space="preserve"> </t>
        </is>
      </c>
      <c r="D84" s="5" t="n">
        <v>0</v>
      </c>
      <c r="E84" s="4" t="inlineStr">
        <is>
          <t xml:space="preserve"> </t>
        </is>
      </c>
      <c r="F84" s="4" t="inlineStr">
        <is>
          <t xml:space="preserve"> </t>
        </is>
      </c>
      <c r="G84" s="4" t="inlineStr">
        <is>
          <t xml:space="preserve"> </t>
        </is>
      </c>
    </row>
    <row r="85">
      <c r="A85" s="4" t="inlineStr">
        <is>
          <t>Total available for sale, Gross Unrealized Gains</t>
        </is>
      </c>
      <c r="B85" s="5" t="n">
        <v>159</v>
      </c>
      <c r="C85" s="4" t="inlineStr">
        <is>
          <t xml:space="preserve"> </t>
        </is>
      </c>
      <c r="D85" s="5" t="n">
        <v>334</v>
      </c>
      <c r="E85" s="4" t="inlineStr">
        <is>
          <t xml:space="preserve"> </t>
        </is>
      </c>
      <c r="F85" s="4" t="inlineStr">
        <is>
          <t xml:space="preserve"> </t>
        </is>
      </c>
      <c r="G85" s="4" t="inlineStr">
        <is>
          <t xml:space="preserve"> </t>
        </is>
      </c>
    </row>
    <row r="86">
      <c r="A86" s="4" t="inlineStr">
        <is>
          <t>Total available for sale, Gross Unrealized Losses</t>
        </is>
      </c>
      <c r="B86" s="5" t="n">
        <v>-14341</v>
      </c>
      <c r="C86" s="4" t="inlineStr">
        <is>
          <t xml:space="preserve"> </t>
        </is>
      </c>
      <c r="D86" s="5" t="n">
        <v>-10923</v>
      </c>
      <c r="E86" s="4" t="inlineStr">
        <is>
          <t xml:space="preserve"> </t>
        </is>
      </c>
      <c r="F86" s="4" t="inlineStr">
        <is>
          <t xml:space="preserve"> </t>
        </is>
      </c>
      <c r="G86" s="4" t="inlineStr">
        <is>
          <t xml:space="preserve"> </t>
        </is>
      </c>
    </row>
    <row r="87">
      <c r="A87" s="4" t="inlineStr">
        <is>
          <t>Total available for sale, Fair Value</t>
        </is>
      </c>
      <c r="B87" s="5" t="n">
        <v>179973</v>
      </c>
      <c r="C87" s="4" t="inlineStr">
        <is>
          <t xml:space="preserve"> </t>
        </is>
      </c>
      <c r="D87" s="5" t="n">
        <v>199639</v>
      </c>
      <c r="E87" s="4" t="inlineStr">
        <is>
          <t xml:space="preserve"> </t>
        </is>
      </c>
      <c r="F87" s="4" t="inlineStr">
        <is>
          <t xml:space="preserve"> </t>
        </is>
      </c>
      <c r="G87" s="4" t="inlineStr">
        <is>
          <t xml:space="preserve"> </t>
        </is>
      </c>
    </row>
    <row r="88">
      <c r="A88" s="4" t="inlineStr">
        <is>
          <t>Total fixed maturity securities available for sale</t>
        </is>
      </c>
      <c r="B88" s="5" t="n">
        <v>179973</v>
      </c>
      <c r="C88" s="4" t="inlineStr">
        <is>
          <t xml:space="preserve"> </t>
        </is>
      </c>
      <c r="D88" s="5" t="n">
        <v>199639</v>
      </c>
      <c r="E88" s="4" t="inlineStr">
        <is>
          <t xml:space="preserve"> </t>
        </is>
      </c>
      <c r="F88" s="4" t="inlineStr">
        <is>
          <t xml:space="preserve"> </t>
        </is>
      </c>
      <c r="G88" s="4" t="inlineStr">
        <is>
          <t xml:space="preserve"> </t>
        </is>
      </c>
    </row>
    <row r="89">
      <c r="A89" s="4" t="inlineStr">
        <is>
          <t>Local general obl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available for sale, Amortized Cost</t>
        </is>
      </c>
      <c r="B91" s="5" t="n">
        <v>401286</v>
      </c>
      <c r="C91" s="4" t="inlineStr">
        <is>
          <t xml:space="preserve"> </t>
        </is>
      </c>
      <c r="D91" s="5" t="n">
        <v>454983</v>
      </c>
      <c r="E91" s="4" t="inlineStr">
        <is>
          <t xml:space="preserve"> </t>
        </is>
      </c>
      <c r="F91" s="4" t="inlineStr">
        <is>
          <t xml:space="preserve"> </t>
        </is>
      </c>
      <c r="G91" s="4" t="inlineStr">
        <is>
          <t xml:space="preserve"> </t>
        </is>
      </c>
    </row>
    <row r="92">
      <c r="A92" s="4" t="inlineStr">
        <is>
          <t>Available-for-sale, Allowance for Credit Loss</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Total available for sale, Gross Unrealized Gains</t>
        </is>
      </c>
      <c r="B93" s="5" t="n">
        <v>1767</v>
      </c>
      <c r="C93" s="4" t="inlineStr">
        <is>
          <t xml:space="preserve"> </t>
        </is>
      </c>
      <c r="D93" s="5" t="n">
        <v>2967</v>
      </c>
      <c r="E93" s="4" t="inlineStr">
        <is>
          <t xml:space="preserve"> </t>
        </is>
      </c>
      <c r="F93" s="4" t="inlineStr">
        <is>
          <t xml:space="preserve"> </t>
        </is>
      </c>
      <c r="G93" s="4" t="inlineStr">
        <is>
          <t xml:space="preserve"> </t>
        </is>
      </c>
    </row>
    <row r="94">
      <c r="A94" s="4" t="inlineStr">
        <is>
          <t>Total available for sale, Gross Unrealized Losses</t>
        </is>
      </c>
      <c r="B94" s="5" t="n">
        <v>-17713</v>
      </c>
      <c r="C94" s="4" t="inlineStr">
        <is>
          <t xml:space="preserve"> </t>
        </is>
      </c>
      <c r="D94" s="5" t="n">
        <v>-16853</v>
      </c>
      <c r="E94" s="4" t="inlineStr">
        <is>
          <t xml:space="preserve"> </t>
        </is>
      </c>
      <c r="F94" s="4" t="inlineStr">
        <is>
          <t xml:space="preserve"> </t>
        </is>
      </c>
      <c r="G94" s="4" t="inlineStr">
        <is>
          <t xml:space="preserve"> </t>
        </is>
      </c>
    </row>
    <row r="95">
      <c r="A95" s="4" t="inlineStr">
        <is>
          <t>Total available for sale, Fair Value</t>
        </is>
      </c>
      <c r="B95" s="5" t="n">
        <v>385340</v>
      </c>
      <c r="C95" s="4" t="inlineStr">
        <is>
          <t xml:space="preserve"> </t>
        </is>
      </c>
      <c r="D95" s="5" t="n">
        <v>441097</v>
      </c>
      <c r="E95" s="4" t="inlineStr">
        <is>
          <t xml:space="preserve"> </t>
        </is>
      </c>
      <c r="F95" s="4" t="inlineStr">
        <is>
          <t xml:space="preserve"> </t>
        </is>
      </c>
      <c r="G95" s="4" t="inlineStr">
        <is>
          <t xml:space="preserve"> </t>
        </is>
      </c>
    </row>
    <row r="96">
      <c r="A96" s="4" t="inlineStr">
        <is>
          <t>Total fixed maturity securities available for sale</t>
        </is>
      </c>
      <c r="B96" s="5" t="n">
        <v>385340</v>
      </c>
      <c r="C96" s="4" t="inlineStr">
        <is>
          <t xml:space="preserve"> </t>
        </is>
      </c>
      <c r="D96" s="5" t="n">
        <v>441097</v>
      </c>
      <c r="E96" s="4" t="inlineStr">
        <is>
          <t xml:space="preserve"> </t>
        </is>
      </c>
      <c r="F96" s="4" t="inlineStr">
        <is>
          <t xml:space="preserve"> </t>
        </is>
      </c>
      <c r="G96" s="4" t="inlineStr">
        <is>
          <t xml:space="preserve"> </t>
        </is>
      </c>
    </row>
    <row r="97">
      <c r="A97" s="4" t="inlineStr">
        <is>
          <t>Commerci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available for sale, Amortized Cost</t>
        </is>
      </c>
      <c r="B99" s="5" t="n">
        <v>651966</v>
      </c>
      <c r="C99" s="4" t="inlineStr">
        <is>
          <t xml:space="preserve"> </t>
        </is>
      </c>
      <c r="D99" s="5" t="n">
        <v>547757</v>
      </c>
      <c r="E99" s="4" t="inlineStr">
        <is>
          <t xml:space="preserve"> </t>
        </is>
      </c>
      <c r="F99" s="4" t="inlineStr">
        <is>
          <t xml:space="preserve"> </t>
        </is>
      </c>
      <c r="G99" s="4" t="inlineStr">
        <is>
          <t xml:space="preserve"> </t>
        </is>
      </c>
    </row>
    <row r="100">
      <c r="A100" s="4" t="inlineStr">
        <is>
          <t>Available-for-sale, Allowance for Credit Loss</t>
        </is>
      </c>
      <c r="B100" s="5" t="n">
        <v>-2076</v>
      </c>
      <c r="C100" s="4" t="inlineStr">
        <is>
          <t xml:space="preserve"> </t>
        </is>
      </c>
      <c r="D100" s="5" t="n">
        <v>0</v>
      </c>
      <c r="E100" s="4" t="inlineStr">
        <is>
          <t xml:space="preserve"> </t>
        </is>
      </c>
      <c r="F100" s="4" t="inlineStr">
        <is>
          <t xml:space="preserve"> </t>
        </is>
      </c>
      <c r="G100" s="4" t="inlineStr">
        <is>
          <t xml:space="preserve"> </t>
        </is>
      </c>
    </row>
    <row r="101">
      <c r="A101" s="4" t="inlineStr">
        <is>
          <t>Total available for sale, Gross Unrealized Gains</t>
        </is>
      </c>
      <c r="B101" s="5" t="n">
        <v>11</v>
      </c>
      <c r="C101" s="4" t="inlineStr">
        <is>
          <t xml:space="preserve"> </t>
        </is>
      </c>
      <c r="D101" s="5" t="n">
        <v>215</v>
      </c>
      <c r="E101" s="4" t="inlineStr">
        <is>
          <t xml:space="preserve"> </t>
        </is>
      </c>
      <c r="F101" s="4" t="inlineStr">
        <is>
          <t xml:space="preserve"> </t>
        </is>
      </c>
      <c r="G101" s="4" t="inlineStr">
        <is>
          <t xml:space="preserve"> </t>
        </is>
      </c>
    </row>
    <row r="102">
      <c r="A102" s="4" t="inlineStr">
        <is>
          <t>Total available for sale, Gross Unrealized Losses</t>
        </is>
      </c>
      <c r="B102" s="5" t="n">
        <v>-20389</v>
      </c>
      <c r="C102" s="4" t="inlineStr">
        <is>
          <t xml:space="preserve"> </t>
        </is>
      </c>
      <c r="D102" s="5" t="n">
        <v>-19363</v>
      </c>
      <c r="E102" s="4" t="inlineStr">
        <is>
          <t xml:space="preserve"> </t>
        </is>
      </c>
      <c r="F102" s="4" t="inlineStr">
        <is>
          <t xml:space="preserve"> </t>
        </is>
      </c>
      <c r="G102" s="4" t="inlineStr">
        <is>
          <t xml:space="preserve"> </t>
        </is>
      </c>
    </row>
    <row r="103">
      <c r="A103" s="4" t="inlineStr">
        <is>
          <t>Total available for sale, Fair Value</t>
        </is>
      </c>
      <c r="B103" s="5" t="n">
        <v>629512</v>
      </c>
      <c r="C103" s="4" t="inlineStr">
        <is>
          <t xml:space="preserve"> </t>
        </is>
      </c>
      <c r="D103" s="5" t="n">
        <v>528609</v>
      </c>
      <c r="E103" s="4" t="inlineStr">
        <is>
          <t xml:space="preserve"> </t>
        </is>
      </c>
      <c r="F103" s="4" t="inlineStr">
        <is>
          <t xml:space="preserve"> </t>
        </is>
      </c>
      <c r="G103" s="4" t="inlineStr">
        <is>
          <t xml:space="preserve"> </t>
        </is>
      </c>
    </row>
    <row r="104">
      <c r="A104" s="4" t="inlineStr">
        <is>
          <t>Total fixed maturity securities available for sale</t>
        </is>
      </c>
      <c r="B104" s="5" t="n">
        <v>629512</v>
      </c>
      <c r="C104" s="4" t="inlineStr">
        <is>
          <t xml:space="preserve"> </t>
        </is>
      </c>
      <c r="D104" s="5" t="n">
        <v>528609</v>
      </c>
      <c r="E104" s="4" t="inlineStr">
        <is>
          <t xml:space="preserve"> </t>
        </is>
      </c>
      <c r="F104" s="4" t="inlineStr">
        <is>
          <t xml:space="preserve"> </t>
        </is>
      </c>
      <c r="G104" s="4" t="inlineStr">
        <is>
          <t xml:space="preserve"> </t>
        </is>
      </c>
    </row>
    <row r="105">
      <c r="A105" s="4" t="inlineStr">
        <is>
          <t>Mortgage-back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available for sale, Amortized Cost</t>
        </is>
      </c>
      <c r="B107" s="5" t="n">
        <v>2312756</v>
      </c>
      <c r="C107" s="4" t="inlineStr">
        <is>
          <t xml:space="preserve"> </t>
        </is>
      </c>
      <c r="D107" s="5" t="n">
        <v>1855776</v>
      </c>
      <c r="E107" s="4" t="inlineStr">
        <is>
          <t xml:space="preserve"> </t>
        </is>
      </c>
      <c r="F107" s="4" t="inlineStr">
        <is>
          <t xml:space="preserve"> </t>
        </is>
      </c>
      <c r="G107" s="4" t="inlineStr">
        <is>
          <t xml:space="preserve"> </t>
        </is>
      </c>
    </row>
    <row r="108">
      <c r="A108" s="4" t="inlineStr">
        <is>
          <t>Available-for-sale, Allowance for Credit Loss</t>
        </is>
      </c>
      <c r="B108" s="5" t="n">
        <v>-2100</v>
      </c>
      <c r="C108" s="5" t="n">
        <v>-885</v>
      </c>
      <c r="D108" s="5" t="n">
        <v>-18</v>
      </c>
      <c r="E108" s="5" t="n">
        <v>-21</v>
      </c>
      <c r="F108" s="5" t="n">
        <v>0</v>
      </c>
      <c r="G108" s="5" t="n">
        <v>0</v>
      </c>
    </row>
    <row r="109">
      <c r="A109" s="4" t="inlineStr">
        <is>
          <t>Total available for sale, Gross Unrealized Gains</t>
        </is>
      </c>
      <c r="B109" s="5" t="n">
        <v>410</v>
      </c>
      <c r="C109" s="4" t="inlineStr">
        <is>
          <t xml:space="preserve"> </t>
        </is>
      </c>
      <c r="D109" s="5" t="n">
        <v>610</v>
      </c>
      <c r="E109" s="4" t="inlineStr">
        <is>
          <t xml:space="preserve"> </t>
        </is>
      </c>
      <c r="F109" s="4" t="inlineStr">
        <is>
          <t xml:space="preserve"> </t>
        </is>
      </c>
      <c r="G109" s="4" t="inlineStr">
        <is>
          <t xml:space="preserve"> </t>
        </is>
      </c>
    </row>
    <row r="110">
      <c r="A110" s="4" t="inlineStr">
        <is>
          <t>Total available for sale, Gross Unrealized Losses</t>
        </is>
      </c>
      <c r="B110" s="5" t="n">
        <v>-234770</v>
      </c>
      <c r="C110" s="4" t="inlineStr">
        <is>
          <t xml:space="preserve"> </t>
        </is>
      </c>
      <c r="D110" s="5" t="n">
        <v>-190958</v>
      </c>
      <c r="E110" s="4" t="inlineStr">
        <is>
          <t xml:space="preserve"> </t>
        </is>
      </c>
      <c r="F110" s="4" t="inlineStr">
        <is>
          <t xml:space="preserve"> </t>
        </is>
      </c>
      <c r="G110" s="4" t="inlineStr">
        <is>
          <t xml:space="preserve"> </t>
        </is>
      </c>
    </row>
    <row r="111">
      <c r="A111" s="4" t="inlineStr">
        <is>
          <t>Total available for sale, Fair Value</t>
        </is>
      </c>
      <c r="B111" s="5" t="n">
        <v>2076296</v>
      </c>
      <c r="C111" s="4" t="inlineStr">
        <is>
          <t xml:space="preserve"> </t>
        </is>
      </c>
      <c r="D111" s="5" t="n">
        <v>1665410</v>
      </c>
      <c r="E111" s="4" t="inlineStr">
        <is>
          <t xml:space="preserve"> </t>
        </is>
      </c>
      <c r="F111" s="4" t="inlineStr">
        <is>
          <t xml:space="preserve"> </t>
        </is>
      </c>
      <c r="G111" s="4" t="inlineStr">
        <is>
          <t xml:space="preserve"> </t>
        </is>
      </c>
    </row>
    <row r="112">
      <c r="A112" s="4" t="inlineStr">
        <is>
          <t>Total fixed maturity securities available for sale</t>
        </is>
      </c>
      <c r="B112" s="5" t="n">
        <v>2076296</v>
      </c>
      <c r="C112" s="4" t="inlineStr">
        <is>
          <t xml:space="preserve"> </t>
        </is>
      </c>
      <c r="D112" s="5" t="n">
        <v>1665410</v>
      </c>
      <c r="E112" s="4" t="inlineStr">
        <is>
          <t xml:space="preserve"> </t>
        </is>
      </c>
      <c r="F112" s="4" t="inlineStr">
        <is>
          <t xml:space="preserve"> </t>
        </is>
      </c>
      <c r="G112" s="4" t="inlineStr">
        <is>
          <t xml:space="preserve"> </t>
        </is>
      </c>
    </row>
    <row r="113">
      <c r="A113" s="4" t="inlineStr">
        <is>
          <t>Asset-back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Securities, Available-for-sa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available for sale, Amortized Cost</t>
        </is>
      </c>
      <c r="B115" s="5" t="n">
        <v>4197235</v>
      </c>
      <c r="C115" s="4" t="inlineStr">
        <is>
          <t xml:space="preserve"> </t>
        </is>
      </c>
      <c r="D115" s="5" t="n">
        <v>4132365</v>
      </c>
      <c r="E115" s="4" t="inlineStr">
        <is>
          <t xml:space="preserve"> </t>
        </is>
      </c>
      <c r="F115" s="4" t="inlineStr">
        <is>
          <t xml:space="preserve"> </t>
        </is>
      </c>
      <c r="G115" s="4" t="inlineStr">
        <is>
          <t xml:space="preserve"> </t>
        </is>
      </c>
    </row>
    <row r="116">
      <c r="A116" s="4" t="inlineStr">
        <is>
          <t>Available-for-sale, Allowance for Credit Loss</t>
        </is>
      </c>
      <c r="B116" s="5" t="n">
        <v>-1502</v>
      </c>
      <c r="C116" s="5" t="n">
        <v>-1444</v>
      </c>
      <c r="D116" s="5" t="n">
        <v>0</v>
      </c>
      <c r="E116" s="4" t="inlineStr">
        <is>
          <t xml:space="preserve"> </t>
        </is>
      </c>
      <c r="F116" s="4" t="inlineStr">
        <is>
          <t xml:space="preserve"> </t>
        </is>
      </c>
      <c r="G116" s="4" t="inlineStr">
        <is>
          <t xml:space="preserve"> </t>
        </is>
      </c>
    </row>
    <row r="117">
      <c r="A117" s="4" t="inlineStr">
        <is>
          <t>Total available for sale, Gross Unrealized Gains</t>
        </is>
      </c>
      <c r="B117" s="5" t="n">
        <v>750</v>
      </c>
      <c r="C117" s="4" t="inlineStr">
        <is>
          <t xml:space="preserve"> </t>
        </is>
      </c>
      <c r="D117" s="5" t="n">
        <v>2730</v>
      </c>
      <c r="E117" s="4" t="inlineStr">
        <is>
          <t xml:space="preserve"> </t>
        </is>
      </c>
      <c r="F117" s="4" t="inlineStr">
        <is>
          <t xml:space="preserve"> </t>
        </is>
      </c>
      <c r="G117" s="4" t="inlineStr">
        <is>
          <t xml:space="preserve"> </t>
        </is>
      </c>
    </row>
    <row r="118">
      <c r="A118" s="4" t="inlineStr">
        <is>
          <t>Total available for sale, Gross Unrealized Losses</t>
        </is>
      </c>
      <c r="B118" s="5" t="n">
        <v>-109025</v>
      </c>
      <c r="C118" s="4" t="inlineStr">
        <is>
          <t xml:space="preserve"> </t>
        </is>
      </c>
      <c r="D118" s="5" t="n">
        <v>-152322</v>
      </c>
      <c r="E118" s="4" t="inlineStr">
        <is>
          <t xml:space="preserve"> </t>
        </is>
      </c>
      <c r="F118" s="4" t="inlineStr">
        <is>
          <t xml:space="preserve"> </t>
        </is>
      </c>
      <c r="G118" s="4" t="inlineStr">
        <is>
          <t xml:space="preserve"> </t>
        </is>
      </c>
    </row>
    <row r="119">
      <c r="A119" s="4" t="inlineStr">
        <is>
          <t>Total available for sale, Fair Value</t>
        </is>
      </c>
      <c r="B119" s="5" t="n">
        <v>4087458</v>
      </c>
      <c r="C119" s="4" t="inlineStr">
        <is>
          <t xml:space="preserve"> </t>
        </is>
      </c>
      <c r="D119" s="5" t="n">
        <v>3982773</v>
      </c>
      <c r="E119" s="4" t="inlineStr">
        <is>
          <t xml:space="preserve"> </t>
        </is>
      </c>
      <c r="F119" s="4" t="inlineStr">
        <is>
          <t xml:space="preserve"> </t>
        </is>
      </c>
      <c r="G119" s="4" t="inlineStr">
        <is>
          <t xml:space="preserve"> </t>
        </is>
      </c>
    </row>
    <row r="120">
      <c r="A120" s="4" t="inlineStr">
        <is>
          <t>Total fixed maturity securities available for sale</t>
        </is>
      </c>
      <c r="B120" s="5" t="n">
        <v>4087458</v>
      </c>
      <c r="C120" s="4" t="inlineStr">
        <is>
          <t xml:space="preserve"> </t>
        </is>
      </c>
      <c r="D120" s="5" t="n">
        <v>3982773</v>
      </c>
      <c r="E120" s="4" t="inlineStr">
        <is>
          <t xml:space="preserve"> </t>
        </is>
      </c>
      <c r="F120" s="4" t="inlineStr">
        <is>
          <t xml:space="preserve"> </t>
        </is>
      </c>
      <c r="G120" s="4" t="inlineStr">
        <is>
          <t xml:space="preserve"> </t>
        </is>
      </c>
    </row>
    <row r="121">
      <c r="A121" s="4" t="inlineStr">
        <is>
          <t>Industri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Securities, Available-for-sa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available for sale, Amortized Cost</t>
        </is>
      </c>
      <c r="B123" s="5" t="n">
        <v>3567020</v>
      </c>
      <c r="C123" s="4" t="inlineStr">
        <is>
          <t xml:space="preserve"> </t>
        </is>
      </c>
      <c r="D123" s="5" t="n">
        <v>3491645</v>
      </c>
      <c r="E123" s="4" t="inlineStr">
        <is>
          <t xml:space="preserve"> </t>
        </is>
      </c>
      <c r="F123" s="4" t="inlineStr">
        <is>
          <t xml:space="preserve"> </t>
        </is>
      </c>
      <c r="G123" s="4" t="inlineStr">
        <is>
          <t xml:space="preserve"> </t>
        </is>
      </c>
    </row>
    <row r="124">
      <c r="A124" s="4" t="inlineStr">
        <is>
          <t>Available-for-sale, Allowance for Credit Loss</t>
        </is>
      </c>
      <c r="B124" s="5" t="n">
        <v>0</v>
      </c>
      <c r="C124" s="4" t="inlineStr">
        <is>
          <t xml:space="preserve"> </t>
        </is>
      </c>
      <c r="D124" s="5" t="n">
        <v>-1704</v>
      </c>
      <c r="E124" s="4" t="inlineStr">
        <is>
          <t xml:space="preserve"> </t>
        </is>
      </c>
      <c r="F124" s="4" t="inlineStr">
        <is>
          <t xml:space="preserve"> </t>
        </is>
      </c>
      <c r="G124" s="4" t="inlineStr">
        <is>
          <t xml:space="preserve"> </t>
        </is>
      </c>
    </row>
    <row r="125">
      <c r="A125" s="4" t="inlineStr">
        <is>
          <t>Total available for sale, Gross Unrealized Gains</t>
        </is>
      </c>
      <c r="B125" s="5" t="n">
        <v>5026</v>
      </c>
      <c r="C125" s="4" t="inlineStr">
        <is>
          <t xml:space="preserve"> </t>
        </is>
      </c>
      <c r="D125" s="5" t="n">
        <v>4439</v>
      </c>
      <c r="E125" s="4" t="inlineStr">
        <is>
          <t xml:space="preserve"> </t>
        </is>
      </c>
      <c r="F125" s="4" t="inlineStr">
        <is>
          <t xml:space="preserve"> </t>
        </is>
      </c>
      <c r="G125" s="4" t="inlineStr">
        <is>
          <t xml:space="preserve"> </t>
        </is>
      </c>
    </row>
    <row r="126">
      <c r="A126" s="4" t="inlineStr">
        <is>
          <t>Total available for sale, Gross Unrealized Losses</t>
        </is>
      </c>
      <c r="B126" s="5" t="n">
        <v>-227479</v>
      </c>
      <c r="C126" s="4" t="inlineStr">
        <is>
          <t xml:space="preserve"> </t>
        </is>
      </c>
      <c r="D126" s="5" t="n">
        <v>-241381</v>
      </c>
      <c r="E126" s="4" t="inlineStr">
        <is>
          <t xml:space="preserve"> </t>
        </is>
      </c>
      <c r="F126" s="4" t="inlineStr">
        <is>
          <t xml:space="preserve"> </t>
        </is>
      </c>
      <c r="G126" s="4" t="inlineStr">
        <is>
          <t xml:space="preserve"> </t>
        </is>
      </c>
    </row>
    <row r="127">
      <c r="A127" s="4" t="inlineStr">
        <is>
          <t>Total available for sale, Fair Value</t>
        </is>
      </c>
      <c r="B127" s="5" t="n">
        <v>3344567</v>
      </c>
      <c r="C127" s="4" t="inlineStr">
        <is>
          <t xml:space="preserve"> </t>
        </is>
      </c>
      <c r="D127" s="5" t="n">
        <v>3252999</v>
      </c>
      <c r="E127" s="4" t="inlineStr">
        <is>
          <t xml:space="preserve"> </t>
        </is>
      </c>
      <c r="F127" s="4" t="inlineStr">
        <is>
          <t xml:space="preserve"> </t>
        </is>
      </c>
      <c r="G127" s="4" t="inlineStr">
        <is>
          <t xml:space="preserve"> </t>
        </is>
      </c>
    </row>
    <row r="128">
      <c r="A128" s="4" t="inlineStr">
        <is>
          <t>Total fixed maturity securities available for sale</t>
        </is>
      </c>
      <c r="B128" s="5" t="n">
        <v>3344567</v>
      </c>
      <c r="C128" s="4" t="inlineStr">
        <is>
          <t xml:space="preserve"> </t>
        </is>
      </c>
      <c r="D128" s="5" t="n">
        <v>3252999</v>
      </c>
      <c r="E128" s="4" t="inlineStr">
        <is>
          <t xml:space="preserve"> </t>
        </is>
      </c>
      <c r="F128" s="4" t="inlineStr">
        <is>
          <t xml:space="preserve"> </t>
        </is>
      </c>
      <c r="G128" s="4" t="inlineStr">
        <is>
          <t xml:space="preserve"> </t>
        </is>
      </c>
    </row>
    <row r="129">
      <c r="A129" s="4" t="inlineStr">
        <is>
          <t>Financi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available for sale, Amortized Cost</t>
        </is>
      </c>
      <c r="B131" s="5" t="n">
        <v>2813603</v>
      </c>
      <c r="C131" s="4" t="inlineStr">
        <is>
          <t xml:space="preserve"> </t>
        </is>
      </c>
      <c r="D131" s="5" t="n">
        <v>2585247</v>
      </c>
      <c r="E131" s="4" t="inlineStr">
        <is>
          <t xml:space="preserve"> </t>
        </is>
      </c>
      <c r="F131" s="4" t="inlineStr">
        <is>
          <t xml:space="preserve"> </t>
        </is>
      </c>
      <c r="G131" s="4" t="inlineStr">
        <is>
          <t xml:space="preserve"> </t>
        </is>
      </c>
    </row>
    <row r="132">
      <c r="A132" s="4" t="inlineStr">
        <is>
          <t>Available-for-sale, Allowance for Credit Loss</t>
        </is>
      </c>
      <c r="B132" s="5" t="n">
        <v>-5406</v>
      </c>
      <c r="C132" s="4" t="inlineStr">
        <is>
          <t xml:space="preserve"> </t>
        </is>
      </c>
      <c r="D132" s="5" t="n">
        <v>-2997</v>
      </c>
      <c r="E132" s="4" t="inlineStr">
        <is>
          <t xml:space="preserve"> </t>
        </is>
      </c>
      <c r="F132" s="4" t="inlineStr">
        <is>
          <t xml:space="preserve"> </t>
        </is>
      </c>
      <c r="G132" s="4" t="inlineStr">
        <is>
          <t xml:space="preserve"> </t>
        </is>
      </c>
    </row>
    <row r="133">
      <c r="A133" s="4" t="inlineStr">
        <is>
          <t>Total available for sale, Gross Unrealized Gains</t>
        </is>
      </c>
      <c r="B133" s="5" t="n">
        <v>1362</v>
      </c>
      <c r="C133" s="4" t="inlineStr">
        <is>
          <t xml:space="preserve"> </t>
        </is>
      </c>
      <c r="D133" s="5" t="n">
        <v>5505</v>
      </c>
      <c r="E133" s="4" t="inlineStr">
        <is>
          <t xml:space="preserve"> </t>
        </is>
      </c>
      <c r="F133" s="4" t="inlineStr">
        <is>
          <t xml:space="preserve"> </t>
        </is>
      </c>
      <c r="G133" s="4" t="inlineStr">
        <is>
          <t xml:space="preserve"> </t>
        </is>
      </c>
    </row>
    <row r="134">
      <c r="A134" s="4" t="inlineStr">
        <is>
          <t>Total available for sale, Gross Unrealized Losses</t>
        </is>
      </c>
      <c r="B134" s="5" t="n">
        <v>-130312</v>
      </c>
      <c r="C134" s="4" t="inlineStr">
        <is>
          <t xml:space="preserve"> </t>
        </is>
      </c>
      <c r="D134" s="5" t="n">
        <v>-117383</v>
      </c>
      <c r="E134" s="4" t="inlineStr">
        <is>
          <t xml:space="preserve"> </t>
        </is>
      </c>
      <c r="F134" s="4" t="inlineStr">
        <is>
          <t xml:space="preserve"> </t>
        </is>
      </c>
      <c r="G134" s="4" t="inlineStr">
        <is>
          <t xml:space="preserve"> </t>
        </is>
      </c>
    </row>
    <row r="135">
      <c r="A135" s="4" t="inlineStr">
        <is>
          <t>Total available for sale, Fair Value</t>
        </is>
      </c>
      <c r="B135" s="5" t="n">
        <v>2679247</v>
      </c>
      <c r="C135" s="4" t="inlineStr">
        <is>
          <t xml:space="preserve"> </t>
        </is>
      </c>
      <c r="D135" s="5" t="n">
        <v>2470372</v>
      </c>
      <c r="E135" s="4" t="inlineStr">
        <is>
          <t xml:space="preserve"> </t>
        </is>
      </c>
      <c r="F135" s="4" t="inlineStr">
        <is>
          <t xml:space="preserve"> </t>
        </is>
      </c>
      <c r="G135" s="4" t="inlineStr">
        <is>
          <t xml:space="preserve"> </t>
        </is>
      </c>
    </row>
    <row r="136">
      <c r="A136" s="4" t="inlineStr">
        <is>
          <t>Total fixed maturity securities available for sale</t>
        </is>
      </c>
      <c r="B136" s="5" t="n">
        <v>2679247</v>
      </c>
      <c r="C136" s="4" t="inlineStr">
        <is>
          <t xml:space="preserve"> </t>
        </is>
      </c>
      <c r="D136" s="5" t="n">
        <v>2470372</v>
      </c>
      <c r="E136" s="4" t="inlineStr">
        <is>
          <t xml:space="preserve"> </t>
        </is>
      </c>
      <c r="F136" s="4" t="inlineStr">
        <is>
          <t xml:space="preserve"> </t>
        </is>
      </c>
      <c r="G136" s="4" t="inlineStr">
        <is>
          <t xml:space="preserve"> </t>
        </is>
      </c>
    </row>
    <row r="137">
      <c r="A137" s="4" t="inlineStr">
        <is>
          <t>Ut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Securities, Available-for-sa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available for sale, Amortized Cost</t>
        </is>
      </c>
      <c r="B139" s="5" t="n">
        <v>683468</v>
      </c>
      <c r="C139" s="4" t="inlineStr">
        <is>
          <t xml:space="preserve"> </t>
        </is>
      </c>
      <c r="D139" s="5" t="n">
        <v>586066</v>
      </c>
      <c r="E139" s="4" t="inlineStr">
        <is>
          <t xml:space="preserve"> </t>
        </is>
      </c>
      <c r="F139" s="4" t="inlineStr">
        <is>
          <t xml:space="preserve"> </t>
        </is>
      </c>
      <c r="G139" s="4" t="inlineStr">
        <is>
          <t xml:space="preserve"> </t>
        </is>
      </c>
    </row>
    <row r="140">
      <c r="A140" s="4" t="inlineStr">
        <is>
          <t>Available-for-sale, Allowance for Credit Loss</t>
        </is>
      </c>
      <c r="B140" s="5" t="n">
        <v>-364</v>
      </c>
      <c r="C140" s="4" t="inlineStr">
        <is>
          <t xml:space="preserve"> </t>
        </is>
      </c>
      <c r="D140" s="5" t="n">
        <v>0</v>
      </c>
      <c r="E140" s="4" t="inlineStr">
        <is>
          <t xml:space="preserve"> </t>
        </is>
      </c>
      <c r="F140" s="4" t="inlineStr">
        <is>
          <t xml:space="preserve"> </t>
        </is>
      </c>
      <c r="G140" s="4" t="inlineStr">
        <is>
          <t xml:space="preserve"> </t>
        </is>
      </c>
    </row>
    <row r="141">
      <c r="A141" s="4" t="inlineStr">
        <is>
          <t>Total available for sale, Gross Unrealized Gains</t>
        </is>
      </c>
      <c r="B141" s="5" t="n">
        <v>164</v>
      </c>
      <c r="C141" s="4" t="inlineStr">
        <is>
          <t xml:space="preserve"> </t>
        </is>
      </c>
      <c r="D141" s="5" t="n">
        <v>1307</v>
      </c>
      <c r="E141" s="4" t="inlineStr">
        <is>
          <t xml:space="preserve"> </t>
        </is>
      </c>
      <c r="F141" s="4" t="inlineStr">
        <is>
          <t xml:space="preserve"> </t>
        </is>
      </c>
      <c r="G141" s="4" t="inlineStr">
        <is>
          <t xml:space="preserve"> </t>
        </is>
      </c>
    </row>
    <row r="142">
      <c r="A142" s="4" t="inlineStr">
        <is>
          <t>Total available for sale, Gross Unrealized Losses</t>
        </is>
      </c>
      <c r="B142" s="5" t="n">
        <v>-39991</v>
      </c>
      <c r="C142" s="4" t="inlineStr">
        <is>
          <t xml:space="preserve"> </t>
        </is>
      </c>
      <c r="D142" s="5" t="n">
        <v>-36325</v>
      </c>
      <c r="E142" s="4" t="inlineStr">
        <is>
          <t xml:space="preserve"> </t>
        </is>
      </c>
      <c r="F142" s="4" t="inlineStr">
        <is>
          <t xml:space="preserve"> </t>
        </is>
      </c>
      <c r="G142" s="4" t="inlineStr">
        <is>
          <t xml:space="preserve"> </t>
        </is>
      </c>
    </row>
    <row r="143">
      <c r="A143" s="4" t="inlineStr">
        <is>
          <t>Total available for sale, Fair Value</t>
        </is>
      </c>
      <c r="B143" s="5" t="n">
        <v>643277</v>
      </c>
      <c r="C143" s="4" t="inlineStr">
        <is>
          <t xml:space="preserve"> </t>
        </is>
      </c>
      <c r="D143" s="5" t="n">
        <v>551048</v>
      </c>
      <c r="E143" s="4" t="inlineStr">
        <is>
          <t xml:space="preserve"> </t>
        </is>
      </c>
      <c r="F143" s="4" t="inlineStr">
        <is>
          <t xml:space="preserve"> </t>
        </is>
      </c>
      <c r="G143" s="4" t="inlineStr">
        <is>
          <t xml:space="preserve"> </t>
        </is>
      </c>
    </row>
    <row r="144">
      <c r="A144" s="4" t="inlineStr">
        <is>
          <t>Total fixed maturity securities available for sale</t>
        </is>
      </c>
      <c r="B144" s="5" t="n">
        <v>643277</v>
      </c>
      <c r="C144" s="4" t="inlineStr">
        <is>
          <t xml:space="preserve"> </t>
        </is>
      </c>
      <c r="D144" s="5" t="n">
        <v>551048</v>
      </c>
      <c r="E144" s="4" t="inlineStr">
        <is>
          <t xml:space="preserve"> </t>
        </is>
      </c>
      <c r="F144" s="4" t="inlineStr">
        <is>
          <t xml:space="preserve"> </t>
        </is>
      </c>
      <c r="G144" s="4" t="inlineStr">
        <is>
          <t xml:space="preserve"> </t>
        </is>
      </c>
    </row>
    <row r="145">
      <c r="A145" s="4" t="inlineStr">
        <is>
          <t>Oth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Securities, Available-for-sa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available for sale, Amortized Cost</t>
        </is>
      </c>
      <c r="B147" s="5" t="n">
        <v>593466</v>
      </c>
      <c r="C147" s="4" t="inlineStr">
        <is>
          <t xml:space="preserve"> </t>
        </is>
      </c>
      <c r="D147" s="5" t="n">
        <v>441230</v>
      </c>
      <c r="E147" s="4" t="inlineStr">
        <is>
          <t xml:space="preserve"> </t>
        </is>
      </c>
      <c r="F147" s="4" t="inlineStr">
        <is>
          <t xml:space="preserve"> </t>
        </is>
      </c>
      <c r="G147" s="4" t="inlineStr">
        <is>
          <t xml:space="preserve"> </t>
        </is>
      </c>
    </row>
    <row r="148">
      <c r="A148" s="4" t="inlineStr">
        <is>
          <t>Available-for-sale, Allowance for Credit Loss</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Total available for sale, Gross Unrealized Gains</t>
        </is>
      </c>
      <c r="B149" s="5" t="n">
        <v>134</v>
      </c>
      <c r="C149" s="4" t="inlineStr">
        <is>
          <t xml:space="preserve"> </t>
        </is>
      </c>
      <c r="D149" s="5" t="n">
        <v>0</v>
      </c>
      <c r="E149" s="4" t="inlineStr">
        <is>
          <t xml:space="preserve"> </t>
        </is>
      </c>
      <c r="F149" s="4" t="inlineStr">
        <is>
          <t xml:space="preserve"> </t>
        </is>
      </c>
      <c r="G149" s="4" t="inlineStr">
        <is>
          <t xml:space="preserve"> </t>
        </is>
      </c>
    </row>
    <row r="150">
      <c r="A150" s="4" t="inlineStr">
        <is>
          <t>Total available for sale, Gross Unrealized Losses</t>
        </is>
      </c>
      <c r="B150" s="5" t="n">
        <v>-11877</v>
      </c>
      <c r="C150" s="4" t="inlineStr">
        <is>
          <t xml:space="preserve"> </t>
        </is>
      </c>
      <c r="D150" s="5" t="n">
        <v>-11657</v>
      </c>
      <c r="E150" s="4" t="inlineStr">
        <is>
          <t xml:space="preserve"> </t>
        </is>
      </c>
      <c r="F150" s="4" t="inlineStr">
        <is>
          <t xml:space="preserve"> </t>
        </is>
      </c>
      <c r="G150" s="4" t="inlineStr">
        <is>
          <t xml:space="preserve"> </t>
        </is>
      </c>
    </row>
    <row r="151">
      <c r="A151" s="4" t="inlineStr">
        <is>
          <t>Total available for sale, Fair Value</t>
        </is>
      </c>
      <c r="B151" s="5" t="n">
        <v>581723</v>
      </c>
      <c r="C151" s="4" t="inlineStr">
        <is>
          <t xml:space="preserve"> </t>
        </is>
      </c>
      <c r="D151" s="5" t="n">
        <v>429573</v>
      </c>
      <c r="E151" s="4" t="inlineStr">
        <is>
          <t xml:space="preserve"> </t>
        </is>
      </c>
      <c r="F151" s="4" t="inlineStr">
        <is>
          <t xml:space="preserve"> </t>
        </is>
      </c>
      <c r="G151" s="4" t="inlineStr">
        <is>
          <t xml:space="preserve"> </t>
        </is>
      </c>
    </row>
    <row r="152">
      <c r="A152" s="4" t="inlineStr">
        <is>
          <t>Total fixed maturity securities available for sale</t>
        </is>
      </c>
      <c r="B152" s="5" t="n">
        <v>581723</v>
      </c>
      <c r="C152" s="4" t="inlineStr">
        <is>
          <t xml:space="preserve"> </t>
        </is>
      </c>
      <c r="D152" s="5" t="n">
        <v>429573</v>
      </c>
      <c r="E152" s="4" t="inlineStr">
        <is>
          <t xml:space="preserve"> </t>
        </is>
      </c>
      <c r="F152" s="4" t="inlineStr">
        <is>
          <t xml:space="preserve"> </t>
        </is>
      </c>
      <c r="G152" s="4" t="inlineStr">
        <is>
          <t xml:space="preserve"> </t>
        </is>
      </c>
    </row>
    <row r="153">
      <c r="A153" s="4" t="inlineStr">
        <is>
          <t>Corpo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Securities, Available-for-sa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available for sale, Amortized Cost</t>
        </is>
      </c>
      <c r="B155" s="5" t="n">
        <v>7657557</v>
      </c>
      <c r="C155" s="4" t="inlineStr">
        <is>
          <t xml:space="preserve"> </t>
        </is>
      </c>
      <c r="D155" s="5" t="n">
        <v>7104188</v>
      </c>
      <c r="E155" s="4" t="inlineStr">
        <is>
          <t xml:space="preserve"> </t>
        </is>
      </c>
      <c r="F155" s="4" t="inlineStr">
        <is>
          <t xml:space="preserve"> </t>
        </is>
      </c>
      <c r="G155" s="4" t="inlineStr">
        <is>
          <t xml:space="preserve"> </t>
        </is>
      </c>
    </row>
    <row r="156">
      <c r="A156" s="4" t="inlineStr">
        <is>
          <t>Available-for-sale, Allowance for Credit Loss</t>
        </is>
      </c>
      <c r="B156" s="5" t="n">
        <v>-5770</v>
      </c>
      <c r="C156" s="5" t="n">
        <v>-8867</v>
      </c>
      <c r="D156" s="5" t="n">
        <v>-4701</v>
      </c>
      <c r="E156" s="5" t="n">
        <v>-1199</v>
      </c>
      <c r="F156" s="5" t="n">
        <v>-182</v>
      </c>
      <c r="G156" s="5" t="n">
        <v>-16</v>
      </c>
    </row>
    <row r="157">
      <c r="A157" s="4" t="inlineStr">
        <is>
          <t>Total available for sale, Gross Unrealized Gains</t>
        </is>
      </c>
      <c r="B157" s="5" t="n">
        <v>6686</v>
      </c>
      <c r="C157" s="4" t="inlineStr">
        <is>
          <t xml:space="preserve"> </t>
        </is>
      </c>
      <c r="D157" s="5" t="n">
        <v>11251</v>
      </c>
      <c r="E157" s="4" t="inlineStr">
        <is>
          <t xml:space="preserve"> </t>
        </is>
      </c>
      <c r="F157" s="4" t="inlineStr">
        <is>
          <t xml:space="preserve"> </t>
        </is>
      </c>
      <c r="G157" s="4" t="inlineStr">
        <is>
          <t xml:space="preserve"> </t>
        </is>
      </c>
    </row>
    <row r="158">
      <c r="A158" s="4" t="inlineStr">
        <is>
          <t>Total available for sale, Gross Unrealized Losses</t>
        </is>
      </c>
      <c r="B158" s="5" t="n">
        <v>-409659</v>
      </c>
      <c r="C158" s="4" t="inlineStr">
        <is>
          <t xml:space="preserve"> </t>
        </is>
      </c>
      <c r="D158" s="5" t="n">
        <v>-406746</v>
      </c>
      <c r="E158" s="4" t="inlineStr">
        <is>
          <t xml:space="preserve"> </t>
        </is>
      </c>
      <c r="F158" s="4" t="inlineStr">
        <is>
          <t xml:space="preserve"> </t>
        </is>
      </c>
      <c r="G158" s="4" t="inlineStr">
        <is>
          <t xml:space="preserve"> </t>
        </is>
      </c>
    </row>
    <row r="159">
      <c r="A159" s="4" t="inlineStr">
        <is>
          <t>Total available for sale, Fair Value</t>
        </is>
      </c>
      <c r="B159" s="5" t="n">
        <v>7248814</v>
      </c>
      <c r="C159" s="4" t="inlineStr">
        <is>
          <t xml:space="preserve"> </t>
        </is>
      </c>
      <c r="D159" s="5" t="n">
        <v>6703992</v>
      </c>
      <c r="E159" s="4" t="inlineStr">
        <is>
          <t xml:space="preserve"> </t>
        </is>
      </c>
      <c r="F159" s="4" t="inlineStr">
        <is>
          <t xml:space="preserve"> </t>
        </is>
      </c>
      <c r="G159" s="4" t="inlineStr">
        <is>
          <t xml:space="preserve"> </t>
        </is>
      </c>
    </row>
    <row r="160">
      <c r="A160" s="4" t="inlineStr">
        <is>
          <t>Total fixed maturity securities available for sale</t>
        </is>
      </c>
      <c r="B160" s="5" t="n">
        <v>7248814</v>
      </c>
      <c r="C160" s="4" t="inlineStr">
        <is>
          <t xml:space="preserve"> </t>
        </is>
      </c>
      <c r="D160" s="5" t="n">
        <v>6703992</v>
      </c>
      <c r="E160" s="4" t="inlineStr">
        <is>
          <t xml:space="preserve"> </t>
        </is>
      </c>
      <c r="F160" s="4" t="inlineStr">
        <is>
          <t xml:space="preserve"> </t>
        </is>
      </c>
      <c r="G160" s="4" t="inlineStr">
        <is>
          <t xml:space="preserve"> </t>
        </is>
      </c>
    </row>
    <row r="161">
      <c r="A161" s="4" t="inlineStr">
        <is>
          <t>Foreign govern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Securities, Available-for-sa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available for sale, Amortized Cost</t>
        </is>
      </c>
      <c r="B163" s="5" t="n">
        <v>1616110</v>
      </c>
      <c r="C163" s="4" t="inlineStr">
        <is>
          <t xml:space="preserve"> </t>
        </is>
      </c>
      <c r="D163" s="5" t="n">
        <v>1564930</v>
      </c>
      <c r="E163" s="4" t="inlineStr">
        <is>
          <t xml:space="preserve"> </t>
        </is>
      </c>
      <c r="F163" s="4" t="inlineStr">
        <is>
          <t xml:space="preserve"> </t>
        </is>
      </c>
      <c r="G163" s="4" t="inlineStr">
        <is>
          <t xml:space="preserve"> </t>
        </is>
      </c>
    </row>
    <row r="164">
      <c r="A164" s="4" t="inlineStr">
        <is>
          <t>Available-for-sale, Allowance for Credit Loss</t>
        </is>
      </c>
      <c r="B164" s="5" t="n">
        <v>-36171</v>
      </c>
      <c r="C164" s="6" t="n">
        <v>-33052</v>
      </c>
      <c r="D164" s="5" t="n">
        <v>-32633</v>
      </c>
      <c r="E164" s="6" t="n">
        <v>-33375</v>
      </c>
      <c r="F164" s="6" t="n">
        <v>-33096</v>
      </c>
      <c r="G164" s="6" t="n">
        <v>-22222</v>
      </c>
    </row>
    <row r="165">
      <c r="A165" s="4" t="inlineStr">
        <is>
          <t>Total available for sale, Gross Unrealized Gains</t>
        </is>
      </c>
      <c r="B165" s="5" t="n">
        <v>1361</v>
      </c>
      <c r="C165" s="4" t="inlineStr">
        <is>
          <t xml:space="preserve"> </t>
        </is>
      </c>
      <c r="D165" s="5" t="n">
        <v>4283</v>
      </c>
      <c r="E165" s="4" t="inlineStr">
        <is>
          <t xml:space="preserve"> </t>
        </is>
      </c>
      <c r="F165" s="4" t="inlineStr">
        <is>
          <t xml:space="preserve"> </t>
        </is>
      </c>
      <c r="G165" s="4" t="inlineStr">
        <is>
          <t xml:space="preserve"> </t>
        </is>
      </c>
    </row>
    <row r="166">
      <c r="A166" s="4" t="inlineStr">
        <is>
          <t>Total available for sale, Gross Unrealized Losses</t>
        </is>
      </c>
      <c r="B166" s="5" t="n">
        <v>-149588</v>
      </c>
      <c r="C166" s="4" t="inlineStr">
        <is>
          <t xml:space="preserve"> </t>
        </is>
      </c>
      <c r="D166" s="5" t="n">
        <v>-135058</v>
      </c>
      <c r="E166" s="4" t="inlineStr">
        <is>
          <t xml:space="preserve"> </t>
        </is>
      </c>
      <c r="F166" s="4" t="inlineStr">
        <is>
          <t xml:space="preserve"> </t>
        </is>
      </c>
      <c r="G166" s="4" t="inlineStr">
        <is>
          <t xml:space="preserve"> </t>
        </is>
      </c>
    </row>
    <row r="167">
      <c r="A167" s="4" t="inlineStr">
        <is>
          <t>Total available for sale, Fair Value</t>
        </is>
      </c>
      <c r="B167" s="5" t="n">
        <v>1431712</v>
      </c>
      <c r="C167" s="4" t="inlineStr">
        <is>
          <t xml:space="preserve"> </t>
        </is>
      </c>
      <c r="D167" s="5" t="n">
        <v>1401522</v>
      </c>
      <c r="E167" s="4" t="inlineStr">
        <is>
          <t xml:space="preserve"> </t>
        </is>
      </c>
      <c r="F167" s="4" t="inlineStr">
        <is>
          <t xml:space="preserve"> </t>
        </is>
      </c>
      <c r="G167" s="4" t="inlineStr">
        <is>
          <t xml:space="preserve"> </t>
        </is>
      </c>
    </row>
    <row r="168">
      <c r="A168" s="4" t="inlineStr">
        <is>
          <t>Total fixed maturity securities available for sale</t>
        </is>
      </c>
      <c r="B168" s="6" t="n">
        <v>1431712</v>
      </c>
      <c r="C168" s="4" t="inlineStr">
        <is>
          <t xml:space="preserve"> </t>
        </is>
      </c>
      <c r="D168" s="6" t="n">
        <v>1401522</v>
      </c>
      <c r="E168" s="4" t="inlineStr">
        <is>
          <t xml:space="preserve"> </t>
        </is>
      </c>
      <c r="F168" s="4" t="inlineStr">
        <is>
          <t xml:space="preserve"> </t>
        </is>
      </c>
      <c r="G16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Fixed Maturity Securities (HTM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of period</t>
        </is>
      </c>
      <c r="B4" s="6" t="n">
        <v>53</v>
      </c>
      <c r="C4" s="6" t="n">
        <v>127</v>
      </c>
      <c r="D4" s="6" t="n">
        <v>114</v>
      </c>
      <c r="E4" s="6" t="n">
        <v>387</v>
      </c>
    </row>
    <row r="5">
      <c r="A5" s="4" t="inlineStr">
        <is>
          <t>Cumulative effect adjustment resulting from changes in accounting principles</t>
        </is>
      </c>
      <c r="B5" s="5" t="n">
        <v>48</v>
      </c>
      <c r="C5" s="5" t="n">
        <v>121</v>
      </c>
      <c r="D5" s="5" t="n">
        <v>48</v>
      </c>
      <c r="E5" s="5" t="n">
        <v>121</v>
      </c>
    </row>
    <row r="6">
      <c r="A6" s="4" t="inlineStr">
        <is>
          <t>Provision for expected credit losses</t>
        </is>
      </c>
      <c r="B6" s="5" t="n">
        <v>-5</v>
      </c>
      <c r="C6" s="5" t="n">
        <v>-6</v>
      </c>
      <c r="D6" s="5" t="n">
        <v>-66</v>
      </c>
      <c r="E6" s="5" t="n">
        <v>-266</v>
      </c>
    </row>
    <row r="7">
      <c r="A7" s="4" t="inlineStr">
        <is>
          <t>Allowance for expected credit losses, end of period</t>
        </is>
      </c>
      <c r="B7" s="6" t="n">
        <v>48</v>
      </c>
      <c r="C7" s="6" t="n">
        <v>121</v>
      </c>
      <c r="D7" s="6" t="n">
        <v>48</v>
      </c>
      <c r="E7" s="6" t="n">
        <v>1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Fixed Maturity Securities (AFS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of period</t>
        </is>
      </c>
      <c r="B4" s="6" t="n">
        <v>44248</v>
      </c>
      <c r="C4" s="6" t="n">
        <v>33278</v>
      </c>
      <c r="D4" s="6" t="n">
        <v>37352</v>
      </c>
      <c r="E4" s="6" t="n">
        <v>22238</v>
      </c>
    </row>
    <row r="5">
      <c r="A5" s="4" t="inlineStr">
        <is>
          <t>Cumulative effect adjustment resulting from changes in accounting principles</t>
        </is>
      </c>
      <c r="B5" s="5" t="n">
        <v>46364</v>
      </c>
      <c r="C5" s="5" t="n">
        <v>34595</v>
      </c>
      <c r="D5" s="5" t="n">
        <v>46364</v>
      </c>
      <c r="E5" s="5" t="n">
        <v>34595</v>
      </c>
    </row>
    <row r="6">
      <c r="A6" s="4" t="inlineStr">
        <is>
          <t>Expected credit losses on securities for which credit losses were not previously recorded</t>
        </is>
      </c>
      <c r="B6" s="5" t="n">
        <v>2482</v>
      </c>
      <c r="C6" s="5" t="n">
        <v>1044</v>
      </c>
      <c r="D6" s="5" t="n">
        <v>4973</v>
      </c>
      <c r="E6" s="5" t="n">
        <v>3123</v>
      </c>
    </row>
    <row r="7">
      <c r="A7" s="4" t="inlineStr">
        <is>
          <t>Expected credit losses (gains) on securities for which credit losses were previously recorded</t>
        </is>
      </c>
      <c r="B7" s="5" t="n">
        <v>-366</v>
      </c>
      <c r="C7" s="5" t="n">
        <v>273</v>
      </c>
      <c r="D7" s="5" t="n">
        <v>4046</v>
      </c>
      <c r="E7" s="5" t="n">
        <v>9267</v>
      </c>
    </row>
    <row r="8">
      <c r="A8" s="4" t="inlineStr">
        <is>
          <t>Reduction due to disposals</t>
        </is>
      </c>
      <c r="B8" s="4" t="inlineStr">
        <is>
          <t xml:space="preserve"> </t>
        </is>
      </c>
      <c r="C8" s="4" t="inlineStr">
        <is>
          <t xml:space="preserve"> </t>
        </is>
      </c>
      <c r="D8" s="5" t="n">
        <v>-7</v>
      </c>
      <c r="E8" s="5" t="n">
        <v>-33</v>
      </c>
    </row>
    <row r="9">
      <c r="A9" s="4" t="inlineStr">
        <is>
          <t>Allowance for expected credit losses, end of period</t>
        </is>
      </c>
      <c r="B9" s="5" t="n">
        <v>46364</v>
      </c>
      <c r="C9" s="5" t="n">
        <v>34595</v>
      </c>
      <c r="D9" s="5" t="n">
        <v>46364</v>
      </c>
      <c r="E9" s="5" t="n">
        <v>34595</v>
      </c>
    </row>
    <row r="10">
      <c r="A10" s="4" t="inlineStr">
        <is>
          <t>Foreign government</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Allowance for expected credit losses, beginning of period</t>
        </is>
      </c>
      <c r="B12" s="5" t="n">
        <v>33052</v>
      </c>
      <c r="C12" s="5" t="n">
        <v>33096</v>
      </c>
      <c r="D12" s="5" t="n">
        <v>32633</v>
      </c>
      <c r="E12" s="5" t="n">
        <v>22222</v>
      </c>
    </row>
    <row r="13">
      <c r="A13" s="4" t="inlineStr">
        <is>
          <t>Cumulative effect adjustment resulting from changes in accounting principles</t>
        </is>
      </c>
      <c r="B13" s="5" t="n">
        <v>36171</v>
      </c>
      <c r="C13" s="5" t="n">
        <v>33375</v>
      </c>
      <c r="D13" s="5" t="n">
        <v>36171</v>
      </c>
      <c r="E13" s="5" t="n">
        <v>33375</v>
      </c>
    </row>
    <row r="14">
      <c r="A14" s="4" t="inlineStr">
        <is>
          <t>Expected credit losses on securities for which credit losses were not previously recorded</t>
        </is>
      </c>
      <c r="B14" s="5" t="n">
        <v>0</v>
      </c>
      <c r="C14" s="5" t="n">
        <v>0</v>
      </c>
      <c r="D14" s="5" t="n">
        <v>0</v>
      </c>
      <c r="E14" s="5" t="n">
        <v>1897</v>
      </c>
    </row>
    <row r="15">
      <c r="A15" s="4" t="inlineStr">
        <is>
          <t>Expected credit losses (gains) on securities for which credit losses were previously recorded</t>
        </is>
      </c>
      <c r="B15" s="5" t="n">
        <v>3119</v>
      </c>
      <c r="C15" s="5" t="n">
        <v>279</v>
      </c>
      <c r="D15" s="5" t="n">
        <v>3538</v>
      </c>
      <c r="E15" s="5" t="n">
        <v>9289</v>
      </c>
    </row>
    <row r="16">
      <c r="A16" s="4" t="inlineStr">
        <is>
          <t>Reduction due to disposals</t>
        </is>
      </c>
      <c r="B16" s="4" t="inlineStr">
        <is>
          <t xml:space="preserve"> </t>
        </is>
      </c>
      <c r="C16" s="4" t="inlineStr">
        <is>
          <t xml:space="preserve"> </t>
        </is>
      </c>
      <c r="D16" s="5" t="n">
        <v>0</v>
      </c>
      <c r="E16" s="5" t="n">
        <v>-33</v>
      </c>
    </row>
    <row r="17">
      <c r="A17" s="4" t="inlineStr">
        <is>
          <t>Allowance for expected credit losses, end of period</t>
        </is>
      </c>
      <c r="B17" s="5" t="n">
        <v>36171</v>
      </c>
      <c r="C17" s="5" t="n">
        <v>33375</v>
      </c>
      <c r="D17" s="5" t="n">
        <v>36171</v>
      </c>
      <c r="E17" s="5" t="n">
        <v>33375</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Allowance for expected credit losses, beginning of period</t>
        </is>
      </c>
      <c r="B20" s="5" t="n">
        <v>8867</v>
      </c>
      <c r="C20" s="5" t="n">
        <v>182</v>
      </c>
      <c r="D20" s="5" t="n">
        <v>4701</v>
      </c>
      <c r="E20" s="5" t="n">
        <v>16</v>
      </c>
    </row>
    <row r="21">
      <c r="A21" s="4" t="inlineStr">
        <is>
          <t>Cumulative effect adjustment resulting from changes in accounting principles</t>
        </is>
      </c>
      <c r="B21" s="5" t="n">
        <v>5770</v>
      </c>
      <c r="C21" s="5" t="n">
        <v>1199</v>
      </c>
      <c r="D21" s="5" t="n">
        <v>5770</v>
      </c>
      <c r="E21" s="5" t="n">
        <v>1199</v>
      </c>
    </row>
    <row r="22">
      <c r="A22" s="4" t="inlineStr">
        <is>
          <t>Expected credit losses on securities for which credit losses were not previously recorded</t>
        </is>
      </c>
      <c r="B22" s="5" t="n">
        <v>756</v>
      </c>
      <c r="C22" s="5" t="n">
        <v>1023</v>
      </c>
      <c r="D22" s="5" t="n">
        <v>942</v>
      </c>
      <c r="E22" s="5" t="n">
        <v>1205</v>
      </c>
    </row>
    <row r="23">
      <c r="A23" s="4" t="inlineStr">
        <is>
          <t>Expected credit losses (gains) on securities for which credit losses were previously recorded</t>
        </is>
      </c>
      <c r="B23" s="5" t="n">
        <v>-3853</v>
      </c>
      <c r="C23" s="5" t="n">
        <v>-6</v>
      </c>
      <c r="D23" s="5" t="n">
        <v>134</v>
      </c>
      <c r="E23" s="5" t="n">
        <v>-22</v>
      </c>
    </row>
    <row r="24">
      <c r="A24" s="4" t="inlineStr">
        <is>
          <t>Reduction due to disposals</t>
        </is>
      </c>
      <c r="B24" s="4" t="inlineStr">
        <is>
          <t xml:space="preserve"> </t>
        </is>
      </c>
      <c r="C24" s="4" t="inlineStr">
        <is>
          <t xml:space="preserve"> </t>
        </is>
      </c>
      <c r="D24" s="5" t="n">
        <v>-7</v>
      </c>
      <c r="E24" s="5" t="n">
        <v>0</v>
      </c>
    </row>
    <row r="25">
      <c r="A25" s="4" t="inlineStr">
        <is>
          <t>Allowance for expected credit losses, end of period</t>
        </is>
      </c>
      <c r="B25" s="5" t="n">
        <v>5770</v>
      </c>
      <c r="C25" s="5" t="n">
        <v>1199</v>
      </c>
      <c r="D25" s="5" t="n">
        <v>5770</v>
      </c>
      <c r="E25" s="5" t="n">
        <v>1199</v>
      </c>
    </row>
    <row r="26">
      <c r="A26" s="4" t="inlineStr">
        <is>
          <t>Mortgage-backed</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Allowance for expected credit losses, beginning of period</t>
        </is>
      </c>
      <c r="B28" s="5" t="n">
        <v>885</v>
      </c>
      <c r="C28" s="5" t="n">
        <v>0</v>
      </c>
      <c r="D28" s="5" t="n">
        <v>18</v>
      </c>
      <c r="E28" s="5" t="n">
        <v>0</v>
      </c>
    </row>
    <row r="29">
      <c r="A29" s="4" t="inlineStr">
        <is>
          <t>Cumulative effect adjustment resulting from changes in accounting principles</t>
        </is>
      </c>
      <c r="B29" s="5" t="n">
        <v>2100</v>
      </c>
      <c r="C29" s="5" t="n">
        <v>21</v>
      </c>
      <c r="D29" s="5" t="n">
        <v>2100</v>
      </c>
      <c r="E29" s="5" t="n">
        <v>21</v>
      </c>
    </row>
    <row r="30">
      <c r="A30" s="4" t="inlineStr">
        <is>
          <t>Expected credit losses on securities for which credit losses were not previously recorded</t>
        </is>
      </c>
      <c r="B30" s="5" t="n">
        <v>905</v>
      </c>
      <c r="C30" s="5" t="n">
        <v>21</v>
      </c>
      <c r="D30" s="5" t="n">
        <v>1766</v>
      </c>
      <c r="E30" s="5" t="n">
        <v>21</v>
      </c>
    </row>
    <row r="31">
      <c r="A31" s="4" t="inlineStr">
        <is>
          <t>Expected credit losses (gains) on securities for which credit losses were previously recorded</t>
        </is>
      </c>
      <c r="B31" s="5" t="n">
        <v>310</v>
      </c>
      <c r="C31" s="5" t="n">
        <v>0</v>
      </c>
      <c r="D31" s="5" t="n">
        <v>316</v>
      </c>
      <c r="E31" s="5" t="n">
        <v>0</v>
      </c>
    </row>
    <row r="32">
      <c r="A32" s="4" t="inlineStr">
        <is>
          <t>Reduction due to disposals</t>
        </is>
      </c>
      <c r="B32" s="4" t="inlineStr">
        <is>
          <t xml:space="preserve"> </t>
        </is>
      </c>
      <c r="C32" s="4" t="inlineStr">
        <is>
          <t xml:space="preserve"> </t>
        </is>
      </c>
      <c r="D32" s="5" t="n">
        <v>0</v>
      </c>
      <c r="E32" s="5" t="n">
        <v>0</v>
      </c>
    </row>
    <row r="33">
      <c r="A33" s="4" t="inlineStr">
        <is>
          <t>Allowance for expected credit losses, end of period</t>
        </is>
      </c>
      <c r="B33" s="5" t="n">
        <v>2100</v>
      </c>
      <c r="C33" s="6" t="n">
        <v>21</v>
      </c>
      <c r="D33" s="5" t="n">
        <v>2100</v>
      </c>
      <c r="E33" s="6" t="n">
        <v>21</v>
      </c>
    </row>
    <row r="34">
      <c r="A34" s="4" t="inlineStr">
        <is>
          <t>Asset-backed</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Allowance for expected credit losses, beginning of period</t>
        </is>
      </c>
      <c r="B36" s="5" t="n">
        <v>1444</v>
      </c>
      <c r="C36" s="4" t="inlineStr">
        <is>
          <t xml:space="preserve"> </t>
        </is>
      </c>
      <c r="D36" s="5" t="n">
        <v>0</v>
      </c>
      <c r="E36" s="4" t="inlineStr">
        <is>
          <t xml:space="preserve"> </t>
        </is>
      </c>
    </row>
    <row r="37">
      <c r="A37" s="4" t="inlineStr">
        <is>
          <t>Cumulative effect adjustment resulting from changes in accounting principles</t>
        </is>
      </c>
      <c r="B37" s="5" t="n">
        <v>1502</v>
      </c>
      <c r="C37" s="4" t="inlineStr">
        <is>
          <t xml:space="preserve"> </t>
        </is>
      </c>
      <c r="D37" s="5" t="n">
        <v>1502</v>
      </c>
      <c r="E37" s="4" t="inlineStr">
        <is>
          <t xml:space="preserve"> </t>
        </is>
      </c>
    </row>
    <row r="38">
      <c r="A38" s="4" t="inlineStr">
        <is>
          <t>Expected credit losses on securities for which credit losses were not previously recorded</t>
        </is>
      </c>
      <c r="B38" s="5" t="n">
        <v>0</v>
      </c>
      <c r="C38" s="4" t="inlineStr">
        <is>
          <t xml:space="preserve"> </t>
        </is>
      </c>
      <c r="D38" s="5" t="n">
        <v>1444</v>
      </c>
      <c r="E38" s="4" t="inlineStr">
        <is>
          <t xml:space="preserve"> </t>
        </is>
      </c>
    </row>
    <row r="39">
      <c r="A39" s="4" t="inlineStr">
        <is>
          <t>Expected credit losses (gains) on securities for which credit losses were previously recorded</t>
        </is>
      </c>
      <c r="B39" s="5" t="n">
        <v>58</v>
      </c>
      <c r="C39" s="4" t="inlineStr">
        <is>
          <t xml:space="preserve"> </t>
        </is>
      </c>
      <c r="D39" s="5" t="n">
        <v>58</v>
      </c>
      <c r="E39" s="4" t="inlineStr">
        <is>
          <t xml:space="preserve"> </t>
        </is>
      </c>
    </row>
    <row r="40">
      <c r="A40" s="4" t="inlineStr">
        <is>
          <t>Reduction due to disposals</t>
        </is>
      </c>
      <c r="B40" s="4" t="inlineStr">
        <is>
          <t xml:space="preserve"> </t>
        </is>
      </c>
      <c r="C40" s="4" t="inlineStr">
        <is>
          <t xml:space="preserve"> </t>
        </is>
      </c>
      <c r="D40" s="5" t="n">
        <v>0</v>
      </c>
      <c r="E40" s="4" t="inlineStr">
        <is>
          <t xml:space="preserve"> </t>
        </is>
      </c>
    </row>
    <row r="41">
      <c r="A41" s="4" t="inlineStr">
        <is>
          <t>Allowance for expected credit losses, end of period</t>
        </is>
      </c>
      <c r="B41" s="5" t="n">
        <v>1502</v>
      </c>
      <c r="C41" s="4" t="inlineStr">
        <is>
          <t xml:space="preserve"> </t>
        </is>
      </c>
      <c r="D41" s="5" t="n">
        <v>1502</v>
      </c>
      <c r="E41" s="4" t="inlineStr">
        <is>
          <t xml:space="preserve"> </t>
        </is>
      </c>
    </row>
    <row r="42">
      <c r="A42" s="4" t="inlineStr">
        <is>
          <t>State and municipal</t>
        </is>
      </c>
      <c r="B42" s="4" t="inlineStr">
        <is>
          <t xml:space="preserve"> </t>
        </is>
      </c>
      <c r="C42" s="4" t="inlineStr">
        <is>
          <t xml:space="preserve"> </t>
        </is>
      </c>
      <c r="D42" s="4" t="inlineStr">
        <is>
          <t xml:space="preserve"> </t>
        </is>
      </c>
      <c r="E42" s="4" t="inlineStr">
        <is>
          <t xml:space="preserve"> </t>
        </is>
      </c>
    </row>
    <row r="43">
      <c r="A43" s="3" t="inlineStr">
        <is>
          <t>Debt Securities, Available-for-sa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owance for expected credit losses, beginning of period</t>
        </is>
      </c>
      <c r="B44" s="5" t="n">
        <v>0</v>
      </c>
      <c r="C44" s="4" t="inlineStr">
        <is>
          <t xml:space="preserve"> </t>
        </is>
      </c>
      <c r="D44" s="5" t="n">
        <v>0</v>
      </c>
      <c r="E44" s="4" t="inlineStr">
        <is>
          <t xml:space="preserve"> </t>
        </is>
      </c>
    </row>
    <row r="45">
      <c r="A45" s="4" t="inlineStr">
        <is>
          <t>Cumulative effect adjustment resulting from changes in accounting principles</t>
        </is>
      </c>
      <c r="B45" s="5" t="n">
        <v>821</v>
      </c>
      <c r="C45" s="4" t="inlineStr">
        <is>
          <t xml:space="preserve"> </t>
        </is>
      </c>
      <c r="D45" s="5" t="n">
        <v>821</v>
      </c>
      <c r="E45" s="4" t="inlineStr">
        <is>
          <t xml:space="preserve"> </t>
        </is>
      </c>
    </row>
    <row r="46">
      <c r="A46" s="4" t="inlineStr">
        <is>
          <t>Expected credit losses on securities for which credit losses were not previously recorded</t>
        </is>
      </c>
      <c r="B46" s="5" t="n">
        <v>821</v>
      </c>
      <c r="C46" s="4" t="inlineStr">
        <is>
          <t xml:space="preserve"> </t>
        </is>
      </c>
      <c r="D46" s="5" t="n">
        <v>821</v>
      </c>
      <c r="E46" s="4" t="inlineStr">
        <is>
          <t xml:space="preserve"> </t>
        </is>
      </c>
    </row>
    <row r="47">
      <c r="A47" s="4" t="inlineStr">
        <is>
          <t>Expected credit losses (gains) on securities for which credit losses were previously recorded</t>
        </is>
      </c>
      <c r="B47" s="5" t="n">
        <v>0</v>
      </c>
      <c r="C47" s="4" t="inlineStr">
        <is>
          <t xml:space="preserve"> </t>
        </is>
      </c>
      <c r="D47" s="5" t="n">
        <v>0</v>
      </c>
      <c r="E47" s="4" t="inlineStr">
        <is>
          <t xml:space="preserve"> </t>
        </is>
      </c>
    </row>
    <row r="48">
      <c r="A48" s="4" t="inlineStr">
        <is>
          <t>Reduction due to disposals</t>
        </is>
      </c>
      <c r="B48" s="4" t="inlineStr">
        <is>
          <t xml:space="preserve"> </t>
        </is>
      </c>
      <c r="C48" s="4" t="inlineStr">
        <is>
          <t xml:space="preserve"> </t>
        </is>
      </c>
      <c r="D48" s="5" t="n">
        <v>0</v>
      </c>
      <c r="E48" s="4" t="inlineStr">
        <is>
          <t xml:space="preserve"> </t>
        </is>
      </c>
    </row>
    <row r="49">
      <c r="A49" s="4" t="inlineStr">
        <is>
          <t>Allowance for expected credit losses, end of period</t>
        </is>
      </c>
      <c r="B49" s="6" t="n">
        <v>821</v>
      </c>
      <c r="C49" s="4" t="inlineStr">
        <is>
          <t xml:space="preserve"> </t>
        </is>
      </c>
      <c r="D49" s="6" t="n">
        <v>821</v>
      </c>
      <c r="E4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Fixed Maturity Securities (Amortized cost and fair value of fixed maturity secur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Due in one year or less</t>
        </is>
      </c>
      <c r="B3" s="6" t="n">
        <v>18188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Due after one year through five years</t>
        </is>
      </c>
      <c r="B4" s="5" t="n">
        <v>918072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ed Cost, Due after five years through ten years</t>
        </is>
      </c>
      <c r="B5" s="5" t="n">
        <v>43082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ed Cost, Due after ten years</t>
        </is>
      </c>
      <c r="B6" s="5" t="n">
        <v>26091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Mortgaged-backed securities</t>
        </is>
      </c>
      <c r="B7" s="5" t="n">
        <v>23157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vestments in fixed maturity securities, Amortized Value</t>
        </is>
      </c>
      <c r="B8" s="5" t="n">
        <v>202327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Due in one year or less</t>
        </is>
      </c>
      <c r="B9" s="5" t="n">
        <v>17423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Due after one year through five years</t>
        </is>
      </c>
      <c r="B10" s="5" t="n">
        <v>87043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Due after five years through ten years</t>
        </is>
      </c>
      <c r="B11" s="5" t="n">
        <v>40749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Due after ten years</t>
        </is>
      </c>
      <c r="B12" s="5" t="n">
        <v>24361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Mortgage-backed securities</t>
        </is>
      </c>
      <c r="B13" s="5" t="n">
        <v>207934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nvestments in fixed maturity securities, Fair Value</t>
        </is>
      </c>
      <c r="B14" s="5" t="n">
        <v>19037149</v>
      </c>
      <c r="C14" s="4" t="inlineStr">
        <is>
          <t xml:space="preserve"> </t>
        </is>
      </c>
      <c r="D14" s="6" t="n">
        <v>17591626</v>
      </c>
      <c r="E14" s="4" t="inlineStr">
        <is>
          <t xml:space="preserve"> </t>
        </is>
      </c>
      <c r="F14" s="4" t="inlineStr">
        <is>
          <t xml:space="preserve"> </t>
        </is>
      </c>
      <c r="G14" s="4" t="inlineStr">
        <is>
          <t xml:space="preserve"> </t>
        </is>
      </c>
    </row>
    <row r="15">
      <c r="A15" s="4" t="inlineStr">
        <is>
          <t>Cumulative effect adjustment resulting from changes in accounting principles</t>
        </is>
      </c>
      <c r="B15" s="6" t="n">
        <v>48</v>
      </c>
      <c r="C15" s="6" t="n">
        <v>53</v>
      </c>
      <c r="D15" s="6" t="n">
        <v>114</v>
      </c>
      <c r="E15" s="6" t="n">
        <v>121</v>
      </c>
      <c r="F15" s="6" t="n">
        <v>127</v>
      </c>
      <c r="G15" s="6" t="n">
        <v>3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vestments in Equity Securities (Details) - USD ($) $ in Thousands</t>
        </is>
      </c>
      <c r="B1" s="2" t="inlineStr">
        <is>
          <t>3 Months Ended</t>
        </is>
      </c>
      <c r="C1" s="2" t="inlineStr">
        <is>
          <t>9 Months Ended</t>
        </is>
      </c>
    </row>
    <row r="2">
      <c r="B2" s="2" t="inlineStr">
        <is>
          <t>Mar. 31, 2023</t>
        </is>
      </c>
      <c r="C2" s="2" t="inlineStr">
        <is>
          <t>Sep. 30,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t>
        </is>
      </c>
      <c r="B4" s="4" t="inlineStr">
        <is>
          <t xml:space="preserve"> </t>
        </is>
      </c>
      <c r="C4" s="6" t="n">
        <v>1182061</v>
      </c>
      <c r="D4" s="6" t="n">
        <v>1185894</v>
      </c>
    </row>
    <row r="5">
      <c r="A5" s="4" t="inlineStr">
        <is>
          <t>Fair Valu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Cost</t>
        </is>
      </c>
      <c r="B7" s="4" t="inlineStr">
        <is>
          <t xml:space="preserve"> </t>
        </is>
      </c>
      <c r="C7" s="5" t="n">
        <v>1065888</v>
      </c>
      <c r="D7" s="5" t="n">
        <v>1115328</v>
      </c>
    </row>
    <row r="8">
      <c r="A8" s="4" t="inlineStr">
        <is>
          <t>Gross Unrealized, Gains</t>
        </is>
      </c>
      <c r="B8" s="6" t="n">
        <v>193218</v>
      </c>
      <c r="C8" s="5" t="n">
        <v>212362</v>
      </c>
      <c r="D8" s="4" t="inlineStr">
        <is>
          <t xml:space="preserve"> </t>
        </is>
      </c>
    </row>
    <row r="9">
      <c r="A9" s="4" t="inlineStr">
        <is>
          <t>Gross Unrealized, Losses</t>
        </is>
      </c>
      <c r="B9" s="5" t="n">
        <v>-122652</v>
      </c>
      <c r="C9" s="5" t="n">
        <v>-96189</v>
      </c>
      <c r="D9" s="4" t="inlineStr">
        <is>
          <t xml:space="preserve"> </t>
        </is>
      </c>
    </row>
    <row r="10">
      <c r="A10" s="4" t="inlineStr">
        <is>
          <t>Equity securities</t>
        </is>
      </c>
      <c r="B10" s="4" t="inlineStr">
        <is>
          <t xml:space="preserve"> </t>
        </is>
      </c>
      <c r="C10" s="5" t="n">
        <v>1182061</v>
      </c>
      <c r="D10" s="5" t="n">
        <v>1185894</v>
      </c>
    </row>
    <row r="11">
      <c r="A11" s="4" t="inlineStr">
        <is>
          <t>Fair Value | Common stock</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st</t>
        </is>
      </c>
      <c r="B13" s="4" t="inlineStr">
        <is>
          <t xml:space="preserve"> </t>
        </is>
      </c>
      <c r="C13" s="5" t="n">
        <v>792512</v>
      </c>
      <c r="D13" s="5" t="n">
        <v>855987</v>
      </c>
    </row>
    <row r="14">
      <c r="A14" s="4" t="inlineStr">
        <is>
          <t>Gross Unrealized, Gains</t>
        </is>
      </c>
      <c r="B14" s="5" t="n">
        <v>192165</v>
      </c>
      <c r="C14" s="5" t="n">
        <v>209979</v>
      </c>
      <c r="D14" s="4" t="inlineStr">
        <is>
          <t xml:space="preserve"> </t>
        </is>
      </c>
    </row>
    <row r="15">
      <c r="A15" s="4" t="inlineStr">
        <is>
          <t>Gross Unrealized, Losses</t>
        </is>
      </c>
      <c r="B15" s="5" t="n">
        <v>-65401</v>
      </c>
      <c r="C15" s="5" t="n">
        <v>-41058</v>
      </c>
      <c r="D15" s="4" t="inlineStr">
        <is>
          <t xml:space="preserve"> </t>
        </is>
      </c>
    </row>
    <row r="16">
      <c r="A16" s="4" t="inlineStr">
        <is>
          <t>Equity securities</t>
        </is>
      </c>
      <c r="B16" s="4" t="inlineStr">
        <is>
          <t xml:space="preserve"> </t>
        </is>
      </c>
      <c r="C16" s="5" t="n">
        <v>961433</v>
      </c>
      <c r="D16" s="5" t="n">
        <v>982751</v>
      </c>
    </row>
    <row r="17">
      <c r="A17" s="4" t="inlineStr">
        <is>
          <t>Fair Value | Preferred stock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ost</t>
        </is>
      </c>
      <c r="B19" s="4" t="inlineStr">
        <is>
          <t xml:space="preserve"> </t>
        </is>
      </c>
      <c r="C19" s="5" t="n">
        <v>273376</v>
      </c>
      <c r="D19" s="5" t="n">
        <v>259341</v>
      </c>
    </row>
    <row r="20">
      <c r="A20" s="4" t="inlineStr">
        <is>
          <t>Gross Unrealized, Gains</t>
        </is>
      </c>
      <c r="B20" s="5" t="n">
        <v>1053</v>
      </c>
      <c r="C20" s="5" t="n">
        <v>2383</v>
      </c>
      <c r="D20" s="4" t="inlineStr">
        <is>
          <t xml:space="preserve"> </t>
        </is>
      </c>
    </row>
    <row r="21">
      <c r="A21" s="4" t="inlineStr">
        <is>
          <t>Gross Unrealized, Losses</t>
        </is>
      </c>
      <c r="B21" s="6" t="n">
        <v>-57251</v>
      </c>
      <c r="C21" s="5" t="n">
        <v>-55131</v>
      </c>
      <c r="D21" s="4" t="inlineStr">
        <is>
          <t xml:space="preserve"> </t>
        </is>
      </c>
    </row>
    <row r="22">
      <c r="A22" s="4" t="inlineStr">
        <is>
          <t>Equity securities</t>
        </is>
      </c>
      <c r="B22" s="4" t="inlineStr">
        <is>
          <t xml:space="preserve"> </t>
        </is>
      </c>
      <c r="C22" s="5" t="n">
        <v>220628</v>
      </c>
      <c r="D22" s="5" t="n">
        <v>203143</v>
      </c>
    </row>
    <row r="23">
      <c r="A23" s="4" t="inlineStr">
        <is>
          <t>Carrying Value</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Equity securities</t>
        </is>
      </c>
      <c r="B25" s="4" t="inlineStr">
        <is>
          <t xml:space="preserve"> </t>
        </is>
      </c>
      <c r="C25" s="5" t="n">
        <v>1182061</v>
      </c>
      <c r="D25" s="5" t="n">
        <v>1185894</v>
      </c>
    </row>
    <row r="26">
      <c r="A26" s="4" t="inlineStr">
        <is>
          <t>Carrying Value | Common stock</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Equity securities</t>
        </is>
      </c>
      <c r="B28" s="4" t="inlineStr">
        <is>
          <t xml:space="preserve"> </t>
        </is>
      </c>
      <c r="C28" s="5" t="n">
        <v>961433</v>
      </c>
      <c r="D28" s="5" t="n">
        <v>982751</v>
      </c>
    </row>
    <row r="29">
      <c r="A29" s="4" t="inlineStr">
        <is>
          <t>Carrying Value | Preferred stock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Equity securities</t>
        </is>
      </c>
      <c r="B31" s="4" t="inlineStr">
        <is>
          <t xml:space="preserve"> </t>
        </is>
      </c>
      <c r="C31" s="6" t="n">
        <v>220628</v>
      </c>
      <c r="D31" s="6" t="n">
        <v>2031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rbitrage Trading Account (Details) - USD ($)</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Arbitrage trading account</t>
        </is>
      </c>
      <c r="B3" s="6" t="n">
        <v>825000000</v>
      </c>
      <c r="C3" s="6" t="n">
        <v>944000000</v>
      </c>
    </row>
    <row r="4">
      <c r="A4" s="4" t="inlineStr">
        <is>
          <t>Long | Options hel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derivative</t>
        </is>
      </c>
      <c r="B6" s="5" t="n">
        <v>256000</v>
      </c>
      <c r="C6" s="4" t="inlineStr">
        <is>
          <t xml:space="preserve"> </t>
        </is>
      </c>
    </row>
    <row r="7">
      <c r="A7" s="4" t="inlineStr">
        <is>
          <t>Notional amount of derivative</t>
        </is>
      </c>
      <c r="B7" s="5" t="n">
        <v>50000000</v>
      </c>
      <c r="C7" s="4" t="inlineStr">
        <is>
          <t xml:space="preserve"> </t>
        </is>
      </c>
    </row>
    <row r="8">
      <c r="A8" s="4" t="inlineStr">
        <is>
          <t>Short | Options hel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t>
        </is>
      </c>
      <c r="B10" s="5" t="n">
        <v>6000000</v>
      </c>
      <c r="C10" s="4" t="inlineStr">
        <is>
          <t xml:space="preserve"> </t>
        </is>
      </c>
    </row>
    <row r="11">
      <c r="A11" s="4" t="inlineStr">
        <is>
          <t>Notional amount of derivative</t>
        </is>
      </c>
      <c r="B11" s="6" t="n">
        <v>500000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7" customWidth="1" min="7" max="7"/>
    <col width="33" customWidth="1" min="8" max="8"/>
    <col width="15" customWidth="1" min="9" max="9"/>
    <col width="24" customWidth="1" min="10" max="10"/>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Unrealized investment gain</t>
        </is>
      </c>
      <c r="H1" s="2" t="inlineStr">
        <is>
          <t>Currency Translation Adjustments</t>
        </is>
      </c>
      <c r="I1" s="2" t="inlineStr">
        <is>
          <t>Treasury stock</t>
        </is>
      </c>
      <c r="J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umulative effect adjustment resulting from changes in accounting principles</t>
        </is>
      </c>
      <c r="B3" s="4" t="inlineStr">
        <is>
          <t xml:space="preserve"> </t>
        </is>
      </c>
      <c r="C3" s="6" t="n">
        <v>105803</v>
      </c>
      <c r="D3" s="6" t="n">
        <v>981104</v>
      </c>
      <c r="E3" s="6" t="n">
        <v>9015135</v>
      </c>
      <c r="F3" s="6" t="n">
        <v>-281955</v>
      </c>
      <c r="G3" s="6" t="n">
        <v>90900</v>
      </c>
      <c r="H3" s="6" t="n">
        <v>-372855</v>
      </c>
      <c r="I3" s="6" t="n">
        <v>-3167076</v>
      </c>
      <c r="J3" s="6" t="n">
        <v>14719</v>
      </c>
    </row>
    <row r="4">
      <c r="A4" s="4" t="inlineStr">
        <is>
          <t>Beginning of period at Dec. 31, 2021</t>
        </is>
      </c>
      <c r="B4" s="4" t="inlineStr">
        <is>
          <t xml:space="preserve"> </t>
        </is>
      </c>
      <c r="C4" s="5" t="n">
        <v>105803</v>
      </c>
      <c r="D4" s="5" t="n">
        <v>981104</v>
      </c>
      <c r="E4" s="5" t="n">
        <v>9015135</v>
      </c>
      <c r="F4" s="5" t="n">
        <v>-281955</v>
      </c>
      <c r="G4" s="5" t="n">
        <v>90900</v>
      </c>
      <c r="H4" s="5" t="n">
        <v>-372855</v>
      </c>
      <c r="I4" s="5" t="n">
        <v>-3167076</v>
      </c>
      <c r="J4" s="5" t="n">
        <v>1471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units issued</t>
        </is>
      </c>
      <c r="B6" s="4" t="inlineStr">
        <is>
          <t xml:space="preserve"> </t>
        </is>
      </c>
      <c r="C6" s="4" t="inlineStr">
        <is>
          <t xml:space="preserve"> </t>
        </is>
      </c>
      <c r="D6" s="5" t="n">
        <v>-307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expensed</t>
        </is>
      </c>
      <c r="B7" s="4" t="inlineStr">
        <is>
          <t xml:space="preserve"> </t>
        </is>
      </c>
      <c r="C7" s="4" t="inlineStr">
        <is>
          <t xml:space="preserve"> </t>
        </is>
      </c>
      <c r="D7" s="5" t="n">
        <v>344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before noncontrolling interests</t>
        </is>
      </c>
      <c r="B8" s="6" t="n">
        <v>1002970</v>
      </c>
      <c r="C8" s="4" t="inlineStr">
        <is>
          <t xml:space="preserve"> </t>
        </is>
      </c>
      <c r="D8" s="4" t="inlineStr">
        <is>
          <t xml:space="preserve"> </t>
        </is>
      </c>
      <c r="E8" s="5" t="n">
        <v>998839</v>
      </c>
      <c r="F8" s="4" t="inlineStr">
        <is>
          <t xml:space="preserve"> </t>
        </is>
      </c>
      <c r="G8" s="4" t="inlineStr">
        <is>
          <t xml:space="preserve"> </t>
        </is>
      </c>
      <c r="H8" s="4" t="inlineStr">
        <is>
          <t xml:space="preserve"> </t>
        </is>
      </c>
      <c r="I8" s="4" t="inlineStr">
        <is>
          <t xml:space="preserve"> </t>
        </is>
      </c>
      <c r="J8" s="5" t="n">
        <v>4131</v>
      </c>
    </row>
    <row r="9">
      <c r="A9" s="4" t="inlineStr">
        <is>
          <t>Dividends ($0.61, $0.10, $1.32 and $0.79 per share, respectively)</t>
        </is>
      </c>
      <c r="B9" s="4" t="inlineStr">
        <is>
          <t xml:space="preserve"> </t>
        </is>
      </c>
      <c r="C9" s="4" t="inlineStr">
        <is>
          <t xml:space="preserve"> </t>
        </is>
      </c>
      <c r="D9" s="4" t="inlineStr">
        <is>
          <t xml:space="preserve"> </t>
        </is>
      </c>
      <c r="E9" s="5" t="n">
        <v>-20873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unrealized (losses) gains on securities without an allowance for expected credit losses</t>
        </is>
      </c>
      <c r="B10" s="5" t="n">
        <v>-1076217</v>
      </c>
      <c r="C10" s="4" t="inlineStr">
        <is>
          <t xml:space="preserve"> </t>
        </is>
      </c>
      <c r="D10" s="4" t="inlineStr">
        <is>
          <t xml:space="preserve"> </t>
        </is>
      </c>
      <c r="E10" s="4" t="inlineStr">
        <is>
          <t xml:space="preserve"> </t>
        </is>
      </c>
      <c r="F10" s="4" t="inlineStr">
        <is>
          <t xml:space="preserve"> </t>
        </is>
      </c>
      <c r="G10" s="5" t="n">
        <v>-1055628</v>
      </c>
      <c r="H10" s="4" t="inlineStr">
        <is>
          <t xml:space="preserve"> </t>
        </is>
      </c>
      <c r="I10" s="4" t="inlineStr">
        <is>
          <t xml:space="preserve"> </t>
        </is>
      </c>
      <c r="J10" s="4" t="inlineStr">
        <is>
          <t xml:space="preserve"> </t>
        </is>
      </c>
    </row>
    <row r="11">
      <c r="A11" s="4" t="inlineStr">
        <is>
          <t>Change in unrealized (losses) gains on securities with an allowance for expected credit losses</t>
        </is>
      </c>
      <c r="B11" s="4" t="inlineStr">
        <is>
          <t xml:space="preserve"> </t>
        </is>
      </c>
      <c r="C11" s="4" t="inlineStr">
        <is>
          <t xml:space="preserve"> </t>
        </is>
      </c>
      <c r="D11" s="4" t="inlineStr">
        <is>
          <t xml:space="preserve"> </t>
        </is>
      </c>
      <c r="E11" s="4" t="inlineStr">
        <is>
          <t xml:space="preserve"> </t>
        </is>
      </c>
      <c r="F11" s="4" t="inlineStr">
        <is>
          <t xml:space="preserve"> </t>
        </is>
      </c>
      <c r="G11" s="5" t="n">
        <v>-20590</v>
      </c>
      <c r="H11" s="4" t="inlineStr">
        <is>
          <t xml:space="preserve"> </t>
        </is>
      </c>
      <c r="I11" s="4" t="inlineStr">
        <is>
          <t xml:space="preserve"> </t>
        </is>
      </c>
      <c r="J11" s="4" t="inlineStr">
        <is>
          <t xml:space="preserve"> </t>
        </is>
      </c>
    </row>
    <row r="12">
      <c r="A12" s="4" t="inlineStr">
        <is>
          <t>Net change in period</t>
        </is>
      </c>
      <c r="B12" s="5" t="n">
        <v>-27637</v>
      </c>
      <c r="C12" s="4" t="inlineStr">
        <is>
          <t xml:space="preserve"> </t>
        </is>
      </c>
      <c r="D12" s="4" t="inlineStr">
        <is>
          <t xml:space="preserve"> </t>
        </is>
      </c>
      <c r="E12" s="4" t="inlineStr">
        <is>
          <t xml:space="preserve"> </t>
        </is>
      </c>
      <c r="F12" s="4" t="inlineStr">
        <is>
          <t xml:space="preserve"> </t>
        </is>
      </c>
      <c r="G12" s="4" t="inlineStr">
        <is>
          <t xml:space="preserve"> </t>
        </is>
      </c>
      <c r="H12" s="5" t="n">
        <v>-27637</v>
      </c>
      <c r="I12" s="4" t="inlineStr">
        <is>
          <t xml:space="preserve"> </t>
        </is>
      </c>
      <c r="J12" s="4" t="inlineStr">
        <is>
          <t xml:space="preserve"> </t>
        </is>
      </c>
    </row>
    <row r="13">
      <c r="A13" s="4" t="inlineStr">
        <is>
          <t>Stock exercised/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679</v>
      </c>
      <c r="J13" s="4" t="inlineStr">
        <is>
          <t xml:space="preserve"> </t>
        </is>
      </c>
    </row>
    <row r="14">
      <c r="A14" s="4" t="inlineStr">
        <is>
          <t>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570</v>
      </c>
      <c r="J14" s="4" t="inlineStr">
        <is>
          <t xml:space="preserve"> </t>
        </is>
      </c>
    </row>
    <row r="15">
      <c r="A15" s="4" t="inlineStr">
        <is>
          <t>Other</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tributions)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61</v>
      </c>
    </row>
    <row r="17">
      <c r="A17" s="4" t="inlineStr">
        <is>
          <t>Other comprehensive loss, net of tax</t>
        </is>
      </c>
      <c r="B17" s="6" t="n">
        <v>-1103854</v>
      </c>
      <c r="C17" s="4" t="inlineStr">
        <is>
          <t xml:space="preserve"> </t>
        </is>
      </c>
      <c r="D17" s="4" t="inlineStr">
        <is>
          <t xml:space="preserve"> </t>
        </is>
      </c>
      <c r="E17" s="4" t="inlineStr">
        <is>
          <t xml:space="preserve"> </t>
        </is>
      </c>
      <c r="F17" s="5" t="n">
        <v>-1103854</v>
      </c>
      <c r="G17" s="4" t="inlineStr">
        <is>
          <t xml:space="preserve"> </t>
        </is>
      </c>
      <c r="H17" s="5" t="n">
        <v>-27637</v>
      </c>
      <c r="I17" s="4" t="inlineStr">
        <is>
          <t xml:space="preserve"> </t>
        </is>
      </c>
      <c r="J17" s="5" t="n">
        <v>-1</v>
      </c>
    </row>
    <row r="18">
      <c r="A18" s="4" t="inlineStr">
        <is>
          <t>End of period at Sep. 30, 2022</t>
        </is>
      </c>
      <c r="B18" s="4" t="inlineStr">
        <is>
          <t xml:space="preserve"> </t>
        </is>
      </c>
      <c r="C18" s="4" t="inlineStr">
        <is>
          <t xml:space="preserve"> </t>
        </is>
      </c>
      <c r="D18" s="5" t="n">
        <v>984803</v>
      </c>
      <c r="E18" s="5" t="n">
        <v>9805237</v>
      </c>
      <c r="F18" s="5" t="n">
        <v>-1385810</v>
      </c>
      <c r="G18" s="5" t="n">
        <v>-985318</v>
      </c>
      <c r="H18" s="5" t="n">
        <v>-400492</v>
      </c>
      <c r="I18" s="5" t="n">
        <v>-3163967</v>
      </c>
      <c r="J18" s="5" t="n">
        <v>2391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dividends, per share, cash paid (in dollars per share)</t>
        </is>
      </c>
      <c r="B20" s="7" t="n">
        <v>0.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mulative effect adjustment resulting from changes in accounting principles</t>
        </is>
      </c>
      <c r="B21" s="4" t="inlineStr">
        <is>
          <t xml:space="preserve"> </t>
        </is>
      </c>
      <c r="C21" s="5" t="n">
        <v>105803</v>
      </c>
      <c r="D21" s="5" t="n">
        <v>1001093</v>
      </c>
      <c r="E21" s="5" t="n">
        <v>9602948</v>
      </c>
      <c r="F21" s="5" t="n">
        <v>-1029630</v>
      </c>
      <c r="G21" s="5" t="n">
        <v>-669654</v>
      </c>
      <c r="H21" s="5" t="n">
        <v>-359976</v>
      </c>
      <c r="I21" s="5" t="n">
        <v>-3165729</v>
      </c>
      <c r="J21" s="5" t="n">
        <v>22388</v>
      </c>
    </row>
    <row r="22">
      <c r="A22" s="4" t="inlineStr">
        <is>
          <t>Beginning of period at Jun. 30, 2022</t>
        </is>
      </c>
      <c r="B22" s="4" t="inlineStr">
        <is>
          <t xml:space="preserve"> </t>
        </is>
      </c>
      <c r="C22" s="5" t="n">
        <v>105803</v>
      </c>
      <c r="D22" s="5" t="n">
        <v>1001093</v>
      </c>
      <c r="E22" s="5" t="n">
        <v>9602948</v>
      </c>
      <c r="F22" s="5" t="n">
        <v>-1029630</v>
      </c>
      <c r="G22" s="5" t="n">
        <v>-669654</v>
      </c>
      <c r="H22" s="5" t="n">
        <v>-359976</v>
      </c>
      <c r="I22" s="5" t="n">
        <v>-3165729</v>
      </c>
      <c r="J22" s="5" t="n">
        <v>2238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issued</t>
        </is>
      </c>
      <c r="B24" s="4" t="inlineStr">
        <is>
          <t xml:space="preserve"> </t>
        </is>
      </c>
      <c r="C24" s="4" t="inlineStr">
        <is>
          <t xml:space="preserve"> </t>
        </is>
      </c>
      <c r="D24" s="5" t="n">
        <v>-283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expensed</t>
        </is>
      </c>
      <c r="B25" s="4" t="inlineStr">
        <is>
          <t xml:space="preserve"> </t>
        </is>
      </c>
      <c r="C25" s="4" t="inlineStr">
        <is>
          <t xml:space="preserve"> </t>
        </is>
      </c>
      <c r="D25" s="5" t="n">
        <v>1209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before noncontrolling interests</t>
        </is>
      </c>
      <c r="B26" s="6" t="n">
        <v>230474</v>
      </c>
      <c r="C26" s="4" t="inlineStr">
        <is>
          <t xml:space="preserve"> </t>
        </is>
      </c>
      <c r="D26" s="4" t="inlineStr">
        <is>
          <t xml:space="preserve"> </t>
        </is>
      </c>
      <c r="E26" s="5" t="n">
        <v>228879</v>
      </c>
      <c r="F26" s="4" t="inlineStr">
        <is>
          <t xml:space="preserve"> </t>
        </is>
      </c>
      <c r="G26" s="4" t="inlineStr">
        <is>
          <t xml:space="preserve"> </t>
        </is>
      </c>
      <c r="H26" s="4" t="inlineStr">
        <is>
          <t xml:space="preserve"> </t>
        </is>
      </c>
      <c r="I26" s="4" t="inlineStr">
        <is>
          <t xml:space="preserve"> </t>
        </is>
      </c>
      <c r="J26" s="5" t="n">
        <v>1595</v>
      </c>
    </row>
    <row r="27">
      <c r="A27" s="4" t="inlineStr">
        <is>
          <t>Dividends ($0.61, $0.10, $1.32 and $0.79 per share, respectively)</t>
        </is>
      </c>
      <c r="B27" s="4" t="inlineStr">
        <is>
          <t xml:space="preserve"> </t>
        </is>
      </c>
      <c r="C27" s="4" t="inlineStr">
        <is>
          <t xml:space="preserve"> </t>
        </is>
      </c>
      <c r="D27" s="4" t="inlineStr">
        <is>
          <t xml:space="preserve"> </t>
        </is>
      </c>
      <c r="E27" s="5" t="n">
        <v>-2659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e in unrealized (losses) gains on securities without an allowance for expected credit losses</t>
        </is>
      </c>
      <c r="B28" s="5" t="n">
        <v>-315664</v>
      </c>
      <c r="C28" s="4" t="inlineStr">
        <is>
          <t xml:space="preserve"> </t>
        </is>
      </c>
      <c r="D28" s="4" t="inlineStr">
        <is>
          <t xml:space="preserve"> </t>
        </is>
      </c>
      <c r="E28" s="4" t="inlineStr">
        <is>
          <t xml:space="preserve"> </t>
        </is>
      </c>
      <c r="F28" s="4" t="inlineStr">
        <is>
          <t xml:space="preserve"> </t>
        </is>
      </c>
      <c r="G28" s="5" t="n">
        <v>-311659</v>
      </c>
      <c r="H28" s="4" t="inlineStr">
        <is>
          <t xml:space="preserve"> </t>
        </is>
      </c>
      <c r="I28" s="4" t="inlineStr">
        <is>
          <t xml:space="preserve"> </t>
        </is>
      </c>
      <c r="J28" s="4" t="inlineStr">
        <is>
          <t xml:space="preserve"> </t>
        </is>
      </c>
    </row>
    <row r="29">
      <c r="A29" s="4" t="inlineStr">
        <is>
          <t>Change in unrealized (losses) gains on securities with an allowance for expected credit losses</t>
        </is>
      </c>
      <c r="B29" s="4" t="inlineStr">
        <is>
          <t xml:space="preserve"> </t>
        </is>
      </c>
      <c r="C29" s="4" t="inlineStr">
        <is>
          <t xml:space="preserve"> </t>
        </is>
      </c>
      <c r="D29" s="4" t="inlineStr">
        <is>
          <t xml:space="preserve"> </t>
        </is>
      </c>
      <c r="E29" s="4" t="inlineStr">
        <is>
          <t xml:space="preserve"> </t>
        </is>
      </c>
      <c r="F29" s="4" t="inlineStr">
        <is>
          <t xml:space="preserve"> </t>
        </is>
      </c>
      <c r="G29" s="5" t="n">
        <v>-4005</v>
      </c>
      <c r="H29" s="4" t="inlineStr">
        <is>
          <t xml:space="preserve"> </t>
        </is>
      </c>
      <c r="I29" s="4" t="inlineStr">
        <is>
          <t xml:space="preserve"> </t>
        </is>
      </c>
      <c r="J29" s="4" t="inlineStr">
        <is>
          <t xml:space="preserve"> </t>
        </is>
      </c>
    </row>
    <row r="30">
      <c r="A30" s="4" t="inlineStr">
        <is>
          <t>Net change in period</t>
        </is>
      </c>
      <c r="B30" s="5" t="n">
        <v>-40516</v>
      </c>
      <c r="C30" s="4" t="inlineStr">
        <is>
          <t xml:space="preserve"> </t>
        </is>
      </c>
      <c r="D30" s="4" t="inlineStr">
        <is>
          <t xml:space="preserve"> </t>
        </is>
      </c>
      <c r="E30" s="4" t="inlineStr">
        <is>
          <t xml:space="preserve"> </t>
        </is>
      </c>
      <c r="F30" s="4" t="inlineStr">
        <is>
          <t xml:space="preserve"> </t>
        </is>
      </c>
      <c r="G30" s="4" t="inlineStr">
        <is>
          <t xml:space="preserve"> </t>
        </is>
      </c>
      <c r="H30" s="5" t="n">
        <v>-40516</v>
      </c>
      <c r="I30" s="4" t="inlineStr">
        <is>
          <t xml:space="preserve"> </t>
        </is>
      </c>
      <c r="J30" s="4" t="inlineStr">
        <is>
          <t xml:space="preserve"> </t>
        </is>
      </c>
    </row>
    <row r="31">
      <c r="A31" s="4" t="inlineStr">
        <is>
          <t>Stock exercised/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332</v>
      </c>
      <c r="J31" s="4" t="inlineStr">
        <is>
          <t xml:space="preserve"> </t>
        </is>
      </c>
    </row>
    <row r="32">
      <c r="A32" s="4" t="inlineStr">
        <is>
          <t>Stock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570</v>
      </c>
      <c r="J32" s="4" t="inlineStr">
        <is>
          <t xml:space="preserve"> </t>
        </is>
      </c>
    </row>
    <row r="33">
      <c r="A33" s="4" t="inlineStr">
        <is>
          <t>Other</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tributions) con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3</v>
      </c>
    </row>
    <row r="35">
      <c r="A35" s="4" t="inlineStr">
        <is>
          <t>Other comprehensive loss, net of tax</t>
        </is>
      </c>
      <c r="B35" s="6" t="n">
        <v>-356180</v>
      </c>
      <c r="C35" s="4" t="inlineStr">
        <is>
          <t xml:space="preserve"> </t>
        </is>
      </c>
      <c r="D35" s="4" t="inlineStr">
        <is>
          <t xml:space="preserve"> </t>
        </is>
      </c>
      <c r="E35" s="4" t="inlineStr">
        <is>
          <t xml:space="preserve"> </t>
        </is>
      </c>
      <c r="F35" s="5" t="n">
        <v>-356180</v>
      </c>
      <c r="G35" s="4" t="inlineStr">
        <is>
          <t xml:space="preserve"> </t>
        </is>
      </c>
      <c r="H35" s="5" t="n">
        <v>-40516</v>
      </c>
      <c r="I35" s="4" t="inlineStr">
        <is>
          <t xml:space="preserve"> </t>
        </is>
      </c>
      <c r="J35" s="5" t="n">
        <v>0</v>
      </c>
    </row>
    <row r="36">
      <c r="A36" s="4" t="inlineStr">
        <is>
          <t>End of period at Sep. 30, 2022</t>
        </is>
      </c>
      <c r="B36" s="4" t="inlineStr">
        <is>
          <t xml:space="preserve"> </t>
        </is>
      </c>
      <c r="C36" s="4" t="inlineStr">
        <is>
          <t xml:space="preserve"> </t>
        </is>
      </c>
      <c r="D36" s="5" t="n">
        <v>984803</v>
      </c>
      <c r="E36" s="5" t="n">
        <v>9805237</v>
      </c>
      <c r="F36" s="5" t="n">
        <v>-1385810</v>
      </c>
      <c r="G36" s="5" t="n">
        <v>-985318</v>
      </c>
      <c r="H36" s="5" t="n">
        <v>-400492</v>
      </c>
      <c r="I36" s="5" t="n">
        <v>-3163967</v>
      </c>
      <c r="J36" s="5" t="n">
        <v>2391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dividends, per share, cash paid (in dollars per share)</t>
        </is>
      </c>
      <c r="B38" s="7"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mulative effect adjustment resulting from changes in accounting principles</t>
        </is>
      </c>
      <c r="B39" s="4" t="inlineStr">
        <is>
          <t xml:space="preserve"> </t>
        </is>
      </c>
      <c r="C39" s="4" t="inlineStr">
        <is>
          <t xml:space="preserve"> </t>
        </is>
      </c>
      <c r="D39" s="5" t="n">
        <v>984803</v>
      </c>
      <c r="E39" s="5" t="n">
        <v>9805237</v>
      </c>
      <c r="F39" s="5" t="n">
        <v>-1385810</v>
      </c>
      <c r="G39" s="5" t="n">
        <v>-985318</v>
      </c>
      <c r="H39" s="5" t="n">
        <v>-400492</v>
      </c>
      <c r="I39" s="5" t="n">
        <v>-3163967</v>
      </c>
      <c r="J39" s="5" t="n">
        <v>23910</v>
      </c>
    </row>
    <row r="40">
      <c r="A40" s="4" t="inlineStr">
        <is>
          <t>Cumulative effect adjustment resulting from changes in accounting principles</t>
        </is>
      </c>
      <c r="B40" s="6" t="n">
        <v>6768161</v>
      </c>
      <c r="C40" s="5" t="n">
        <v>105803</v>
      </c>
      <c r="D40" s="5" t="n">
        <v>997534</v>
      </c>
      <c r="E40" s="5" t="n">
        <v>10161005</v>
      </c>
      <c r="F40" s="5" t="n">
        <v>-1264581</v>
      </c>
      <c r="G40" s="5" t="n">
        <v>-892905</v>
      </c>
      <c r="H40" s="5" t="n">
        <v>-371676</v>
      </c>
      <c r="I40" s="5" t="n">
        <v>-3251429</v>
      </c>
      <c r="J40" s="5" t="n">
        <v>19829</v>
      </c>
    </row>
    <row r="41">
      <c r="A41" s="4" t="inlineStr">
        <is>
          <t>Beginning of period at Dec. 31, 2022</t>
        </is>
      </c>
      <c r="B41" s="5" t="n">
        <v>6768161</v>
      </c>
      <c r="C41" s="5" t="n">
        <v>105803</v>
      </c>
      <c r="D41" s="5" t="n">
        <v>997534</v>
      </c>
      <c r="E41" s="5" t="n">
        <v>10161005</v>
      </c>
      <c r="F41" s="5" t="n">
        <v>-1264581</v>
      </c>
      <c r="G41" s="5" t="n">
        <v>-892905</v>
      </c>
      <c r="H41" s="5" t="n">
        <v>-371676</v>
      </c>
      <c r="I41" s="5" t="n">
        <v>-3251429</v>
      </c>
      <c r="J41" s="5" t="n">
        <v>1982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stock units issued</t>
        </is>
      </c>
      <c r="B43" s="4" t="inlineStr">
        <is>
          <t xml:space="preserve"> </t>
        </is>
      </c>
      <c r="C43" s="4" t="inlineStr">
        <is>
          <t xml:space="preserve"> </t>
        </is>
      </c>
      <c r="D43" s="5" t="n">
        <v>-2522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units expensed</t>
        </is>
      </c>
      <c r="B44" s="4" t="inlineStr">
        <is>
          <t xml:space="preserve"> </t>
        </is>
      </c>
      <c r="C44" s="4" t="inlineStr">
        <is>
          <t xml:space="preserve"> </t>
        </is>
      </c>
      <c r="D44" s="5" t="n">
        <v>359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before noncontrolling interests</t>
        </is>
      </c>
      <c r="B45" s="5" t="n">
        <v>984883</v>
      </c>
      <c r="C45" s="4" t="inlineStr">
        <is>
          <t xml:space="preserve"> </t>
        </is>
      </c>
      <c r="D45" s="4" t="inlineStr">
        <is>
          <t xml:space="preserve"> </t>
        </is>
      </c>
      <c r="E45" s="5" t="n">
        <v>984020</v>
      </c>
      <c r="F45" s="4" t="inlineStr">
        <is>
          <t xml:space="preserve"> </t>
        </is>
      </c>
      <c r="G45" s="4" t="inlineStr">
        <is>
          <t xml:space="preserve"> </t>
        </is>
      </c>
      <c r="H45" s="4" t="inlineStr">
        <is>
          <t xml:space="preserve"> </t>
        </is>
      </c>
      <c r="I45" s="4" t="inlineStr">
        <is>
          <t xml:space="preserve"> </t>
        </is>
      </c>
      <c r="J45" s="5" t="n">
        <v>863</v>
      </c>
    </row>
    <row r="46">
      <c r="A46" s="4" t="inlineStr">
        <is>
          <t>Dividends ($0.61, $0.10, $1.32 and $0.79 per share, respectively)</t>
        </is>
      </c>
      <c r="B46" s="4" t="inlineStr">
        <is>
          <t xml:space="preserve"> </t>
        </is>
      </c>
      <c r="C46" s="4" t="inlineStr">
        <is>
          <t xml:space="preserve"> </t>
        </is>
      </c>
      <c r="D46" s="4" t="inlineStr">
        <is>
          <t xml:space="preserve"> </t>
        </is>
      </c>
      <c r="E46" s="5" t="n">
        <v>-34432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unrealized (losses) gains on securities without an allowance for expected credit losses</t>
        </is>
      </c>
      <c r="B47" s="5" t="n">
        <v>-50850</v>
      </c>
      <c r="C47" s="4" t="inlineStr">
        <is>
          <t xml:space="preserve"> </t>
        </is>
      </c>
      <c r="D47" s="4" t="inlineStr">
        <is>
          <t xml:space="preserve"> </t>
        </is>
      </c>
      <c r="E47" s="4" t="inlineStr">
        <is>
          <t xml:space="preserve"> </t>
        </is>
      </c>
      <c r="F47" s="4" t="inlineStr">
        <is>
          <t xml:space="preserve"> </t>
        </is>
      </c>
      <c r="G47" s="5" t="n">
        <v>-47757</v>
      </c>
      <c r="H47" s="4" t="inlineStr">
        <is>
          <t xml:space="preserve"> </t>
        </is>
      </c>
      <c r="I47" s="4" t="inlineStr">
        <is>
          <t xml:space="preserve"> </t>
        </is>
      </c>
      <c r="J47" s="4" t="inlineStr">
        <is>
          <t xml:space="preserve"> </t>
        </is>
      </c>
    </row>
    <row r="48">
      <c r="A48" s="4" t="inlineStr">
        <is>
          <t>Change in unrealized (losses) gains on securities with an allowance for expected credit losses</t>
        </is>
      </c>
      <c r="B48" s="4" t="inlineStr">
        <is>
          <t xml:space="preserve"> </t>
        </is>
      </c>
      <c r="C48" s="4" t="inlineStr">
        <is>
          <t xml:space="preserve"> </t>
        </is>
      </c>
      <c r="D48" s="4" t="inlineStr">
        <is>
          <t xml:space="preserve"> </t>
        </is>
      </c>
      <c r="E48" s="4" t="inlineStr">
        <is>
          <t xml:space="preserve"> </t>
        </is>
      </c>
      <c r="F48" s="4" t="inlineStr">
        <is>
          <t xml:space="preserve"> </t>
        </is>
      </c>
      <c r="G48" s="5" t="n">
        <v>-3094</v>
      </c>
      <c r="H48" s="4" t="inlineStr">
        <is>
          <t xml:space="preserve"> </t>
        </is>
      </c>
      <c r="I48" s="4" t="inlineStr">
        <is>
          <t xml:space="preserve"> </t>
        </is>
      </c>
      <c r="J48" s="4" t="inlineStr">
        <is>
          <t xml:space="preserve"> </t>
        </is>
      </c>
    </row>
    <row r="49">
      <c r="A49" s="4" t="inlineStr">
        <is>
          <t>Net change in period</t>
        </is>
      </c>
      <c r="B49" s="5" t="n">
        <v>-7387</v>
      </c>
      <c r="C49" s="4" t="inlineStr">
        <is>
          <t xml:space="preserve"> </t>
        </is>
      </c>
      <c r="D49" s="4" t="inlineStr">
        <is>
          <t xml:space="preserve"> </t>
        </is>
      </c>
      <c r="E49" s="4" t="inlineStr">
        <is>
          <t xml:space="preserve"> </t>
        </is>
      </c>
      <c r="F49" s="4" t="inlineStr">
        <is>
          <t xml:space="preserve"> </t>
        </is>
      </c>
      <c r="G49" s="4" t="inlineStr">
        <is>
          <t xml:space="preserve"> </t>
        </is>
      </c>
      <c r="H49" s="5" t="n">
        <v>-7387</v>
      </c>
      <c r="I49" s="4" t="inlineStr">
        <is>
          <t xml:space="preserve"> </t>
        </is>
      </c>
      <c r="J49" s="4" t="inlineStr">
        <is>
          <t xml:space="preserve"> </t>
        </is>
      </c>
    </row>
    <row r="50">
      <c r="A50" s="4" t="inlineStr">
        <is>
          <t>Stock exercised/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461</v>
      </c>
      <c r="J50" s="4" t="inlineStr">
        <is>
          <t xml:space="preserve"> </t>
        </is>
      </c>
    </row>
    <row r="51">
      <c r="A51" s="4" t="inlineStr">
        <is>
          <t>Stock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30536</v>
      </c>
      <c r="J51" s="4" t="inlineStr">
        <is>
          <t xml:space="preserve"> </t>
        </is>
      </c>
    </row>
    <row r="52">
      <c r="A52" s="4" t="inlineStr">
        <is>
          <t>Other</t>
        </is>
      </c>
      <c r="B52" s="5" t="n">
        <v>-38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stributions) con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361</v>
      </c>
    </row>
    <row r="54">
      <c r="A54" s="4" t="inlineStr">
        <is>
          <t>Other comprehensive loss, net of tax</t>
        </is>
      </c>
      <c r="B54" s="5" t="n">
        <v>-58237</v>
      </c>
      <c r="C54" s="4" t="inlineStr">
        <is>
          <t xml:space="preserve"> </t>
        </is>
      </c>
      <c r="D54" s="4" t="inlineStr">
        <is>
          <t xml:space="preserve"> </t>
        </is>
      </c>
      <c r="E54" s="4" t="inlineStr">
        <is>
          <t xml:space="preserve"> </t>
        </is>
      </c>
      <c r="F54" s="5" t="n">
        <v>-58237</v>
      </c>
      <c r="G54" s="4" t="inlineStr">
        <is>
          <t xml:space="preserve"> </t>
        </is>
      </c>
      <c r="H54" s="5" t="n">
        <v>-7387</v>
      </c>
      <c r="I54" s="4" t="inlineStr">
        <is>
          <t xml:space="preserve"> </t>
        </is>
      </c>
      <c r="J54" s="5" t="n">
        <v>-1</v>
      </c>
    </row>
    <row r="55">
      <c r="A55" s="4" t="inlineStr">
        <is>
          <t>End of period at Sep. 30, 2023</t>
        </is>
      </c>
      <c r="B55" s="6" t="n">
        <v>6929909</v>
      </c>
      <c r="C55" s="4" t="inlineStr">
        <is>
          <t xml:space="preserve"> </t>
        </is>
      </c>
      <c r="D55" s="5" t="n">
        <v>1008301</v>
      </c>
      <c r="E55" s="5" t="n">
        <v>10800697</v>
      </c>
      <c r="F55" s="5" t="n">
        <v>-1322819</v>
      </c>
      <c r="G55" s="5" t="n">
        <v>-943756</v>
      </c>
      <c r="H55" s="5" t="n">
        <v>-379063</v>
      </c>
      <c r="I55" s="5" t="n">
        <v>-3676403</v>
      </c>
      <c r="J55" s="5" t="n">
        <v>1433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dividends, per share, cash paid (in dollars per share)</t>
        </is>
      </c>
      <c r="B57" s="7" t="n">
        <v>1.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mulative effect adjustment resulting from changes in accounting principles</t>
        </is>
      </c>
      <c r="B58" s="4" t="inlineStr">
        <is>
          <t xml:space="preserve"> </t>
        </is>
      </c>
      <c r="C58" s="5" t="n">
        <v>105803</v>
      </c>
      <c r="D58" s="5" t="n">
        <v>1020818</v>
      </c>
      <c r="E58" s="5" t="n">
        <v>10624518</v>
      </c>
      <c r="F58" s="5" t="n">
        <v>-1181673</v>
      </c>
      <c r="G58" s="5" t="n">
        <v>-825391</v>
      </c>
      <c r="H58" s="5" t="n">
        <v>-356282</v>
      </c>
      <c r="I58" s="5" t="n">
        <v>-3682281</v>
      </c>
      <c r="J58" s="5" t="n">
        <v>21167</v>
      </c>
    </row>
    <row r="59">
      <c r="A59" s="4" t="inlineStr">
        <is>
          <t>Beginning of period at Jun. 30, 2023</t>
        </is>
      </c>
      <c r="B59" s="4" t="inlineStr">
        <is>
          <t xml:space="preserve"> </t>
        </is>
      </c>
      <c r="C59" s="6" t="n">
        <v>105803</v>
      </c>
      <c r="D59" s="5" t="n">
        <v>1020818</v>
      </c>
      <c r="E59" s="5" t="n">
        <v>10624518</v>
      </c>
      <c r="F59" s="5" t="n">
        <v>-1181673</v>
      </c>
      <c r="G59" s="5" t="n">
        <v>-825391</v>
      </c>
      <c r="H59" s="5" t="n">
        <v>-356282</v>
      </c>
      <c r="I59" s="5" t="n">
        <v>-3682281</v>
      </c>
      <c r="J59" s="5" t="n">
        <v>2116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tricted stock units issued</t>
        </is>
      </c>
      <c r="B61" s="4" t="inlineStr">
        <is>
          <t xml:space="preserve"> </t>
        </is>
      </c>
      <c r="C61" s="4" t="inlineStr">
        <is>
          <t xml:space="preserve"> </t>
        </is>
      </c>
      <c r="D61" s="5" t="n">
        <v>-2522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stock units expensed</t>
        </is>
      </c>
      <c r="B62" s="4" t="inlineStr">
        <is>
          <t xml:space="preserve"> </t>
        </is>
      </c>
      <c r="C62" s="4" t="inlineStr">
        <is>
          <t xml:space="preserve"> </t>
        </is>
      </c>
      <c r="D62" s="5" t="n">
        <v>1270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 before noncontrolling interests</t>
        </is>
      </c>
      <c r="B63" s="6" t="n">
        <v>333430</v>
      </c>
      <c r="C63" s="4" t="inlineStr">
        <is>
          <t xml:space="preserve"> </t>
        </is>
      </c>
      <c r="D63" s="4" t="inlineStr">
        <is>
          <t xml:space="preserve"> </t>
        </is>
      </c>
      <c r="E63" s="5" t="n">
        <v>333586</v>
      </c>
      <c r="F63" s="4" t="inlineStr">
        <is>
          <t xml:space="preserve"> </t>
        </is>
      </c>
      <c r="G63" s="4" t="inlineStr">
        <is>
          <t xml:space="preserve"> </t>
        </is>
      </c>
      <c r="H63" s="4" t="inlineStr">
        <is>
          <t xml:space="preserve"> </t>
        </is>
      </c>
      <c r="I63" s="4" t="inlineStr">
        <is>
          <t xml:space="preserve"> </t>
        </is>
      </c>
      <c r="J63" s="5" t="n">
        <v>-156</v>
      </c>
    </row>
    <row r="64">
      <c r="A64" s="4" t="inlineStr">
        <is>
          <t>Dividends ($0.61, $0.10, $1.32 and $0.79 per share, respectively)</t>
        </is>
      </c>
      <c r="B64" s="4" t="inlineStr">
        <is>
          <t xml:space="preserve"> </t>
        </is>
      </c>
      <c r="C64" s="4" t="inlineStr">
        <is>
          <t xml:space="preserve"> </t>
        </is>
      </c>
      <c r="D64" s="4" t="inlineStr">
        <is>
          <t xml:space="preserve"> </t>
        </is>
      </c>
      <c r="E64" s="5" t="n">
        <v>-15740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hange in unrealized (losses) gains on securities without an allowance for expected credit losses</t>
        </is>
      </c>
      <c r="B65" s="5" t="n">
        <v>-118365</v>
      </c>
      <c r="C65" s="4" t="inlineStr">
        <is>
          <t xml:space="preserve"> </t>
        </is>
      </c>
      <c r="D65" s="4" t="inlineStr">
        <is>
          <t xml:space="preserve"> </t>
        </is>
      </c>
      <c r="E65" s="4" t="inlineStr">
        <is>
          <t xml:space="preserve"> </t>
        </is>
      </c>
      <c r="F65" s="4" t="inlineStr">
        <is>
          <t xml:space="preserve"> </t>
        </is>
      </c>
      <c r="G65" s="5" t="n">
        <v>-108121</v>
      </c>
      <c r="H65" s="4" t="inlineStr">
        <is>
          <t xml:space="preserve"> </t>
        </is>
      </c>
      <c r="I65" s="4" t="inlineStr">
        <is>
          <t xml:space="preserve"> </t>
        </is>
      </c>
      <c r="J65" s="4" t="inlineStr">
        <is>
          <t xml:space="preserve"> </t>
        </is>
      </c>
    </row>
    <row r="66">
      <c r="A66" s="4" t="inlineStr">
        <is>
          <t>Change in unrealized (losses) gains on securities with an allowance for expected credit losses</t>
        </is>
      </c>
      <c r="B66" s="4" t="inlineStr">
        <is>
          <t xml:space="preserve"> </t>
        </is>
      </c>
      <c r="C66" s="4" t="inlineStr">
        <is>
          <t xml:space="preserve"> </t>
        </is>
      </c>
      <c r="D66" s="4" t="inlineStr">
        <is>
          <t xml:space="preserve"> </t>
        </is>
      </c>
      <c r="E66" s="4" t="inlineStr">
        <is>
          <t xml:space="preserve"> </t>
        </is>
      </c>
      <c r="F66" s="4" t="inlineStr">
        <is>
          <t xml:space="preserve"> </t>
        </is>
      </c>
      <c r="G66" s="5" t="n">
        <v>-10244</v>
      </c>
      <c r="H66" s="4" t="inlineStr">
        <is>
          <t xml:space="preserve"> </t>
        </is>
      </c>
      <c r="I66" s="4" t="inlineStr">
        <is>
          <t xml:space="preserve"> </t>
        </is>
      </c>
      <c r="J66" s="4" t="inlineStr">
        <is>
          <t xml:space="preserve"> </t>
        </is>
      </c>
    </row>
    <row r="67">
      <c r="A67" s="4" t="inlineStr">
        <is>
          <t>Net change in period</t>
        </is>
      </c>
      <c r="B67" s="5" t="n">
        <v>-22781</v>
      </c>
      <c r="C67" s="4" t="inlineStr">
        <is>
          <t xml:space="preserve"> </t>
        </is>
      </c>
      <c r="D67" s="4" t="inlineStr">
        <is>
          <t xml:space="preserve"> </t>
        </is>
      </c>
      <c r="E67" s="4" t="inlineStr">
        <is>
          <t xml:space="preserve"> </t>
        </is>
      </c>
      <c r="F67" s="4" t="inlineStr">
        <is>
          <t xml:space="preserve"> </t>
        </is>
      </c>
      <c r="G67" s="4" t="inlineStr">
        <is>
          <t xml:space="preserve"> </t>
        </is>
      </c>
      <c r="H67" s="5" t="n">
        <v>-22781</v>
      </c>
      <c r="I67" s="4" t="inlineStr">
        <is>
          <t xml:space="preserve"> </t>
        </is>
      </c>
      <c r="J67" s="4" t="inlineStr">
        <is>
          <t xml:space="preserve"> </t>
        </is>
      </c>
    </row>
    <row r="68">
      <c r="A68" s="4" t="inlineStr">
        <is>
          <t>Stock exercised/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469</v>
      </c>
      <c r="J68" s="4" t="inlineStr">
        <is>
          <t xml:space="preserve"> </t>
        </is>
      </c>
    </row>
    <row r="69">
      <c r="A69" s="4" t="inlineStr">
        <is>
          <t>Stock re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917</v>
      </c>
      <c r="J69" s="4" t="inlineStr">
        <is>
          <t xml:space="preserve"> </t>
        </is>
      </c>
    </row>
    <row r="70">
      <c r="A70" s="4" t="inlineStr">
        <is>
          <t>Other</t>
        </is>
      </c>
      <c r="B70" s="5" t="n">
        <v>3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stributions) contrib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681</v>
      </c>
    </row>
    <row r="72">
      <c r="A72" s="4" t="inlineStr">
        <is>
          <t>Other comprehensive loss, net of tax</t>
        </is>
      </c>
      <c r="B72" s="5" t="n">
        <v>-141146</v>
      </c>
      <c r="C72" s="4" t="inlineStr">
        <is>
          <t xml:space="preserve"> </t>
        </is>
      </c>
      <c r="D72" s="4" t="inlineStr">
        <is>
          <t xml:space="preserve"> </t>
        </is>
      </c>
      <c r="E72" s="4" t="inlineStr">
        <is>
          <t xml:space="preserve"> </t>
        </is>
      </c>
      <c r="F72" s="5" t="n">
        <v>-141146</v>
      </c>
      <c r="G72" s="4" t="inlineStr">
        <is>
          <t xml:space="preserve"> </t>
        </is>
      </c>
      <c r="H72" s="5" t="n">
        <v>-22781</v>
      </c>
      <c r="I72" s="4" t="inlineStr">
        <is>
          <t xml:space="preserve"> </t>
        </is>
      </c>
      <c r="J72" s="5" t="n">
        <v>0</v>
      </c>
    </row>
    <row r="73">
      <c r="A73" s="4" t="inlineStr">
        <is>
          <t>End of period at Sep. 30, 2023</t>
        </is>
      </c>
      <c r="B73" s="6" t="n">
        <v>6929909</v>
      </c>
      <c r="C73" s="4" t="inlineStr">
        <is>
          <t xml:space="preserve"> </t>
        </is>
      </c>
      <c r="D73" s="5" t="n">
        <v>1008301</v>
      </c>
      <c r="E73" s="5" t="n">
        <v>10800697</v>
      </c>
      <c r="F73" s="5" t="n">
        <v>-1322819</v>
      </c>
      <c r="G73" s="5" t="n">
        <v>-943756</v>
      </c>
      <c r="H73" s="5" t="n">
        <v>-379063</v>
      </c>
      <c r="I73" s="5" t="n">
        <v>-3676403</v>
      </c>
      <c r="J73" s="5" t="n">
        <v>14330</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dividends, per share, cash paid (in dollars per share)</t>
        </is>
      </c>
      <c r="B75" s="7" t="n">
        <v>0.6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umulative effect adjustment resulting from changes in accounting principles</t>
        </is>
      </c>
      <c r="B76" s="6" t="n">
        <v>6929909</v>
      </c>
      <c r="C76" s="4" t="inlineStr">
        <is>
          <t xml:space="preserve"> </t>
        </is>
      </c>
      <c r="D76" s="6" t="n">
        <v>1008301</v>
      </c>
      <c r="E76" s="6" t="n">
        <v>10800697</v>
      </c>
      <c r="F76" s="6" t="n">
        <v>-1322819</v>
      </c>
      <c r="G76" s="6" t="n">
        <v>-943756</v>
      </c>
      <c r="H76" s="6" t="n">
        <v>-379063</v>
      </c>
      <c r="I76" s="6" t="n">
        <v>-3676403</v>
      </c>
      <c r="J76" s="6" t="n">
        <v>14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272781</v>
      </c>
      <c r="C4" s="6" t="n">
        <v>205143</v>
      </c>
      <c r="D4" s="6" t="n">
        <v>745705</v>
      </c>
      <c r="E4" s="6" t="n">
        <v>554252</v>
      </c>
    </row>
    <row r="5">
      <c r="A5" s="4" t="inlineStr">
        <is>
          <t>Investment expense</t>
        </is>
      </c>
      <c r="B5" s="5" t="n">
        <v>-1837</v>
      </c>
      <c r="C5" s="5" t="n">
        <v>-2327</v>
      </c>
      <c r="D5" s="5" t="n">
        <v>-6211</v>
      </c>
      <c r="E5" s="5" t="n">
        <v>-6350</v>
      </c>
    </row>
    <row r="6">
      <c r="A6" s="4" t="inlineStr">
        <is>
          <t>Net investment income</t>
        </is>
      </c>
      <c r="B6" s="5" t="n">
        <v>270944</v>
      </c>
      <c r="C6" s="5" t="n">
        <v>202816</v>
      </c>
      <c r="D6" s="5" t="n">
        <v>739494</v>
      </c>
      <c r="E6" s="5" t="n">
        <v>547902</v>
      </c>
    </row>
    <row r="7">
      <c r="A7" s="4" t="inlineStr">
        <is>
          <t>Fixed maturity securities, including cash and cash equivalents and loans receivab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239727</v>
      </c>
      <c r="C9" s="5" t="n">
        <v>146051</v>
      </c>
      <c r="D9" s="5" t="n">
        <v>653200</v>
      </c>
      <c r="E9" s="5" t="n">
        <v>371724</v>
      </c>
    </row>
    <row r="10">
      <c r="A10" s="4" t="inlineStr">
        <is>
          <t>Arbitrage trading account (1)</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4450</v>
      </c>
      <c r="C12" s="5" t="n">
        <v>36045</v>
      </c>
      <c r="D12" s="5" t="n">
        <v>5444</v>
      </c>
      <c r="E12" s="5" t="n">
        <v>121919</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2714</v>
      </c>
      <c r="C15" s="5" t="n">
        <v>14650</v>
      </c>
      <c r="D15" s="5" t="n">
        <v>41714</v>
      </c>
      <c r="E15" s="5" t="n">
        <v>38303</v>
      </c>
    </row>
    <row r="16">
      <c r="A16" s="4" t="inlineStr">
        <is>
          <t>Investment fund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7876</v>
      </c>
      <c r="C18" s="5" t="n">
        <v>10694</v>
      </c>
      <c r="D18" s="5" t="n">
        <v>53168</v>
      </c>
      <c r="E18" s="5" t="n">
        <v>24008</v>
      </c>
    </row>
    <row r="19">
      <c r="A19" s="4" t="inlineStr">
        <is>
          <t>Real estate</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6" t="n">
        <v>-1986</v>
      </c>
      <c r="C21" s="6" t="n">
        <v>-2297</v>
      </c>
      <c r="D21" s="6" t="n">
        <v>-7821</v>
      </c>
      <c r="E21" s="6" t="n">
        <v>-17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vestment Funds (Details) - USD ($) $ in Thousands</t>
        </is>
      </c>
      <c r="C1" s="2" t="inlineStr">
        <is>
          <t>3 Months Ended</t>
        </is>
      </c>
      <c r="E1" s="2" t="inlineStr">
        <is>
          <t>9 Months Ended</t>
        </is>
      </c>
      <c r="G1" s="2" t="inlineStr">
        <is>
          <t>18 Months Ended</t>
        </is>
      </c>
    </row>
    <row r="2">
      <c r="B2" s="2" t="inlineStr">
        <is>
          <t>Jul. 01, 2022</t>
        </is>
      </c>
      <c r="C2" s="2" t="inlineStr">
        <is>
          <t>Sep. 30, 2023</t>
        </is>
      </c>
      <c r="D2" s="2" t="inlineStr">
        <is>
          <t>Sep. 30, 2022</t>
        </is>
      </c>
      <c r="E2" s="2" t="inlineStr">
        <is>
          <t>Sep. 30, 2023</t>
        </is>
      </c>
      <c r="F2" s="2" t="inlineStr">
        <is>
          <t>Sep. 30, 2022</t>
        </is>
      </c>
      <c r="G2" s="2" t="inlineStr">
        <is>
          <t>Jun. 30, 2022</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funded commitments</t>
        </is>
      </c>
      <c r="B4" s="4" t="inlineStr">
        <is>
          <t xml:space="preserve"> </t>
        </is>
      </c>
      <c r="C4" s="6" t="n">
        <v>353000</v>
      </c>
      <c r="D4" s="4" t="inlineStr">
        <is>
          <t xml:space="preserve"> </t>
        </is>
      </c>
      <c r="E4" s="6" t="n">
        <v>353000</v>
      </c>
      <c r="F4" s="4" t="inlineStr">
        <is>
          <t xml:space="preserve"> </t>
        </is>
      </c>
      <c r="G4" s="4" t="inlineStr">
        <is>
          <t xml:space="preserve"> </t>
        </is>
      </c>
      <c r="H4" s="4" t="inlineStr">
        <is>
          <t xml:space="preserve"> </t>
        </is>
      </c>
    </row>
    <row r="5">
      <c r="A5" s="4" t="inlineStr">
        <is>
          <t>Investment funds</t>
        </is>
      </c>
      <c r="B5" s="4" t="inlineStr">
        <is>
          <t xml:space="preserve"> </t>
        </is>
      </c>
      <c r="C5" s="5" t="n">
        <v>1600495</v>
      </c>
      <c r="D5" s="4" t="inlineStr">
        <is>
          <t xml:space="preserve"> </t>
        </is>
      </c>
      <c r="E5" s="5" t="n">
        <v>1600495</v>
      </c>
      <c r="F5" s="4" t="inlineStr">
        <is>
          <t xml:space="preserve"> </t>
        </is>
      </c>
      <c r="G5" s="4" t="inlineStr">
        <is>
          <t xml:space="preserve"> </t>
        </is>
      </c>
      <c r="H5" s="6" t="n">
        <v>1608548</v>
      </c>
    </row>
    <row r="6">
      <c r="A6" s="4" t="inlineStr">
        <is>
          <t>Income (Loss) from Investment Funds</t>
        </is>
      </c>
      <c r="B6" s="4" t="inlineStr">
        <is>
          <t xml:space="preserve"> </t>
        </is>
      </c>
      <c r="C6" s="4" t="inlineStr">
        <is>
          <t xml:space="preserve"> </t>
        </is>
      </c>
      <c r="D6" s="4" t="inlineStr">
        <is>
          <t xml:space="preserve"> </t>
        </is>
      </c>
      <c r="E6" s="5" t="n">
        <v>5444</v>
      </c>
      <c r="F6" s="6" t="n">
        <v>121919</v>
      </c>
      <c r="G6" s="4" t="inlineStr">
        <is>
          <t xml:space="preserve"> </t>
        </is>
      </c>
      <c r="H6" s="4" t="inlineStr">
        <is>
          <t xml:space="preserve"> </t>
        </is>
      </c>
    </row>
    <row r="7">
      <c r="A7" s="4" t="inlineStr">
        <is>
          <t>Written premiums ceded</t>
        </is>
      </c>
      <c r="B7" s="4" t="inlineStr">
        <is>
          <t xml:space="preserve"> </t>
        </is>
      </c>
      <c r="C7" s="5" t="n">
        <v>504746</v>
      </c>
      <c r="D7" s="6" t="n">
        <v>504664</v>
      </c>
      <c r="E7" s="5" t="n">
        <v>1504497</v>
      </c>
      <c r="F7" s="5" t="n">
        <v>1418012</v>
      </c>
      <c r="G7" s="4" t="inlineStr">
        <is>
          <t xml:space="preserve"> </t>
        </is>
      </c>
      <c r="H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ding account receivables from brokers and clearing organizations</t>
        </is>
      </c>
      <c r="B10" s="4" t="inlineStr">
        <is>
          <t xml:space="preserve"> </t>
        </is>
      </c>
      <c r="C10" s="5" t="n">
        <v>401982</v>
      </c>
      <c r="D10" s="4" t="inlineStr">
        <is>
          <t xml:space="preserve"> </t>
        </is>
      </c>
      <c r="E10" s="5" t="n">
        <v>401982</v>
      </c>
      <c r="F10" s="4" t="inlineStr">
        <is>
          <t xml:space="preserve"> </t>
        </is>
      </c>
      <c r="G10" s="4" t="inlineStr">
        <is>
          <t xml:space="preserve"> </t>
        </is>
      </c>
      <c r="H10" s="5" t="n">
        <v>233863</v>
      </c>
    </row>
    <row r="11">
      <c r="A11" s="4" t="inlineStr">
        <is>
          <t>Lifson 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reinsurance placements of share placed amounts</t>
        </is>
      </c>
      <c r="B13" s="8" t="n">
        <v>0.3</v>
      </c>
      <c r="C13" s="4" t="inlineStr">
        <is>
          <t xml:space="preserve"> </t>
        </is>
      </c>
      <c r="D13" s="4" t="inlineStr">
        <is>
          <t xml:space="preserve"> </t>
        </is>
      </c>
      <c r="E13" s="4" t="inlineStr">
        <is>
          <t xml:space="preserve"> </t>
        </is>
      </c>
      <c r="F13" s="4" t="inlineStr">
        <is>
          <t xml:space="preserve"> </t>
        </is>
      </c>
      <c r="G13" s="9" t="n">
        <v>0.225</v>
      </c>
      <c r="H13" s="4" t="inlineStr">
        <is>
          <t xml:space="preserve"> </t>
        </is>
      </c>
    </row>
    <row r="14">
      <c r="A14" s="4" t="inlineStr">
        <is>
          <t>Written premiums ceded</t>
        </is>
      </c>
      <c r="B14" s="4" t="inlineStr">
        <is>
          <t xml:space="preserve"> </t>
        </is>
      </c>
      <c r="C14" s="4" t="inlineStr">
        <is>
          <t xml:space="preserve"> </t>
        </is>
      </c>
      <c r="D14" s="4" t="inlineStr">
        <is>
          <t xml:space="preserve"> </t>
        </is>
      </c>
      <c r="E14" s="5" t="n">
        <v>348000</v>
      </c>
      <c r="F14" s="5" t="n">
        <v>308000</v>
      </c>
      <c r="G14" s="4" t="inlineStr">
        <is>
          <t xml:space="preserve"> </t>
        </is>
      </c>
      <c r="H14" s="4" t="inlineStr">
        <is>
          <t xml:space="preserve"> </t>
        </is>
      </c>
    </row>
    <row r="15">
      <c r="A15" s="4" t="inlineStr">
        <is>
          <t>Financial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funds</t>
        </is>
      </c>
      <c r="B17" s="4" t="inlineStr">
        <is>
          <t xml:space="preserve"> </t>
        </is>
      </c>
      <c r="C17" s="5" t="n">
        <v>191445</v>
      </c>
      <c r="D17" s="4" t="inlineStr">
        <is>
          <t xml:space="preserve"> </t>
        </is>
      </c>
      <c r="E17" s="5" t="n">
        <v>191445</v>
      </c>
      <c r="F17" s="4" t="inlineStr">
        <is>
          <t xml:space="preserve"> </t>
        </is>
      </c>
      <c r="G17" s="4" t="inlineStr">
        <is>
          <t xml:space="preserve"> </t>
        </is>
      </c>
      <c r="H17" s="5" t="n">
        <v>204644</v>
      </c>
    </row>
    <row r="18">
      <c r="A18" s="4" t="inlineStr">
        <is>
          <t>Income (Loss) from Investment Funds</t>
        </is>
      </c>
      <c r="B18" s="4" t="inlineStr">
        <is>
          <t xml:space="preserve"> </t>
        </is>
      </c>
      <c r="C18" s="4" t="inlineStr">
        <is>
          <t xml:space="preserve"> </t>
        </is>
      </c>
      <c r="D18" s="4" t="inlineStr">
        <is>
          <t xml:space="preserve"> </t>
        </is>
      </c>
      <c r="E18" s="5" t="n">
        <v>-5062</v>
      </c>
      <c r="F18" s="5" t="n">
        <v>42708</v>
      </c>
      <c r="G18" s="4" t="inlineStr">
        <is>
          <t xml:space="preserve"> </t>
        </is>
      </c>
      <c r="H18" s="4" t="inlineStr">
        <is>
          <t xml:space="preserve"> </t>
        </is>
      </c>
    </row>
    <row r="19">
      <c r="A19" s="4" t="inlineStr">
        <is>
          <t>Transpor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funds</t>
        </is>
      </c>
      <c r="B21" s="4" t="inlineStr">
        <is>
          <t xml:space="preserve"> </t>
        </is>
      </c>
      <c r="C21" s="5" t="n">
        <v>429889</v>
      </c>
      <c r="D21" s="4" t="inlineStr">
        <is>
          <t xml:space="preserve"> </t>
        </is>
      </c>
      <c r="E21" s="5" t="n">
        <v>429889</v>
      </c>
      <c r="F21" s="4" t="inlineStr">
        <is>
          <t xml:space="preserve"> </t>
        </is>
      </c>
      <c r="G21" s="4" t="inlineStr">
        <is>
          <t xml:space="preserve"> </t>
        </is>
      </c>
      <c r="H21" s="5" t="n">
        <v>465683</v>
      </c>
    </row>
    <row r="22">
      <c r="A22" s="4" t="inlineStr">
        <is>
          <t>Income (Loss) from Investment Funds</t>
        </is>
      </c>
      <c r="B22" s="4" t="inlineStr">
        <is>
          <t xml:space="preserve"> </t>
        </is>
      </c>
      <c r="C22" s="4" t="inlineStr">
        <is>
          <t xml:space="preserve"> </t>
        </is>
      </c>
      <c r="D22" s="4" t="inlineStr">
        <is>
          <t xml:space="preserve"> </t>
        </is>
      </c>
      <c r="E22" s="5" t="n">
        <v>-15606</v>
      </c>
      <c r="F22" s="5" t="n">
        <v>27472</v>
      </c>
      <c r="G22" s="4" t="inlineStr">
        <is>
          <t xml:space="preserve"> </t>
        </is>
      </c>
      <c r="H22" s="4" t="inlineStr">
        <is>
          <t xml:space="preserve"> </t>
        </is>
      </c>
    </row>
    <row r="23">
      <c r="A23" s="4"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funds</t>
        </is>
      </c>
      <c r="B25" s="4" t="inlineStr">
        <is>
          <t xml:space="preserve"> </t>
        </is>
      </c>
      <c r="C25" s="5" t="n">
        <v>336020</v>
      </c>
      <c r="D25" s="4" t="inlineStr">
        <is>
          <t xml:space="preserve"> </t>
        </is>
      </c>
      <c r="E25" s="5" t="n">
        <v>336020</v>
      </c>
      <c r="F25" s="4" t="inlineStr">
        <is>
          <t xml:space="preserve"> </t>
        </is>
      </c>
      <c r="G25" s="4" t="inlineStr">
        <is>
          <t xml:space="preserve"> </t>
        </is>
      </c>
      <c r="H25" s="5" t="n">
        <v>336753</v>
      </c>
    </row>
    <row r="26">
      <c r="A26" s="4" t="inlineStr">
        <is>
          <t>Income (Loss) from Investment Funds</t>
        </is>
      </c>
      <c r="B26" s="4" t="inlineStr">
        <is>
          <t xml:space="preserve"> </t>
        </is>
      </c>
      <c r="C26" s="4" t="inlineStr">
        <is>
          <t xml:space="preserve"> </t>
        </is>
      </c>
      <c r="D26" s="4" t="inlineStr">
        <is>
          <t xml:space="preserve"> </t>
        </is>
      </c>
      <c r="E26" s="5" t="n">
        <v>37894</v>
      </c>
      <c r="F26" s="5" t="n">
        <v>48249</v>
      </c>
      <c r="G26" s="4" t="inlineStr">
        <is>
          <t xml:space="preserve"> </t>
        </is>
      </c>
      <c r="H26" s="4" t="inlineStr">
        <is>
          <t xml:space="preserve"> </t>
        </is>
      </c>
    </row>
    <row r="27">
      <c r="A27" s="4" t="inlineStr">
        <is>
          <t>Ener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funds</t>
        </is>
      </c>
      <c r="B29" s="4" t="inlineStr">
        <is>
          <t xml:space="preserve"> </t>
        </is>
      </c>
      <c r="C29" s="5" t="n">
        <v>115349</v>
      </c>
      <c r="D29" s="4" t="inlineStr">
        <is>
          <t xml:space="preserve"> </t>
        </is>
      </c>
      <c r="E29" s="5" t="n">
        <v>115349</v>
      </c>
      <c r="F29" s="4" t="inlineStr">
        <is>
          <t xml:space="preserve"> </t>
        </is>
      </c>
      <c r="G29" s="4" t="inlineStr">
        <is>
          <t xml:space="preserve"> </t>
        </is>
      </c>
      <c r="H29" s="5" t="n">
        <v>116432</v>
      </c>
    </row>
    <row r="30">
      <c r="A30" s="4" t="inlineStr">
        <is>
          <t>Income (Loss) from Investment Funds</t>
        </is>
      </c>
      <c r="B30" s="4" t="inlineStr">
        <is>
          <t xml:space="preserve"> </t>
        </is>
      </c>
      <c r="C30" s="4" t="inlineStr">
        <is>
          <t xml:space="preserve"> </t>
        </is>
      </c>
      <c r="D30" s="4" t="inlineStr">
        <is>
          <t xml:space="preserve"> </t>
        </is>
      </c>
      <c r="E30" s="5" t="n">
        <v>3921</v>
      </c>
      <c r="F30" s="5" t="n">
        <v>1966</v>
      </c>
      <c r="G30" s="4" t="inlineStr">
        <is>
          <t xml:space="preserve"> </t>
        </is>
      </c>
      <c r="H30" s="4" t="inlineStr">
        <is>
          <t xml:space="preserve"> </t>
        </is>
      </c>
    </row>
    <row r="31">
      <c r="A31" s="4" t="inlineStr">
        <is>
          <t>Infrastruc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funds</t>
        </is>
      </c>
      <c r="B33" s="4" t="inlineStr">
        <is>
          <t xml:space="preserve"> </t>
        </is>
      </c>
      <c r="C33" s="5" t="n">
        <v>124528</v>
      </c>
      <c r="D33" s="4" t="inlineStr">
        <is>
          <t xml:space="preserve"> </t>
        </is>
      </c>
      <c r="E33" s="5" t="n">
        <v>124528</v>
      </c>
      <c r="F33" s="4" t="inlineStr">
        <is>
          <t xml:space="preserve"> </t>
        </is>
      </c>
      <c r="G33" s="4" t="inlineStr">
        <is>
          <t xml:space="preserve"> </t>
        </is>
      </c>
      <c r="H33" s="5" t="n">
        <v>115428</v>
      </c>
    </row>
    <row r="34">
      <c r="A34" s="4" t="inlineStr">
        <is>
          <t>Income (Loss) from Investment Funds</t>
        </is>
      </c>
      <c r="B34" s="4" t="inlineStr">
        <is>
          <t xml:space="preserve"> </t>
        </is>
      </c>
      <c r="C34" s="4" t="inlineStr">
        <is>
          <t xml:space="preserve"> </t>
        </is>
      </c>
      <c r="D34" s="4" t="inlineStr">
        <is>
          <t xml:space="preserve"> </t>
        </is>
      </c>
      <c r="E34" s="5" t="n">
        <v>7813</v>
      </c>
      <c r="F34" s="5" t="n">
        <v>1277</v>
      </c>
      <c r="G34" s="4" t="inlineStr">
        <is>
          <t xml:space="preserve"> </t>
        </is>
      </c>
      <c r="H34" s="4" t="inlineStr">
        <is>
          <t xml:space="preserve"> </t>
        </is>
      </c>
    </row>
    <row r="35">
      <c r="A35" s="4" t="inlineStr">
        <is>
          <t>Other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funds</t>
        </is>
      </c>
      <c r="B37" s="4" t="inlineStr">
        <is>
          <t xml:space="preserve"> </t>
        </is>
      </c>
      <c r="C37" s="5" t="n">
        <v>403264</v>
      </c>
      <c r="D37" s="4" t="inlineStr">
        <is>
          <t xml:space="preserve"> </t>
        </is>
      </c>
      <c r="E37" s="5" t="n">
        <v>403264</v>
      </c>
      <c r="F37" s="4" t="inlineStr">
        <is>
          <t xml:space="preserve"> </t>
        </is>
      </c>
      <c r="G37" s="4" t="inlineStr">
        <is>
          <t xml:space="preserve"> </t>
        </is>
      </c>
      <c r="H37" s="5" t="n">
        <v>369608</v>
      </c>
    </row>
    <row r="38">
      <c r="A38" s="4" t="inlineStr">
        <is>
          <t>Income (Loss) from Investment Funds</t>
        </is>
      </c>
      <c r="B38" s="4" t="inlineStr">
        <is>
          <t xml:space="preserve"> </t>
        </is>
      </c>
      <c r="C38" s="4" t="inlineStr">
        <is>
          <t xml:space="preserve"> </t>
        </is>
      </c>
      <c r="D38" s="4" t="inlineStr">
        <is>
          <t xml:space="preserve"> </t>
        </is>
      </c>
      <c r="E38" s="5" t="n">
        <v>-23516</v>
      </c>
      <c r="F38" s="6" t="n">
        <v>247</v>
      </c>
      <c r="G38" s="4" t="inlineStr">
        <is>
          <t xml:space="preserve"> </t>
        </is>
      </c>
      <c r="H38" s="4" t="inlineStr">
        <is>
          <t xml:space="preserve"> </t>
        </is>
      </c>
    </row>
    <row r="39">
      <c r="A39" s="4" t="inlineStr">
        <is>
          <t>Deferred compensation trust assets</t>
        </is>
      </c>
      <c r="B39" s="4" t="inlineStr">
        <is>
          <t xml:space="preserve"> </t>
        </is>
      </c>
      <c r="C39" s="6" t="n">
        <v>31000</v>
      </c>
      <c r="D39" s="4" t="inlineStr">
        <is>
          <t xml:space="preserve"> </t>
        </is>
      </c>
      <c r="E39" s="6" t="n">
        <v>31000</v>
      </c>
      <c r="F39" s="4" t="inlineStr">
        <is>
          <t xml:space="preserve"> </t>
        </is>
      </c>
      <c r="G39" s="4" t="inlineStr">
        <is>
          <t xml:space="preserve"> </t>
        </is>
      </c>
      <c r="H39" s="6" t="n">
        <v>3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al Estate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Properties in operation</t>
        </is>
      </c>
      <c r="B3" s="6" t="n">
        <v>1043419</v>
      </c>
      <c r="C3" s="6" t="n">
        <v>1114167</v>
      </c>
    </row>
    <row r="4">
      <c r="A4" s="4" t="inlineStr">
        <is>
          <t>Properties under development</t>
        </is>
      </c>
      <c r="B4" s="5" t="n">
        <v>227126</v>
      </c>
      <c r="C4" s="5" t="n">
        <v>226455</v>
      </c>
    </row>
    <row r="5">
      <c r="A5" s="4" t="inlineStr">
        <is>
          <t>Total</t>
        </is>
      </c>
      <c r="B5" s="6" t="n">
        <v>1270545</v>
      </c>
      <c r="C5" s="6" t="n">
        <v>13406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Real Estate (Narrative) (Details)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Accumulated depreciation and amortization on properties</t>
        </is>
      </c>
      <c r="B4" s="6" t="n">
        <v>31039000</v>
      </c>
      <c r="C4" s="6" t="n">
        <v>31039000</v>
      </c>
      <c r="D4" s="4" t="inlineStr">
        <is>
          <t xml:space="preserve"> </t>
        </is>
      </c>
      <c r="E4" s="6" t="n">
        <v>33206000</v>
      </c>
    </row>
    <row r="5">
      <c r="A5" s="4" t="inlineStr">
        <is>
          <t>Real estate depreciation expense</t>
        </is>
      </c>
      <c r="B5" s="4" t="inlineStr">
        <is>
          <t xml:space="preserve"> </t>
        </is>
      </c>
      <c r="C5" s="5" t="n">
        <v>6667000</v>
      </c>
      <c r="D5" s="6" t="n">
        <v>9934000</v>
      </c>
      <c r="E5" s="4" t="inlineStr">
        <is>
          <t xml:space="preserve"> </t>
        </is>
      </c>
    </row>
    <row r="6">
      <c r="A6" s="4" t="inlineStr">
        <is>
          <t>Lease future minimum payments 2021</t>
        </is>
      </c>
      <c r="B6" s="5" t="n">
        <v>8368709</v>
      </c>
      <c r="C6" s="5" t="n">
        <v>8368709</v>
      </c>
      <c r="D6" s="4" t="inlineStr">
        <is>
          <t xml:space="preserve"> </t>
        </is>
      </c>
      <c r="E6" s="4" t="inlineStr">
        <is>
          <t xml:space="preserve"> </t>
        </is>
      </c>
    </row>
    <row r="7">
      <c r="A7" s="4" t="inlineStr">
        <is>
          <t>Lease future minimum payments 2022</t>
        </is>
      </c>
      <c r="B7" s="5" t="n">
        <v>35249642</v>
      </c>
      <c r="C7" s="5" t="n">
        <v>35249642</v>
      </c>
      <c r="D7" s="4" t="inlineStr">
        <is>
          <t xml:space="preserve"> </t>
        </is>
      </c>
      <c r="E7" s="4" t="inlineStr">
        <is>
          <t xml:space="preserve"> </t>
        </is>
      </c>
    </row>
    <row r="8">
      <c r="A8" s="4" t="inlineStr">
        <is>
          <t>Lease future minimum payments 2023</t>
        </is>
      </c>
      <c r="B8" s="5" t="n">
        <v>34435718</v>
      </c>
      <c r="C8" s="5" t="n">
        <v>34435718</v>
      </c>
      <c r="D8" s="4" t="inlineStr">
        <is>
          <t xml:space="preserve"> </t>
        </is>
      </c>
      <c r="E8" s="4" t="inlineStr">
        <is>
          <t xml:space="preserve"> </t>
        </is>
      </c>
    </row>
    <row r="9">
      <c r="A9" s="4" t="inlineStr">
        <is>
          <t>Lease future minimum payments 2024</t>
        </is>
      </c>
      <c r="B9" s="5" t="n">
        <v>32583382</v>
      </c>
      <c r="C9" s="5" t="n">
        <v>32583382</v>
      </c>
      <c r="D9" s="4" t="inlineStr">
        <is>
          <t xml:space="preserve"> </t>
        </is>
      </c>
      <c r="E9" s="4" t="inlineStr">
        <is>
          <t xml:space="preserve"> </t>
        </is>
      </c>
    </row>
    <row r="10">
      <c r="A10" s="4" t="inlineStr">
        <is>
          <t>Lease future minimum payments 2025</t>
        </is>
      </c>
      <c r="B10" s="5" t="n">
        <v>32074240</v>
      </c>
      <c r="C10" s="5" t="n">
        <v>32074240</v>
      </c>
      <c r="D10" s="4" t="inlineStr">
        <is>
          <t xml:space="preserve"> </t>
        </is>
      </c>
      <c r="E10" s="4" t="inlineStr">
        <is>
          <t xml:space="preserve"> </t>
        </is>
      </c>
    </row>
    <row r="11">
      <c r="A11" s="4" t="inlineStr">
        <is>
          <t>Lease future minimum payments 2026</t>
        </is>
      </c>
      <c r="B11" s="5" t="n">
        <v>32823410</v>
      </c>
      <c r="C11" s="5" t="n">
        <v>32823410</v>
      </c>
      <c r="D11" s="4" t="inlineStr">
        <is>
          <t xml:space="preserve"> </t>
        </is>
      </c>
      <c r="E11" s="4" t="inlineStr">
        <is>
          <t xml:space="preserve"> </t>
        </is>
      </c>
    </row>
    <row r="12">
      <c r="A12" s="4" t="inlineStr">
        <is>
          <t>Real estate impairment</t>
        </is>
      </c>
      <c r="B12" s="5" t="n">
        <v>21000000</v>
      </c>
      <c r="C12" s="5" t="n">
        <v>72000000</v>
      </c>
      <c r="D12" s="4" t="inlineStr">
        <is>
          <t xml:space="preserve"> </t>
        </is>
      </c>
      <c r="E12" s="4" t="inlineStr">
        <is>
          <t xml:space="preserve"> </t>
        </is>
      </c>
    </row>
    <row r="13">
      <c r="A13" s="4" t="inlineStr">
        <is>
          <t>Lease future minimum payments there after</t>
        </is>
      </c>
      <c r="B13" s="6" t="n">
        <v>505344609</v>
      </c>
      <c r="C13" s="6" t="n">
        <v>505344609</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ans Receivable (Details) - USD ($)</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oans receivable, gross</t>
        </is>
      </c>
      <c r="B4" s="6" t="n">
        <v>177750000</v>
      </c>
      <c r="C4" s="6" t="n">
        <v>193002000</v>
      </c>
    </row>
    <row r="5">
      <c r="A5" s="4" t="inlineStr">
        <is>
          <t>Loans receivable</t>
        </is>
      </c>
      <c r="B5" s="5" t="n">
        <v>174300000</v>
      </c>
      <c r="C5" s="5" t="n">
        <v>187981000</v>
      </c>
    </row>
    <row r="6">
      <c r="A6" s="4" t="inlineStr">
        <is>
          <t>Loans in nonaccrual status</t>
        </is>
      </c>
      <c r="B6" s="5" t="n">
        <v>0</v>
      </c>
      <c r="C6" s="5" t="n">
        <v>0</v>
      </c>
    </row>
    <row r="7">
      <c r="A7" s="4" t="inlineStr">
        <is>
          <t>Real est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gross</t>
        </is>
      </c>
      <c r="B9" s="5" t="n">
        <v>159857000</v>
      </c>
      <c r="C9" s="5" t="n">
        <v>173616000</v>
      </c>
    </row>
    <row r="10">
      <c r="A10" s="4" t="inlineStr">
        <is>
          <t>Loans receivable</t>
        </is>
      </c>
      <c r="B10" s="5" t="n">
        <v>156407000</v>
      </c>
      <c r="C10" s="5" t="n">
        <v>168595000</v>
      </c>
    </row>
    <row r="11">
      <c r="A11" s="4" t="inlineStr">
        <is>
          <t>Commercial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t>
        </is>
      </c>
      <c r="B13" s="5" t="n">
        <v>17893000</v>
      </c>
      <c r="C13" s="5" t="n">
        <v>19386000</v>
      </c>
    </row>
    <row r="14">
      <c r="A14" s="4" t="inlineStr">
        <is>
          <t>Loans receivable</t>
        </is>
      </c>
      <c r="B14" s="6" t="n">
        <v>17893000</v>
      </c>
      <c r="C14" s="6" t="n">
        <v>19386000</v>
      </c>
    </row>
    <row r="15">
      <c r="A15" s="4" t="inlineStr">
        <is>
          <t>Loans receivable maturity term</t>
        </is>
      </c>
      <c r="B15" s="4" t="inlineStr">
        <is>
          <t>10 year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of period</t>
        </is>
      </c>
      <c r="B4" s="6" t="n">
        <v>4550</v>
      </c>
      <c r="C4" s="6" t="n">
        <v>2175</v>
      </c>
      <c r="D4" s="6" t="n">
        <v>1791</v>
      </c>
      <c r="E4" s="6" t="n">
        <v>1718</v>
      </c>
    </row>
    <row r="5">
      <c r="A5" s="4" t="inlineStr">
        <is>
          <t>Change in expected credit losses</t>
        </is>
      </c>
      <c r="B5" s="5" t="n">
        <v>-541</v>
      </c>
      <c r="C5" s="5" t="n">
        <v>-183</v>
      </c>
      <c r="D5" s="5" t="n">
        <v>2218</v>
      </c>
      <c r="E5" s="5" t="n">
        <v>274</v>
      </c>
    </row>
    <row r="6">
      <c r="A6" s="4" t="inlineStr">
        <is>
          <t>Allowance for expected credit losses, end of period</t>
        </is>
      </c>
      <c r="B6" s="5" t="n">
        <v>4009</v>
      </c>
      <c r="C6" s="5" t="n">
        <v>1992</v>
      </c>
      <c r="D6" s="5" t="n">
        <v>4009</v>
      </c>
      <c r="E6" s="5" t="n">
        <v>1992</v>
      </c>
    </row>
    <row r="7">
      <c r="A7" s="4" t="inlineStr">
        <is>
          <t>Real estate loan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llowance for expected credit losses, beginning of period</t>
        </is>
      </c>
      <c r="B9" s="5" t="n">
        <v>3658</v>
      </c>
      <c r="C9" s="5" t="n">
        <v>1228</v>
      </c>
      <c r="D9" s="5" t="n">
        <v>1100</v>
      </c>
      <c r="E9" s="5" t="n">
        <v>1362</v>
      </c>
    </row>
    <row r="10">
      <c r="A10" s="4" t="inlineStr">
        <is>
          <t>Change in expected credit losses</t>
        </is>
      </c>
      <c r="B10" s="5" t="n">
        <v>-256</v>
      </c>
      <c r="C10" s="5" t="n">
        <v>-66</v>
      </c>
      <c r="D10" s="5" t="n">
        <v>2302</v>
      </c>
      <c r="E10" s="5" t="n">
        <v>-200</v>
      </c>
    </row>
    <row r="11">
      <c r="A11" s="4" t="inlineStr">
        <is>
          <t>Allowance for expected credit losses, end of period</t>
        </is>
      </c>
      <c r="B11" s="5" t="n">
        <v>3402</v>
      </c>
      <c r="C11" s="5" t="n">
        <v>1162</v>
      </c>
      <c r="D11" s="5" t="n">
        <v>3402</v>
      </c>
      <c r="E11" s="5" t="n">
        <v>1162</v>
      </c>
    </row>
    <row r="12">
      <c r="A12" s="4" t="inlineStr">
        <is>
          <t>Commercial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expected credit losses, beginning of period</t>
        </is>
      </c>
      <c r="B14" s="5" t="n">
        <v>892</v>
      </c>
      <c r="C14" s="5" t="n">
        <v>947</v>
      </c>
      <c r="D14" s="5" t="n">
        <v>691</v>
      </c>
      <c r="E14" s="5" t="n">
        <v>356</v>
      </c>
    </row>
    <row r="15">
      <c r="A15" s="4" t="inlineStr">
        <is>
          <t>Change in expected credit losses</t>
        </is>
      </c>
      <c r="B15" s="5" t="n">
        <v>-285</v>
      </c>
      <c r="C15" s="5" t="n">
        <v>-117</v>
      </c>
      <c r="D15" s="5" t="n">
        <v>-84</v>
      </c>
      <c r="E15" s="5" t="n">
        <v>474</v>
      </c>
    </row>
    <row r="16">
      <c r="A16" s="4" t="inlineStr">
        <is>
          <t>Allowance for expected credit losses, end of period</t>
        </is>
      </c>
      <c r="B16" s="6" t="n">
        <v>607</v>
      </c>
      <c r="C16" s="6" t="n">
        <v>830</v>
      </c>
      <c r="D16" s="6" t="n">
        <v>607</v>
      </c>
      <c r="E16" s="6" t="n">
        <v>8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Investment (Losses) Gains (Net Investment Gains (Losses)) (Details) - USD ($) $ in Thousands</t>
        </is>
      </c>
      <c r="B1" s="2" t="inlineStr">
        <is>
          <t>1 Months Ended</t>
        </is>
      </c>
      <c r="D1" s="2" t="inlineStr">
        <is>
          <t>3 Months Ended</t>
        </is>
      </c>
      <c r="F1" s="2" t="inlineStr">
        <is>
          <t>9 Months Ended</t>
        </is>
      </c>
    </row>
    <row r="2">
      <c r="B2" s="2" t="inlineStr">
        <is>
          <t>Jun. 30, 2023</t>
        </is>
      </c>
      <c r="C2" s="2" t="inlineStr">
        <is>
          <t>Mar. 31, 2022</t>
        </is>
      </c>
      <c r="D2" s="2" t="inlineStr">
        <is>
          <t>Sep. 30, 2023</t>
        </is>
      </c>
      <c r="E2" s="2" t="inlineStr">
        <is>
          <t>Sep. 30, 2022</t>
        </is>
      </c>
      <c r="F2" s="2" t="inlineStr">
        <is>
          <t>Sep. 30, 2023</t>
        </is>
      </c>
      <c r="G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maturity securities, gains</t>
        </is>
      </c>
      <c r="B4" s="4" t="inlineStr">
        <is>
          <t xml:space="preserve"> </t>
        </is>
      </c>
      <c r="C4" s="4" t="inlineStr">
        <is>
          <t xml:space="preserve"> </t>
        </is>
      </c>
      <c r="D4" s="6" t="n">
        <v>299</v>
      </c>
      <c r="E4" s="6" t="n">
        <v>1053</v>
      </c>
      <c r="F4" s="6" t="n">
        <v>1357</v>
      </c>
      <c r="G4" s="6" t="n">
        <v>3405</v>
      </c>
    </row>
    <row r="5">
      <c r="A5" s="4" t="inlineStr">
        <is>
          <t>Fixed maturity securities, losses</t>
        </is>
      </c>
      <c r="B5" s="4" t="inlineStr">
        <is>
          <t xml:space="preserve"> </t>
        </is>
      </c>
      <c r="C5" s="4" t="inlineStr">
        <is>
          <t xml:space="preserve"> </t>
        </is>
      </c>
      <c r="D5" s="5" t="n">
        <v>-2700</v>
      </c>
      <c r="E5" s="5" t="n">
        <v>-2309</v>
      </c>
      <c r="F5" s="5" t="n">
        <v>-24470</v>
      </c>
      <c r="G5" s="5" t="n">
        <v>-8752</v>
      </c>
    </row>
    <row r="6">
      <c r="A6" s="4" t="inlineStr">
        <is>
          <t>Net realized gains on investment sales (2)</t>
        </is>
      </c>
      <c r="B6" s="4" t="inlineStr">
        <is>
          <t xml:space="preserve"> </t>
        </is>
      </c>
      <c r="C6" s="4" t="inlineStr">
        <is>
          <t xml:space="preserve"> </t>
        </is>
      </c>
      <c r="D6" s="5" t="n">
        <v>23631</v>
      </c>
      <c r="E6" s="5" t="n">
        <v>0</v>
      </c>
      <c r="F6" s="5" t="n">
        <v>135763</v>
      </c>
      <c r="G6" s="5" t="n">
        <v>946</v>
      </c>
    </row>
    <row r="7">
      <c r="A7" s="4" t="inlineStr">
        <is>
          <t>Change in unrealized (losses) gains</t>
        </is>
      </c>
      <c r="B7" s="4" t="inlineStr">
        <is>
          <t xml:space="preserve"> </t>
        </is>
      </c>
      <c r="C7" s="4" t="inlineStr">
        <is>
          <t xml:space="preserve"> </t>
        </is>
      </c>
      <c r="D7" s="5" t="n">
        <v>-19059</v>
      </c>
      <c r="E7" s="5" t="n">
        <v>-50384</v>
      </c>
      <c r="F7" s="5" t="n">
        <v>45605</v>
      </c>
      <c r="G7" s="5" t="n">
        <v>-88701</v>
      </c>
    </row>
    <row r="8">
      <c r="A8" s="4" t="inlineStr">
        <is>
          <t>Investment funds</t>
        </is>
      </c>
      <c r="B8" s="4" t="inlineStr">
        <is>
          <t xml:space="preserve"> </t>
        </is>
      </c>
      <c r="C8" s="4" t="inlineStr">
        <is>
          <t xml:space="preserve"> </t>
        </is>
      </c>
      <c r="D8" s="5" t="n">
        <v>-3329</v>
      </c>
      <c r="E8" s="5" t="n">
        <v>-1717</v>
      </c>
      <c r="F8" s="5" t="n">
        <v>-3417</v>
      </c>
      <c r="G8" s="5" t="n">
        <v>-6241</v>
      </c>
    </row>
    <row r="9">
      <c r="A9" s="4" t="inlineStr">
        <is>
          <t>Real estate (3) (4)</t>
        </is>
      </c>
      <c r="B9" s="4" t="inlineStr">
        <is>
          <t xml:space="preserve"> </t>
        </is>
      </c>
      <c r="C9" s="4" t="inlineStr">
        <is>
          <t xml:space="preserve"> </t>
        </is>
      </c>
      <c r="D9" s="5" t="n">
        <v>-24234</v>
      </c>
      <c r="E9" s="5" t="n">
        <v>9026</v>
      </c>
      <c r="F9" s="5" t="n">
        <v>-68944</v>
      </c>
      <c r="G9" s="5" t="n">
        <v>295576</v>
      </c>
    </row>
    <row r="10">
      <c r="A10" s="4" t="inlineStr">
        <is>
          <t>Loans receivable</t>
        </is>
      </c>
      <c r="B10" s="4" t="inlineStr">
        <is>
          <t xml:space="preserve"> </t>
        </is>
      </c>
      <c r="C10" s="4" t="inlineStr">
        <is>
          <t xml:space="preserve"> </t>
        </is>
      </c>
      <c r="D10" s="5" t="n">
        <v>-1428</v>
      </c>
      <c r="E10" s="5" t="n">
        <v>0</v>
      </c>
      <c r="F10" s="5" t="n">
        <v>-1428</v>
      </c>
      <c r="G10" s="5" t="n">
        <v>-32</v>
      </c>
    </row>
    <row r="11">
      <c r="A11" s="4" t="inlineStr">
        <is>
          <t>Other</t>
        </is>
      </c>
      <c r="B11" s="4" t="inlineStr">
        <is>
          <t xml:space="preserve"> </t>
        </is>
      </c>
      <c r="C11" s="4" t="inlineStr">
        <is>
          <t xml:space="preserve"> </t>
        </is>
      </c>
      <c r="D11" s="5" t="n">
        <v>-14035</v>
      </c>
      <c r="E11" s="5" t="n">
        <v>-21951</v>
      </c>
      <c r="F11" s="5" t="n">
        <v>-34063</v>
      </c>
      <c r="G11" s="5" t="n">
        <v>-56537</v>
      </c>
    </row>
    <row r="12">
      <c r="A12" s="4" t="inlineStr">
        <is>
          <t>Net realized and unrealized (losses) gains on investments in earnings before allowance for expected credit losses</t>
        </is>
      </c>
      <c r="B12" s="4" t="inlineStr">
        <is>
          <t xml:space="preserve"> </t>
        </is>
      </c>
      <c r="C12" s="4" t="inlineStr">
        <is>
          <t xml:space="preserve"> </t>
        </is>
      </c>
      <c r="D12" s="5" t="n">
        <v>-40855</v>
      </c>
      <c r="E12" s="5" t="n">
        <v>-66282</v>
      </c>
      <c r="F12" s="5" t="n">
        <v>50403</v>
      </c>
      <c r="G12" s="5" t="n">
        <v>139664</v>
      </c>
    </row>
    <row r="13">
      <c r="A13" s="4" t="inlineStr">
        <is>
          <t>Fixed maturity securities</t>
        </is>
      </c>
      <c r="B13" s="4" t="inlineStr">
        <is>
          <t xml:space="preserve"> </t>
        </is>
      </c>
      <c r="C13" s="4" t="inlineStr">
        <is>
          <t xml:space="preserve"> </t>
        </is>
      </c>
      <c r="D13" s="5" t="n">
        <v>-2112</v>
      </c>
      <c r="E13" s="5" t="n">
        <v>-1311</v>
      </c>
      <c r="F13" s="5" t="n">
        <v>-8946</v>
      </c>
      <c r="G13" s="5" t="n">
        <v>-12091</v>
      </c>
    </row>
    <row r="14">
      <c r="A14" s="4" t="inlineStr">
        <is>
          <t>Loans receivable</t>
        </is>
      </c>
      <c r="B14" s="4" t="inlineStr">
        <is>
          <t xml:space="preserve"> </t>
        </is>
      </c>
      <c r="C14" s="4" t="inlineStr">
        <is>
          <t xml:space="preserve"> </t>
        </is>
      </c>
      <c r="D14" s="5" t="n">
        <v>541</v>
      </c>
      <c r="E14" s="5" t="n">
        <v>183</v>
      </c>
      <c r="F14" s="5" t="n">
        <v>-2218</v>
      </c>
      <c r="G14" s="5" t="n">
        <v>-274</v>
      </c>
    </row>
    <row r="15">
      <c r="A15" s="4" t="inlineStr">
        <is>
          <t>Change in allowance for expected credit losses on investments</t>
        </is>
      </c>
      <c r="B15" s="4" t="inlineStr">
        <is>
          <t xml:space="preserve"> </t>
        </is>
      </c>
      <c r="C15" s="4" t="inlineStr">
        <is>
          <t xml:space="preserve"> </t>
        </is>
      </c>
      <c r="D15" s="5" t="n">
        <v>-1571</v>
      </c>
      <c r="E15" s="5" t="n">
        <v>-1128</v>
      </c>
      <c r="F15" s="5" t="n">
        <v>-11164</v>
      </c>
      <c r="G15" s="5" t="n">
        <v>-12365</v>
      </c>
    </row>
    <row r="16">
      <c r="A16" s="4" t="inlineStr">
        <is>
          <t>Net investment (losses) gains</t>
        </is>
      </c>
      <c r="B16" s="4" t="inlineStr">
        <is>
          <t xml:space="preserve"> </t>
        </is>
      </c>
      <c r="C16" s="4" t="inlineStr">
        <is>
          <t xml:space="preserve"> </t>
        </is>
      </c>
      <c r="D16" s="5" t="n">
        <v>-42426</v>
      </c>
      <c r="E16" s="5" t="n">
        <v>-67410</v>
      </c>
      <c r="F16" s="5" t="n">
        <v>39239</v>
      </c>
      <c r="G16" s="5" t="n">
        <v>127299</v>
      </c>
    </row>
    <row r="17">
      <c r="A17" s="4" t="inlineStr">
        <is>
          <t>Income tax benefit (expense)</t>
        </is>
      </c>
      <c r="B17" s="4" t="inlineStr">
        <is>
          <t xml:space="preserve"> </t>
        </is>
      </c>
      <c r="C17" s="4" t="inlineStr">
        <is>
          <t xml:space="preserve"> </t>
        </is>
      </c>
      <c r="D17" s="5" t="n">
        <v>9405</v>
      </c>
      <c r="E17" s="5" t="n">
        <v>14456</v>
      </c>
      <c r="F17" s="5" t="n">
        <v>-8033</v>
      </c>
      <c r="G17" s="5" t="n">
        <v>-26466</v>
      </c>
    </row>
    <row r="18">
      <c r="A18" s="4" t="inlineStr">
        <is>
          <t>After-tax net investment (losses) gains</t>
        </is>
      </c>
      <c r="B18" s="4" t="inlineStr">
        <is>
          <t xml:space="preserve"> </t>
        </is>
      </c>
      <c r="C18" s="4" t="inlineStr">
        <is>
          <t xml:space="preserve"> </t>
        </is>
      </c>
      <c r="D18" s="5" t="n">
        <v>-33021</v>
      </c>
      <c r="E18" s="6" t="n">
        <v>-52954</v>
      </c>
      <c r="F18" s="5" t="n">
        <v>31206</v>
      </c>
      <c r="G18" s="6" t="n">
        <v>100833</v>
      </c>
    </row>
    <row r="19">
      <c r="A19" s="4" t="inlineStr">
        <is>
          <t>Realized gain on sale of real estate investment</t>
        </is>
      </c>
      <c r="B19" s="4" t="inlineStr">
        <is>
          <t xml:space="preserve"> </t>
        </is>
      </c>
      <c r="C19" s="6" t="n">
        <v>251000</v>
      </c>
      <c r="D19" s="4" t="inlineStr">
        <is>
          <t xml:space="preserve"> </t>
        </is>
      </c>
      <c r="E19" s="4" t="inlineStr">
        <is>
          <t xml:space="preserve"> </t>
        </is>
      </c>
      <c r="F19" s="4" t="inlineStr">
        <is>
          <t xml:space="preserve"> </t>
        </is>
      </c>
      <c r="G19" s="4" t="inlineStr">
        <is>
          <t xml:space="preserve"> </t>
        </is>
      </c>
    </row>
    <row r="20">
      <c r="A20" s="4" t="inlineStr">
        <is>
          <t>Gain on sale of investment</t>
        </is>
      </c>
      <c r="B20" s="6" t="n">
        <v>8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impairment</t>
        </is>
      </c>
      <c r="B21" s="4" t="inlineStr">
        <is>
          <t xml:space="preserve"> </t>
        </is>
      </c>
      <c r="C21" s="4" t="inlineStr">
        <is>
          <t xml:space="preserve"> </t>
        </is>
      </c>
      <c r="D21" s="6" t="n">
        <v>21000</v>
      </c>
      <c r="E21" s="4" t="inlineStr">
        <is>
          <t xml:space="preserve"> </t>
        </is>
      </c>
      <c r="F21" s="6" t="n">
        <v>72000</v>
      </c>
      <c r="G21"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Losses) Gains (Change in Unrealized Gains (Losses) of Available For Sales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ized and Unrealized Investment Gains Losses [Line Items]</t>
        </is>
      </c>
      <c r="B3" s="4" t="inlineStr">
        <is>
          <t xml:space="preserve"> </t>
        </is>
      </c>
      <c r="C3" s="4" t="inlineStr">
        <is>
          <t xml:space="preserve"> </t>
        </is>
      </c>
      <c r="D3" s="4" t="inlineStr">
        <is>
          <t xml:space="preserve"> </t>
        </is>
      </c>
      <c r="E3" s="4" t="inlineStr">
        <is>
          <t xml:space="preserve"> </t>
        </is>
      </c>
    </row>
    <row r="4">
      <c r="A4" s="4" t="inlineStr">
        <is>
          <t>Total change in unrealized investment losses</t>
        </is>
      </c>
      <c r="B4" s="6" t="n">
        <v>-150455</v>
      </c>
      <c r="C4" s="6" t="n">
        <v>-394832</v>
      </c>
      <c r="D4" s="6" t="n">
        <v>-62476</v>
      </c>
      <c r="E4" s="6" t="n">
        <v>-1365064</v>
      </c>
    </row>
    <row r="5">
      <c r="A5" s="4" t="inlineStr">
        <is>
          <t>Income tax benefit</t>
        </is>
      </c>
      <c r="B5" s="5" t="n">
        <v>32090</v>
      </c>
      <c r="C5" s="5" t="n">
        <v>79168</v>
      </c>
      <c r="D5" s="5" t="n">
        <v>11626</v>
      </c>
      <c r="E5" s="5" t="n">
        <v>288847</v>
      </c>
    </row>
    <row r="6">
      <c r="A6" s="4" t="inlineStr">
        <is>
          <t>Noncontrolling interests</t>
        </is>
      </c>
      <c r="B6" s="5" t="n">
        <v>0</v>
      </c>
      <c r="C6" s="5" t="n">
        <v>0</v>
      </c>
      <c r="D6" s="5" t="n">
        <v>-1</v>
      </c>
      <c r="E6" s="5" t="n">
        <v>-1</v>
      </c>
    </row>
    <row r="7">
      <c r="A7" s="4" t="inlineStr">
        <is>
          <t>Total change in unrealized gains</t>
        </is>
      </c>
      <c r="B7" s="5" t="n">
        <v>-118365</v>
      </c>
      <c r="C7" s="5" t="n">
        <v>-315664</v>
      </c>
      <c r="D7" s="5" t="n">
        <v>-50851</v>
      </c>
      <c r="E7" s="5" t="n">
        <v>-1076218</v>
      </c>
    </row>
    <row r="8">
      <c r="A8" s="4" t="inlineStr">
        <is>
          <t>Debt securities</t>
        </is>
      </c>
      <c r="B8" s="4" t="inlineStr">
        <is>
          <t xml:space="preserve"> </t>
        </is>
      </c>
      <c r="C8" s="4" t="inlineStr">
        <is>
          <t xml:space="preserve"> </t>
        </is>
      </c>
      <c r="D8" s="4" t="inlineStr">
        <is>
          <t xml:space="preserve"> </t>
        </is>
      </c>
      <c r="E8" s="4" t="inlineStr">
        <is>
          <t xml:space="preserve"> </t>
        </is>
      </c>
    </row>
    <row r="9">
      <c r="A9" s="3" t="inlineStr">
        <is>
          <t>Realized and Unrealized Investment Gains Losses [Line Items]</t>
        </is>
      </c>
      <c r="B9" s="4" t="inlineStr">
        <is>
          <t xml:space="preserve"> </t>
        </is>
      </c>
      <c r="C9" s="4" t="inlineStr">
        <is>
          <t xml:space="preserve"> </t>
        </is>
      </c>
      <c r="D9" s="4" t="inlineStr">
        <is>
          <t xml:space="preserve"> </t>
        </is>
      </c>
      <c r="E9" s="4" t="inlineStr">
        <is>
          <t xml:space="preserve"> </t>
        </is>
      </c>
    </row>
    <row r="10">
      <c r="A10" s="4" t="inlineStr">
        <is>
          <t>Total change in unrealized investment losses</t>
        </is>
      </c>
      <c r="B10" s="5" t="n">
        <v>-136388</v>
      </c>
      <c r="C10" s="5" t="n">
        <v>-385503</v>
      </c>
      <c r="D10" s="5" t="n">
        <v>-57293</v>
      </c>
      <c r="E10" s="5" t="n">
        <v>-1335413</v>
      </c>
    </row>
    <row r="11">
      <c r="A11" s="4" t="inlineStr">
        <is>
          <t>Fixed maturity securities with allowance for expected credit losses</t>
        </is>
      </c>
      <c r="B11" s="4" t="inlineStr">
        <is>
          <t xml:space="preserve"> </t>
        </is>
      </c>
      <c r="C11" s="4" t="inlineStr">
        <is>
          <t xml:space="preserve"> </t>
        </is>
      </c>
      <c r="D11" s="4" t="inlineStr">
        <is>
          <t xml:space="preserve"> </t>
        </is>
      </c>
      <c r="E11" s="4" t="inlineStr">
        <is>
          <t xml:space="preserve"> </t>
        </is>
      </c>
    </row>
    <row r="12">
      <c r="A12" s="3" t="inlineStr">
        <is>
          <t>Realized and Unrealized Investment Gains Losses [Line Items]</t>
        </is>
      </c>
      <c r="B12" s="4" t="inlineStr">
        <is>
          <t xml:space="preserve"> </t>
        </is>
      </c>
      <c r="C12" s="4" t="inlineStr">
        <is>
          <t xml:space="preserve"> </t>
        </is>
      </c>
      <c r="D12" s="4" t="inlineStr">
        <is>
          <t xml:space="preserve"> </t>
        </is>
      </c>
      <c r="E12" s="4" t="inlineStr">
        <is>
          <t xml:space="preserve"> </t>
        </is>
      </c>
    </row>
    <row r="13">
      <c r="A13" s="4" t="inlineStr">
        <is>
          <t>Total change in unrealized investment losses</t>
        </is>
      </c>
      <c r="B13" s="5" t="n">
        <v>-10244</v>
      </c>
      <c r="C13" s="5" t="n">
        <v>-4005</v>
      </c>
      <c r="D13" s="5" t="n">
        <v>-3094</v>
      </c>
      <c r="E13" s="5" t="n">
        <v>-20590</v>
      </c>
    </row>
    <row r="14">
      <c r="A14" s="4" t="inlineStr">
        <is>
          <t>Investment funds</t>
        </is>
      </c>
      <c r="B14" s="4" t="inlineStr">
        <is>
          <t xml:space="preserve"> </t>
        </is>
      </c>
      <c r="C14" s="4" t="inlineStr">
        <is>
          <t xml:space="preserve"> </t>
        </is>
      </c>
      <c r="D14" s="4" t="inlineStr">
        <is>
          <t xml:space="preserve"> </t>
        </is>
      </c>
      <c r="E14" s="4" t="inlineStr">
        <is>
          <t xml:space="preserve"> </t>
        </is>
      </c>
    </row>
    <row r="15">
      <c r="A15" s="3" t="inlineStr">
        <is>
          <t>Realized and Unrealized Investment Gains Losses [Line Items]</t>
        </is>
      </c>
      <c r="B15" s="4" t="inlineStr">
        <is>
          <t xml:space="preserve"> </t>
        </is>
      </c>
      <c r="C15" s="4" t="inlineStr">
        <is>
          <t xml:space="preserve"> </t>
        </is>
      </c>
      <c r="D15" s="4" t="inlineStr">
        <is>
          <t xml:space="preserve"> </t>
        </is>
      </c>
      <c r="E15" s="4" t="inlineStr">
        <is>
          <t xml:space="preserve"> </t>
        </is>
      </c>
    </row>
    <row r="16">
      <c r="A16" s="4" t="inlineStr">
        <is>
          <t>Total change in unrealized investment losses</t>
        </is>
      </c>
      <c r="B16" s="5" t="n">
        <v>-3217</v>
      </c>
      <c r="C16" s="5" t="n">
        <v>-5031</v>
      </c>
      <c r="D16" s="5" t="n">
        <v>-818</v>
      </c>
      <c r="E16" s="5" t="n">
        <v>-786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alized and Unrealized Investment Gains Losses [Line Items]</t>
        </is>
      </c>
      <c r="B18" s="4" t="inlineStr">
        <is>
          <t xml:space="preserve"> </t>
        </is>
      </c>
      <c r="C18" s="4" t="inlineStr">
        <is>
          <t xml:space="preserve"> </t>
        </is>
      </c>
      <c r="D18" s="4" t="inlineStr">
        <is>
          <t xml:space="preserve"> </t>
        </is>
      </c>
      <c r="E18" s="4" t="inlineStr">
        <is>
          <t xml:space="preserve"> </t>
        </is>
      </c>
    </row>
    <row r="19">
      <c r="A19" s="4" t="inlineStr">
        <is>
          <t>Total change in unrealized investment losses</t>
        </is>
      </c>
      <c r="B19" s="6" t="n">
        <v>-606</v>
      </c>
      <c r="C19" s="6" t="n">
        <v>-293</v>
      </c>
      <c r="D19" s="6" t="n">
        <v>-1271</v>
      </c>
      <c r="E19" s="6" t="n">
        <v>-119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Maturity Securities In An Unrealized Loss Position (Securities in an Unrealized Loss Position) (Details) - USD ($) $ in Thousands</t>
        </is>
      </c>
      <c r="B1" s="2" t="inlineStr">
        <is>
          <t>Sep. 30, 2023</t>
        </is>
      </c>
      <c r="C1" s="2" t="inlineStr">
        <is>
          <t>Dec. 31, 2022</t>
        </is>
      </c>
    </row>
    <row r="2">
      <c r="A2" s="4" t="inlineStr">
        <is>
          <t>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 Less than 12 Months</t>
        </is>
      </c>
      <c r="B4" s="6" t="n">
        <v>5621577</v>
      </c>
      <c r="C4" s="6" t="n">
        <v>8843558</v>
      </c>
    </row>
    <row r="5">
      <c r="A5" s="4" t="inlineStr">
        <is>
          <t>Gross Unrealized Losses, Less than 12 Months</t>
        </is>
      </c>
      <c r="B5" s="5" t="n">
        <v>120273</v>
      </c>
      <c r="C5" s="5" t="n">
        <v>403241</v>
      </c>
    </row>
    <row r="6">
      <c r="A6" s="4" t="inlineStr">
        <is>
          <t>Fair Value, 12 Months or Greater</t>
        </is>
      </c>
      <c r="B6" s="5" t="n">
        <v>11676271</v>
      </c>
      <c r="C6" s="5" t="n">
        <v>6763340</v>
      </c>
    </row>
    <row r="7">
      <c r="A7" s="4" t="inlineStr">
        <is>
          <t>Gross Unrealized Losses, 12 Months or Greater</t>
        </is>
      </c>
      <c r="B7" s="5" t="n">
        <v>1047729</v>
      </c>
      <c r="C7" s="5" t="n">
        <v>719593</v>
      </c>
    </row>
    <row r="8">
      <c r="A8" s="4" t="inlineStr">
        <is>
          <t>Fair Value, Total</t>
        </is>
      </c>
      <c r="B8" s="5" t="n">
        <v>17297848</v>
      </c>
      <c r="C8" s="5" t="n">
        <v>15606898</v>
      </c>
    </row>
    <row r="9">
      <c r="A9" s="4" t="inlineStr">
        <is>
          <t>Gross Unrealized Losses, Total</t>
        </is>
      </c>
      <c r="B9" s="5" t="n">
        <v>1168002</v>
      </c>
      <c r="C9" s="5" t="n">
        <v>1122834</v>
      </c>
    </row>
    <row r="10">
      <c r="A10" s="4" t="inlineStr">
        <is>
          <t>U.S. government and government agency</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Less than 12 Months</t>
        </is>
      </c>
      <c r="B12" s="5" t="n">
        <v>605944</v>
      </c>
      <c r="C12" s="5" t="n">
        <v>285391</v>
      </c>
    </row>
    <row r="13">
      <c r="A13" s="4" t="inlineStr">
        <is>
          <t>Gross Unrealized Losses, Less than 12 Months</t>
        </is>
      </c>
      <c r="B13" s="5" t="n">
        <v>17390</v>
      </c>
      <c r="C13" s="5" t="n">
        <v>10219</v>
      </c>
    </row>
    <row r="14">
      <c r="A14" s="4" t="inlineStr">
        <is>
          <t>Fair Value, 12 Months or Greater</t>
        </is>
      </c>
      <c r="B14" s="5" t="n">
        <v>592215</v>
      </c>
      <c r="C14" s="5" t="n">
        <v>453520</v>
      </c>
    </row>
    <row r="15">
      <c r="A15" s="4" t="inlineStr">
        <is>
          <t>Gross Unrealized Losses, 12 Months or Greater</t>
        </is>
      </c>
      <c r="B15" s="5" t="n">
        <v>64377</v>
      </c>
      <c r="C15" s="5" t="n">
        <v>58939</v>
      </c>
    </row>
    <row r="16">
      <c r="A16" s="4" t="inlineStr">
        <is>
          <t>Fair Value, Total</t>
        </is>
      </c>
      <c r="B16" s="5" t="n">
        <v>1198159</v>
      </c>
      <c r="C16" s="5" t="n">
        <v>738911</v>
      </c>
    </row>
    <row r="17">
      <c r="A17" s="4" t="inlineStr">
        <is>
          <t>Gross Unrealized Losses, Total</t>
        </is>
      </c>
      <c r="B17" s="5" t="n">
        <v>81767</v>
      </c>
      <c r="C17" s="5" t="n">
        <v>69158</v>
      </c>
    </row>
    <row r="18">
      <c r="A18" s="4" t="inlineStr">
        <is>
          <t>State and municipal</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 Less than 12 Months</t>
        </is>
      </c>
      <c r="B20" s="5" t="n">
        <v>645642</v>
      </c>
      <c r="C20" s="5" t="n">
        <v>1720443</v>
      </c>
    </row>
    <row r="21">
      <c r="A21" s="4" t="inlineStr">
        <is>
          <t>Gross Unrealized Losses, Less than 12 Months</t>
        </is>
      </c>
      <c r="B21" s="5" t="n">
        <v>15255</v>
      </c>
      <c r="C21" s="5" t="n">
        <v>89272</v>
      </c>
    </row>
    <row r="22">
      <c r="A22" s="4" t="inlineStr">
        <is>
          <t>Fair Value, 12 Months or Greater</t>
        </is>
      </c>
      <c r="B22" s="5" t="n">
        <v>1728892</v>
      </c>
      <c r="C22" s="5" t="n">
        <v>598797</v>
      </c>
    </row>
    <row r="23">
      <c r="A23" s="4" t="inlineStr">
        <is>
          <t>Gross Unrealized Losses, 12 Months or Greater</t>
        </is>
      </c>
      <c r="B23" s="5" t="n">
        <v>167938</v>
      </c>
      <c r="C23" s="5" t="n">
        <v>79320</v>
      </c>
    </row>
    <row r="24">
      <c r="A24" s="4" t="inlineStr">
        <is>
          <t>Fair Value, Total</t>
        </is>
      </c>
      <c r="B24" s="5" t="n">
        <v>2374534</v>
      </c>
      <c r="C24" s="5" t="n">
        <v>2319240</v>
      </c>
    </row>
    <row r="25">
      <c r="A25" s="4" t="inlineStr">
        <is>
          <t>Gross Unrealized Losses, Total</t>
        </is>
      </c>
      <c r="B25" s="5" t="n">
        <v>183193</v>
      </c>
      <c r="C25" s="5" t="n">
        <v>168592</v>
      </c>
    </row>
    <row r="26">
      <c r="A26" s="4" t="inlineStr">
        <is>
          <t>Mortgage-backed</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 Less than 12 Months</t>
        </is>
      </c>
      <c r="B28" s="5" t="n">
        <v>688848</v>
      </c>
      <c r="C28" s="5" t="n">
        <v>1099549</v>
      </c>
    </row>
    <row r="29">
      <c r="A29" s="4" t="inlineStr">
        <is>
          <t>Gross Unrealized Losses, Less than 12 Months</t>
        </is>
      </c>
      <c r="B29" s="5" t="n">
        <v>17058</v>
      </c>
      <c r="C29" s="5" t="n">
        <v>75430</v>
      </c>
    </row>
    <row r="30">
      <c r="A30" s="4" t="inlineStr">
        <is>
          <t>Fair Value, 12 Months or Greater</t>
        </is>
      </c>
      <c r="B30" s="5" t="n">
        <v>1296384</v>
      </c>
      <c r="C30" s="5" t="n">
        <v>473318</v>
      </c>
    </row>
    <row r="31">
      <c r="A31" s="4" t="inlineStr">
        <is>
          <t>Gross Unrealized Losses, 12 Months or Greater</t>
        </is>
      </c>
      <c r="B31" s="5" t="n">
        <v>217712</v>
      </c>
      <c r="C31" s="5" t="n">
        <v>115528</v>
      </c>
    </row>
    <row r="32">
      <c r="A32" s="4" t="inlineStr">
        <is>
          <t>Fair Value, Total</t>
        </is>
      </c>
      <c r="B32" s="5" t="n">
        <v>1985232</v>
      </c>
      <c r="C32" s="5" t="n">
        <v>1572867</v>
      </c>
    </row>
    <row r="33">
      <c r="A33" s="4" t="inlineStr">
        <is>
          <t>Gross Unrealized Losses, Total</t>
        </is>
      </c>
      <c r="B33" s="5" t="n">
        <v>234770</v>
      </c>
      <c r="C33" s="5" t="n">
        <v>190958</v>
      </c>
    </row>
    <row r="34">
      <c r="A34" s="4" t="inlineStr">
        <is>
          <t>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Less than 12 Months</t>
        </is>
      </c>
      <c r="B36" s="5" t="n">
        <v>1025656</v>
      </c>
      <c r="C36" s="5" t="n">
        <v>1569647</v>
      </c>
    </row>
    <row r="37">
      <c r="A37" s="4" t="inlineStr">
        <is>
          <t>Gross Unrealized Losses, Less than 12 Months</t>
        </is>
      </c>
      <c r="B37" s="5" t="n">
        <v>8774</v>
      </c>
      <c r="C37" s="5" t="n">
        <v>48390</v>
      </c>
    </row>
    <row r="38">
      <c r="A38" s="4" t="inlineStr">
        <is>
          <t>Fair Value, 12 Months or Greater</t>
        </is>
      </c>
      <c r="B38" s="5" t="n">
        <v>2584224</v>
      </c>
      <c r="C38" s="5" t="n">
        <v>2176638</v>
      </c>
    </row>
    <row r="39">
      <c r="A39" s="4" t="inlineStr">
        <is>
          <t>Gross Unrealized Losses, 12 Months or Greater</t>
        </is>
      </c>
      <c r="B39" s="5" t="n">
        <v>100251</v>
      </c>
      <c r="C39" s="5" t="n">
        <v>103932</v>
      </c>
    </row>
    <row r="40">
      <c r="A40" s="4" t="inlineStr">
        <is>
          <t>Fair Value, Total</t>
        </is>
      </c>
      <c r="B40" s="5" t="n">
        <v>3609880</v>
      </c>
      <c r="C40" s="5" t="n">
        <v>3746285</v>
      </c>
    </row>
    <row r="41">
      <c r="A41" s="4" t="inlineStr">
        <is>
          <t>Gross Unrealized Losses, Total</t>
        </is>
      </c>
      <c r="B41" s="5" t="n">
        <v>109025</v>
      </c>
      <c r="C41" s="5" t="n">
        <v>152322</v>
      </c>
    </row>
    <row r="42">
      <c r="A42" s="4" t="inlineStr">
        <is>
          <t>Corporate</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 Less than 12 Months</t>
        </is>
      </c>
      <c r="B44" s="5" t="n">
        <v>2091830</v>
      </c>
      <c r="C44" s="5" t="n">
        <v>3690856</v>
      </c>
    </row>
    <row r="45">
      <c r="A45" s="4" t="inlineStr">
        <is>
          <t>Gross Unrealized Losses, Less than 12 Months</t>
        </is>
      </c>
      <c r="B45" s="5" t="n">
        <v>46758</v>
      </c>
      <c r="C45" s="5" t="n">
        <v>150115</v>
      </c>
    </row>
    <row r="46">
      <c r="A46" s="4" t="inlineStr">
        <is>
          <t>Fair Value, 12 Months or Greater</t>
        </is>
      </c>
      <c r="B46" s="5" t="n">
        <v>4695101</v>
      </c>
      <c r="C46" s="5" t="n">
        <v>2349281</v>
      </c>
    </row>
    <row r="47">
      <c r="A47" s="4" t="inlineStr">
        <is>
          <t>Gross Unrealized Losses, 12 Months or Greater</t>
        </is>
      </c>
      <c r="B47" s="5" t="n">
        <v>362901</v>
      </c>
      <c r="C47" s="5" t="n">
        <v>256631</v>
      </c>
    </row>
    <row r="48">
      <c r="A48" s="4" t="inlineStr">
        <is>
          <t>Fair Value, Total</t>
        </is>
      </c>
      <c r="B48" s="5" t="n">
        <v>6786931</v>
      </c>
      <c r="C48" s="5" t="n">
        <v>6040137</v>
      </c>
    </row>
    <row r="49">
      <c r="A49" s="4" t="inlineStr">
        <is>
          <t>Gross Unrealized Losses, Total</t>
        </is>
      </c>
      <c r="B49" s="5" t="n">
        <v>409659</v>
      </c>
      <c r="C49" s="5" t="n">
        <v>406746</v>
      </c>
    </row>
    <row r="50">
      <c r="A50" s="4" t="inlineStr">
        <is>
          <t>Foreign government</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Less than 12 Months</t>
        </is>
      </c>
      <c r="B52" s="5" t="n">
        <v>563657</v>
      </c>
      <c r="C52" s="5" t="n">
        <v>477672</v>
      </c>
    </row>
    <row r="53">
      <c r="A53" s="4" t="inlineStr">
        <is>
          <t>Gross Unrealized Losses, Less than 12 Months</t>
        </is>
      </c>
      <c r="B53" s="5" t="n">
        <v>15038</v>
      </c>
      <c r="C53" s="5" t="n">
        <v>29815</v>
      </c>
    </row>
    <row r="54">
      <c r="A54" s="4" t="inlineStr">
        <is>
          <t>Fair Value, 12 Months or Greater</t>
        </is>
      </c>
      <c r="B54" s="5" t="n">
        <v>779455</v>
      </c>
      <c r="C54" s="5" t="n">
        <v>711786</v>
      </c>
    </row>
    <row r="55">
      <c r="A55" s="4" t="inlineStr">
        <is>
          <t>Gross Unrealized Losses, 12 Months or Greater</t>
        </is>
      </c>
      <c r="B55" s="5" t="n">
        <v>134550</v>
      </c>
      <c r="C55" s="5" t="n">
        <v>105243</v>
      </c>
    </row>
    <row r="56">
      <c r="A56" s="4" t="inlineStr">
        <is>
          <t>Fair Value, Total</t>
        </is>
      </c>
      <c r="B56" s="5" t="n">
        <v>1343112</v>
      </c>
      <c r="C56" s="5" t="n">
        <v>1189458</v>
      </c>
    </row>
    <row r="57">
      <c r="A57" s="4" t="inlineStr">
        <is>
          <t>Gross Unrealized Losses, Total</t>
        </is>
      </c>
      <c r="B57" s="6" t="n">
        <v>149588</v>
      </c>
      <c r="C57" s="6" t="n">
        <v>1350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xed Maturity Securities In An Unrealized Loss Position (Non-Investment Grade Fixed Maturity Securities) (Details) $ in Thousands</t>
        </is>
      </c>
      <c r="B1" s="2" t="inlineStr">
        <is>
          <t>Sep. 30, 2023 USD ($) position</t>
        </is>
      </c>
      <c r="C1" s="2" t="inlineStr">
        <is>
          <t>Dec. 31, 2022 USD ($)</t>
        </is>
      </c>
    </row>
    <row r="2">
      <c r="A2" s="4" t="inlineStr">
        <is>
          <t>Noninvestment Grade Investments at Loss Position</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Number of Securities | position</t>
        </is>
      </c>
      <c r="B4" s="5" t="n">
        <v>95</v>
      </c>
      <c r="C4" s="4" t="inlineStr">
        <is>
          <t xml:space="preserve"> </t>
        </is>
      </c>
    </row>
    <row r="5">
      <c r="A5" s="4" t="inlineStr">
        <is>
          <t>Aggregate Fair Value</t>
        </is>
      </c>
      <c r="B5" s="6" t="n">
        <v>151750</v>
      </c>
      <c r="C5" s="4" t="inlineStr">
        <is>
          <t xml:space="preserve"> </t>
        </is>
      </c>
    </row>
    <row r="6">
      <c r="A6" s="4" t="inlineStr">
        <is>
          <t>Gross Unrealized Loss</t>
        </is>
      </c>
      <c r="B6" s="6" t="n">
        <v>101686</v>
      </c>
      <c r="C6" s="4" t="inlineStr">
        <is>
          <t xml:space="preserve"> </t>
        </is>
      </c>
    </row>
    <row r="7">
      <c r="A7" s="4" t="inlineStr">
        <is>
          <t>Foreign government | Noninvestment Grade Investments at Loss Position</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umber of Securities | position</t>
        </is>
      </c>
      <c r="B9" s="5" t="n">
        <v>44</v>
      </c>
      <c r="C9" s="4" t="inlineStr">
        <is>
          <t xml:space="preserve"> </t>
        </is>
      </c>
    </row>
    <row r="10">
      <c r="A10" s="4" t="inlineStr">
        <is>
          <t>Aggregate Fair Value</t>
        </is>
      </c>
      <c r="B10" s="6" t="n">
        <v>88668</v>
      </c>
      <c r="C10" s="4" t="inlineStr">
        <is>
          <t xml:space="preserve"> </t>
        </is>
      </c>
    </row>
    <row r="11">
      <c r="A11" s="4" t="inlineStr">
        <is>
          <t>Gross Unrealized Loss</t>
        </is>
      </c>
      <c r="B11" s="5" t="n">
        <v>91468</v>
      </c>
      <c r="C11" s="4" t="inlineStr">
        <is>
          <t xml:space="preserve"> </t>
        </is>
      </c>
    </row>
    <row r="12">
      <c r="A12" s="4" t="inlineStr">
        <is>
          <t>Corporate</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ggregate Fair Value</t>
        </is>
      </c>
      <c r="B14" s="5" t="n">
        <v>6786931</v>
      </c>
      <c r="C14" s="6" t="n">
        <v>6040137</v>
      </c>
    </row>
    <row r="15">
      <c r="A15" s="4" t="inlineStr">
        <is>
          <t>Gross Unrealized Loss</t>
        </is>
      </c>
      <c r="B15" s="6" t="n">
        <v>409659</v>
      </c>
      <c r="C15" s="5" t="n">
        <v>406746</v>
      </c>
    </row>
    <row r="16">
      <c r="A16" s="4" t="inlineStr">
        <is>
          <t>Corporate | Noninvestment Grade Investments at Loss Position</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mber of Securities | position</t>
        </is>
      </c>
      <c r="B18" s="5" t="n">
        <v>26</v>
      </c>
      <c r="C18" s="4" t="inlineStr">
        <is>
          <t xml:space="preserve"> </t>
        </is>
      </c>
    </row>
    <row r="19">
      <c r="A19" s="4" t="inlineStr">
        <is>
          <t>Aggregate Fair Value</t>
        </is>
      </c>
      <c r="B19" s="6" t="n">
        <v>35644</v>
      </c>
      <c r="C19" s="4" t="inlineStr">
        <is>
          <t xml:space="preserve"> </t>
        </is>
      </c>
    </row>
    <row r="20">
      <c r="A20" s="4" t="inlineStr">
        <is>
          <t>Gross Unrealized Loss</t>
        </is>
      </c>
      <c r="B20" s="5" t="n">
        <v>3523</v>
      </c>
      <c r="C20" s="4" t="inlineStr">
        <is>
          <t xml:space="preserve"> </t>
        </is>
      </c>
    </row>
    <row r="21">
      <c r="A21" s="4" t="inlineStr">
        <is>
          <t>State and municipal</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ggregate Fair Value</t>
        </is>
      </c>
      <c r="B23" s="5" t="n">
        <v>2374534</v>
      </c>
      <c r="C23" s="5" t="n">
        <v>2319240</v>
      </c>
    </row>
    <row r="24">
      <c r="A24" s="4" t="inlineStr">
        <is>
          <t>Gross Unrealized Loss</t>
        </is>
      </c>
      <c r="B24" s="6" t="n">
        <v>183193</v>
      </c>
      <c r="C24" s="5" t="n">
        <v>168592</v>
      </c>
    </row>
    <row r="25">
      <c r="A25" s="4" t="inlineStr">
        <is>
          <t>State and municipal | Noninvestment Grade Investments at Loss Position</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 position</t>
        </is>
      </c>
      <c r="B27" s="5" t="n">
        <v>5</v>
      </c>
      <c r="C27" s="4" t="inlineStr">
        <is>
          <t xml:space="preserve"> </t>
        </is>
      </c>
    </row>
    <row r="28">
      <c r="A28" s="4" t="inlineStr">
        <is>
          <t>Aggregate Fair Value</t>
        </is>
      </c>
      <c r="B28" s="6" t="n">
        <v>22866</v>
      </c>
      <c r="C28" s="4" t="inlineStr">
        <is>
          <t xml:space="preserve"> </t>
        </is>
      </c>
    </row>
    <row r="29">
      <c r="A29" s="4" t="inlineStr">
        <is>
          <t>Gross Unrealized Loss</t>
        </is>
      </c>
      <c r="B29" s="5" t="n">
        <v>6374</v>
      </c>
      <c r="C29" s="4" t="inlineStr">
        <is>
          <t xml:space="preserve"> </t>
        </is>
      </c>
    </row>
    <row r="30">
      <c r="A30" s="4" t="inlineStr">
        <is>
          <t>Mortgage-backed</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ggregate Fair Value</t>
        </is>
      </c>
      <c r="B32" s="5" t="n">
        <v>1985232</v>
      </c>
      <c r="C32" s="5" t="n">
        <v>1572867</v>
      </c>
    </row>
    <row r="33">
      <c r="A33" s="4" t="inlineStr">
        <is>
          <t>Gross Unrealized Loss</t>
        </is>
      </c>
      <c r="B33" s="6" t="n">
        <v>234770</v>
      </c>
      <c r="C33" s="5" t="n">
        <v>190958</v>
      </c>
    </row>
    <row r="34">
      <c r="A34" s="4" t="inlineStr">
        <is>
          <t>Mortgage-backed | Noninvestment Grade Investments at Loss Position</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 position</t>
        </is>
      </c>
      <c r="B36" s="5" t="n">
        <v>15</v>
      </c>
      <c r="C36" s="4" t="inlineStr">
        <is>
          <t xml:space="preserve"> </t>
        </is>
      </c>
    </row>
    <row r="37">
      <c r="A37" s="4" t="inlineStr">
        <is>
          <t>Aggregate Fair Value</t>
        </is>
      </c>
      <c r="B37" s="6" t="n">
        <v>4328</v>
      </c>
      <c r="C37" s="4" t="inlineStr">
        <is>
          <t xml:space="preserve"> </t>
        </is>
      </c>
    </row>
    <row r="38">
      <c r="A38" s="4" t="inlineStr">
        <is>
          <t>Gross Unrealized Loss</t>
        </is>
      </c>
      <c r="B38" s="5" t="n">
        <v>214</v>
      </c>
      <c r="C38" s="4" t="inlineStr">
        <is>
          <t xml:space="preserve"> </t>
        </is>
      </c>
    </row>
    <row r="39">
      <c r="A39" s="4" t="inlineStr">
        <is>
          <t>Asset-backed</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ggregate Fair Value</t>
        </is>
      </c>
      <c r="B41" s="5" t="n">
        <v>3609880</v>
      </c>
      <c r="C41" s="5" t="n">
        <v>3746285</v>
      </c>
    </row>
    <row r="42">
      <c r="A42" s="4" t="inlineStr">
        <is>
          <t>Gross Unrealized Loss</t>
        </is>
      </c>
      <c r="B42" s="6" t="n">
        <v>109025</v>
      </c>
      <c r="C42" s="6" t="n">
        <v>152322</v>
      </c>
    </row>
    <row r="43">
      <c r="A43" s="4" t="inlineStr">
        <is>
          <t>Asset-backed | Noninvestment Grade Investments at Loss Position</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Number of Securities | position</t>
        </is>
      </c>
      <c r="B45" s="5" t="n">
        <v>5</v>
      </c>
      <c r="C45" s="4" t="inlineStr">
        <is>
          <t xml:space="preserve"> </t>
        </is>
      </c>
    </row>
    <row r="46">
      <c r="A46" s="4" t="inlineStr">
        <is>
          <t>Aggregate Fair Value</t>
        </is>
      </c>
      <c r="B46" s="6" t="n">
        <v>244</v>
      </c>
      <c r="C46" s="4" t="inlineStr">
        <is>
          <t xml:space="preserve"> </t>
        </is>
      </c>
    </row>
    <row r="47">
      <c r="A47" s="4" t="inlineStr">
        <is>
          <t>Gross Unrealized Loss</t>
        </is>
      </c>
      <c r="B47" s="6" t="n">
        <v>107</v>
      </c>
      <c r="C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ROM OPERATING ACTIVITIES:</t>
        </is>
      </c>
      <c r="B3" s="4" t="inlineStr">
        <is>
          <t xml:space="preserve"> </t>
        </is>
      </c>
      <c r="C3" s="4" t="inlineStr">
        <is>
          <t xml:space="preserve"> </t>
        </is>
      </c>
    </row>
    <row r="4">
      <c r="A4" s="4" t="inlineStr">
        <is>
          <t>Net income to common stockholders</t>
        </is>
      </c>
      <c r="B4" s="6" t="n">
        <v>984020</v>
      </c>
      <c r="C4" s="6" t="n">
        <v>998839</v>
      </c>
    </row>
    <row r="5">
      <c r="A5" s="3" t="inlineStr">
        <is>
          <t>Adjustments to reconcile net income to net cash from operating activities:</t>
        </is>
      </c>
      <c r="B5" s="4" t="inlineStr">
        <is>
          <t xml:space="preserve"> </t>
        </is>
      </c>
      <c r="C5" s="4" t="inlineStr">
        <is>
          <t xml:space="preserve"> </t>
        </is>
      </c>
    </row>
    <row r="6">
      <c r="A6" s="4" t="inlineStr">
        <is>
          <t>Net investment gains</t>
        </is>
      </c>
      <c r="B6" s="5" t="n">
        <v>-39239</v>
      </c>
      <c r="C6" s="5" t="n">
        <v>-127299</v>
      </c>
    </row>
    <row r="7">
      <c r="A7" s="4" t="inlineStr">
        <is>
          <t>Depreciation and amortization</t>
        </is>
      </c>
      <c r="B7" s="5" t="n">
        <v>3294</v>
      </c>
      <c r="C7" s="5" t="n">
        <v>46037</v>
      </c>
    </row>
    <row r="8">
      <c r="A8" s="4" t="inlineStr">
        <is>
          <t>Noncontrolling interests</t>
        </is>
      </c>
      <c r="B8" s="5" t="n">
        <v>863</v>
      </c>
      <c r="C8" s="5" t="n">
        <v>4131</v>
      </c>
    </row>
    <row r="9">
      <c r="A9" s="4" t="inlineStr">
        <is>
          <t>Investment funds</t>
        </is>
      </c>
      <c r="B9" s="5" t="n">
        <v>-5444</v>
      </c>
      <c r="C9" s="5" t="n">
        <v>-121919</v>
      </c>
    </row>
    <row r="10">
      <c r="A10" s="4" t="inlineStr">
        <is>
          <t>Stock incentive plans</t>
        </is>
      </c>
      <c r="B10" s="5" t="n">
        <v>37796</v>
      </c>
      <c r="C10" s="5" t="n">
        <v>36247</v>
      </c>
    </row>
    <row r="11">
      <c r="A11" s="3" t="inlineStr">
        <is>
          <t>Change in:</t>
        </is>
      </c>
      <c r="B11" s="4" t="inlineStr">
        <is>
          <t xml:space="preserve"> </t>
        </is>
      </c>
      <c r="C11" s="4" t="inlineStr">
        <is>
          <t xml:space="preserve"> </t>
        </is>
      </c>
    </row>
    <row r="12">
      <c r="A12" s="4" t="inlineStr">
        <is>
          <t>Arbitrage trading account</t>
        </is>
      </c>
      <c r="B12" s="5" t="n">
        <v>-41399</v>
      </c>
      <c r="C12" s="5" t="n">
        <v>-39389</v>
      </c>
    </row>
    <row r="13">
      <c r="A13" s="4" t="inlineStr">
        <is>
          <t>Premiums and fees receivable</t>
        </is>
      </c>
      <c r="B13" s="5" t="n">
        <v>-340056</v>
      </c>
      <c r="C13" s="5" t="n">
        <v>-247782</v>
      </c>
    </row>
    <row r="14">
      <c r="A14" s="4" t="inlineStr">
        <is>
          <t>Reinsurance accounts</t>
        </is>
      </c>
      <c r="B14" s="5" t="n">
        <v>-194610</v>
      </c>
      <c r="C14" s="5" t="n">
        <v>-187453</v>
      </c>
    </row>
    <row r="15">
      <c r="A15" s="4" t="inlineStr">
        <is>
          <t>Deferred policy acquisition costs</t>
        </is>
      </c>
      <c r="B15" s="5" t="n">
        <v>-93270</v>
      </c>
      <c r="C15" s="5" t="n">
        <v>-92724</v>
      </c>
    </row>
    <row r="16">
      <c r="A16" s="4" t="inlineStr">
        <is>
          <t>Income taxes</t>
        </is>
      </c>
      <c r="B16" s="5" t="n">
        <v>49722</v>
      </c>
      <c r="C16" s="5" t="n">
        <v>-111231</v>
      </c>
    </row>
    <row r="17">
      <c r="A17" s="4" t="inlineStr">
        <is>
          <t>Reserves for losses and loss expenses</t>
        </is>
      </c>
      <c r="B17" s="5" t="n">
        <v>1288975</v>
      </c>
      <c r="C17" s="5" t="n">
        <v>1225679</v>
      </c>
    </row>
    <row r="18">
      <c r="A18" s="4" t="inlineStr">
        <is>
          <t>Unearned premiums</t>
        </is>
      </c>
      <c r="B18" s="5" t="n">
        <v>608300</v>
      </c>
      <c r="C18" s="5" t="n">
        <v>551894</v>
      </c>
    </row>
    <row r="19">
      <c r="A19" s="4" t="inlineStr">
        <is>
          <t>Other</t>
        </is>
      </c>
      <c r="B19" s="5" t="n">
        <v>-27790</v>
      </c>
      <c r="C19" s="5" t="n">
        <v>-161727</v>
      </c>
    </row>
    <row r="20">
      <c r="A20" s="4" t="inlineStr">
        <is>
          <t>Net cash from operating activities</t>
        </is>
      </c>
      <c r="B20" s="5" t="n">
        <v>2231162</v>
      </c>
      <c r="C20" s="5" t="n">
        <v>1773303</v>
      </c>
    </row>
    <row r="21">
      <c r="A21" s="3" t="inlineStr">
        <is>
          <t>CASH USED IN INVESTING ACTIVITIES:</t>
        </is>
      </c>
      <c r="B21" s="4" t="inlineStr">
        <is>
          <t xml:space="preserve"> </t>
        </is>
      </c>
      <c r="C21" s="4" t="inlineStr">
        <is>
          <t xml:space="preserve"> </t>
        </is>
      </c>
    </row>
    <row r="22">
      <c r="A22" s="4" t="inlineStr">
        <is>
          <t>Proceeds from sale of fixed maturity securities</t>
        </is>
      </c>
      <c r="B22" s="5" t="n">
        <v>877019</v>
      </c>
      <c r="C22" s="5" t="n">
        <v>1638049</v>
      </c>
    </row>
    <row r="23">
      <c r="A23" s="4" t="inlineStr">
        <is>
          <t>Proceeds from sale of equity securities</t>
        </is>
      </c>
      <c r="B23" s="5" t="n">
        <v>161470</v>
      </c>
      <c r="C23" s="5" t="n">
        <v>20057</v>
      </c>
    </row>
    <row r="24">
      <c r="A24" s="4" t="inlineStr">
        <is>
          <t>Distributions from (contributions to) investment funds</t>
        </is>
      </c>
      <c r="B24" s="5" t="n">
        <v>8385</v>
      </c>
      <c r="C24" s="5" t="n">
        <v>-72925</v>
      </c>
    </row>
    <row r="25">
      <c r="A25" s="4" t="inlineStr">
        <is>
          <t>Proceeds from maturities and prepayments of fixed maturity securities</t>
        </is>
      </c>
      <c r="B25" s="5" t="n">
        <v>2654140</v>
      </c>
      <c r="C25" s="5" t="n">
        <v>3916331</v>
      </c>
    </row>
    <row r="26">
      <c r="A26" s="4" t="inlineStr">
        <is>
          <t>Purchase of fixed maturity securities</t>
        </is>
      </c>
      <c r="B26" s="5" t="n">
        <v>-5091866</v>
      </c>
      <c r="C26" s="5" t="n">
        <v>-7694663</v>
      </c>
    </row>
    <row r="27">
      <c r="A27" s="4" t="inlineStr">
        <is>
          <t>Purchase of equity securities</t>
        </is>
      </c>
      <c r="B27" s="5" t="n">
        <v>-63815</v>
      </c>
      <c r="C27" s="5" t="n">
        <v>-340158</v>
      </c>
    </row>
    <row r="28">
      <c r="A28" s="4" t="inlineStr">
        <is>
          <t>Real estate additions</t>
        </is>
      </c>
      <c r="B28" s="5" t="n">
        <v>-15158</v>
      </c>
      <c r="C28" s="5" t="n">
        <v>-18670</v>
      </c>
    </row>
    <row r="29">
      <c r="A29" s="4" t="inlineStr">
        <is>
          <t>Change in loans receivable</t>
        </is>
      </c>
      <c r="B29" s="5" t="n">
        <v>12796</v>
      </c>
      <c r="C29" s="5" t="n">
        <v>2066</v>
      </c>
    </row>
    <row r="30">
      <c r="A30" s="4" t="inlineStr">
        <is>
          <t>Net purchases of property, furniture and equipment</t>
        </is>
      </c>
      <c r="B30" s="5" t="n">
        <v>-42127</v>
      </c>
      <c r="C30" s="5" t="n">
        <v>-35270</v>
      </c>
    </row>
    <row r="31">
      <c r="A31" s="4" t="inlineStr">
        <is>
          <t>Change in balances due to security brokers</t>
        </is>
      </c>
      <c r="B31" s="5" t="n">
        <v>8224</v>
      </c>
      <c r="C31" s="5" t="n">
        <v>177457</v>
      </c>
    </row>
    <row r="32">
      <c r="A32" s="4" t="inlineStr">
        <is>
          <t>Cash received in connection with business disposition</t>
        </is>
      </c>
      <c r="B32" s="5" t="n">
        <v>94076</v>
      </c>
      <c r="C32" s="5" t="n">
        <v>906789</v>
      </c>
    </row>
    <row r="33">
      <c r="A33" s="4" t="inlineStr">
        <is>
          <t>Payment for business purchased net of cash acquired</t>
        </is>
      </c>
      <c r="B33" s="5" t="n">
        <v>0</v>
      </c>
      <c r="C33" s="5" t="n">
        <v>-49572</v>
      </c>
    </row>
    <row r="34">
      <c r="A34" s="4" t="inlineStr">
        <is>
          <t>Other</t>
        </is>
      </c>
      <c r="B34" s="5" t="n">
        <v>320</v>
      </c>
      <c r="C34" s="5" t="n">
        <v>94</v>
      </c>
    </row>
    <row r="35">
      <c r="A35" s="4" t="inlineStr">
        <is>
          <t>Net cash used in investing activities</t>
        </is>
      </c>
      <c r="B35" s="5" t="n">
        <v>-1396536</v>
      </c>
      <c r="C35" s="5" t="n">
        <v>-1550415</v>
      </c>
    </row>
    <row r="36">
      <c r="A36" s="3" t="inlineStr">
        <is>
          <t>CASH USED IN FINANCING ACTIVITIES:</t>
        </is>
      </c>
      <c r="B36" s="4" t="inlineStr">
        <is>
          <t xml:space="preserve"> </t>
        </is>
      </c>
      <c r="C36" s="4" t="inlineStr">
        <is>
          <t xml:space="preserve"> </t>
        </is>
      </c>
    </row>
    <row r="37">
      <c r="A37" s="4" t="inlineStr">
        <is>
          <t>Repayment of senior notes and other debt</t>
        </is>
      </c>
      <c r="B37" s="5" t="n">
        <v>-1954</v>
      </c>
      <c r="C37" s="5" t="n">
        <v>-426503</v>
      </c>
    </row>
    <row r="38">
      <c r="A38" s="4" t="inlineStr">
        <is>
          <t>Net proceeds from issuance of debt</t>
        </is>
      </c>
      <c r="B38" s="5" t="n">
        <v>1100</v>
      </c>
      <c r="C38" s="5" t="n">
        <v>2181</v>
      </c>
    </row>
    <row r="39">
      <c r="A39" s="4" t="inlineStr">
        <is>
          <t>Cash dividends to common stockholders</t>
        </is>
      </c>
      <c r="B39" s="5" t="n">
        <v>-186921</v>
      </c>
      <c r="C39" s="5" t="n">
        <v>-182147</v>
      </c>
    </row>
    <row r="40">
      <c r="A40" s="4" t="inlineStr">
        <is>
          <t>Purchase of common treasury shares</t>
        </is>
      </c>
      <c r="B40" s="5" t="n">
        <v>-430536</v>
      </c>
      <c r="C40" s="5" t="n">
        <v>-6570</v>
      </c>
    </row>
    <row r="41">
      <c r="A41" s="4" t="inlineStr">
        <is>
          <t>Other, net</t>
        </is>
      </c>
      <c r="B41" s="5" t="n">
        <v>-20545</v>
      </c>
      <c r="C41" s="5" t="n">
        <v>-21808</v>
      </c>
    </row>
    <row r="42">
      <c r="A42" s="4" t="inlineStr">
        <is>
          <t>Net cash used in financing activities</t>
        </is>
      </c>
      <c r="B42" s="5" t="n">
        <v>-638856</v>
      </c>
      <c r="C42" s="5" t="n">
        <v>-634847</v>
      </c>
    </row>
    <row r="43">
      <c r="A43" s="4" t="inlineStr">
        <is>
          <t>Net impact on cash due to change in foreign exchange rates</t>
        </is>
      </c>
      <c r="B43" s="5" t="n">
        <v>959</v>
      </c>
      <c r="C43" s="5" t="n">
        <v>-26134</v>
      </c>
    </row>
    <row r="44">
      <c r="A44" s="4" t="inlineStr">
        <is>
          <t>Net change in cash and cash equivalents</t>
        </is>
      </c>
      <c r="B44" s="5" t="n">
        <v>196728</v>
      </c>
      <c r="C44" s="5" t="n">
        <v>-438093</v>
      </c>
    </row>
    <row r="45">
      <c r="A45" s="4" t="inlineStr">
        <is>
          <t>Cash and cash equivalents at beginning of period</t>
        </is>
      </c>
      <c r="B45" s="5" t="n">
        <v>1449346</v>
      </c>
      <c r="C45" s="5" t="n">
        <v>1568843</v>
      </c>
    </row>
    <row r="46">
      <c r="A46" s="4" t="inlineStr">
        <is>
          <t>Cash and cash equivalents at end of period</t>
        </is>
      </c>
      <c r="B46" s="6" t="n">
        <v>1646074</v>
      </c>
      <c r="C46" s="6" t="n">
        <v>1130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fixed maturity securities available for sale</t>
        </is>
      </c>
      <c r="B3" s="6" t="n">
        <v>18982477</v>
      </c>
      <c r="C3" s="6" t="n">
        <v>17536053</v>
      </c>
    </row>
    <row r="4">
      <c r="A4" s="4" t="inlineStr">
        <is>
          <t>Equity securities</t>
        </is>
      </c>
      <c r="B4" s="5" t="n">
        <v>1182061</v>
      </c>
      <c r="C4" s="5" t="n">
        <v>1185894</v>
      </c>
    </row>
    <row r="5">
      <c r="A5" s="4" t="inlineStr">
        <is>
          <t>Arbitrage trading account</t>
        </is>
      </c>
      <c r="B5" s="5" t="n">
        <v>825000</v>
      </c>
      <c r="C5" s="5" t="n">
        <v>94400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fixed maturity securities available for sale</t>
        </is>
      </c>
      <c r="B8" s="5" t="n">
        <v>18982477</v>
      </c>
      <c r="C8" s="5" t="n">
        <v>17536053</v>
      </c>
    </row>
    <row r="9">
      <c r="A9" s="4" t="inlineStr">
        <is>
          <t>Equity securities</t>
        </is>
      </c>
      <c r="B9" s="5" t="n">
        <v>1182061</v>
      </c>
      <c r="C9" s="5" t="n">
        <v>1185894</v>
      </c>
    </row>
    <row r="10">
      <c r="A10" s="4" t="inlineStr">
        <is>
          <t>Arbitrage trading account</t>
        </is>
      </c>
      <c r="B10" s="5" t="n">
        <v>825049</v>
      </c>
      <c r="C10" s="5" t="n">
        <v>944230</v>
      </c>
    </row>
    <row r="11">
      <c r="A11" s="4" t="inlineStr">
        <is>
          <t>Total</t>
        </is>
      </c>
      <c r="B11" s="5" t="n">
        <v>20989587</v>
      </c>
      <c r="C11" s="5" t="n">
        <v>19666177</v>
      </c>
    </row>
    <row r="12">
      <c r="A12" s="3" t="inlineStr">
        <is>
          <t>Liabilities:</t>
        </is>
      </c>
      <c r="B12" s="4" t="inlineStr">
        <is>
          <t xml:space="preserve"> </t>
        </is>
      </c>
      <c r="C12" s="4" t="inlineStr">
        <is>
          <t xml:space="preserve"> </t>
        </is>
      </c>
    </row>
    <row r="13">
      <c r="A13" s="4" t="inlineStr">
        <is>
          <t>Trading account securities sold but not yet purchased</t>
        </is>
      </c>
      <c r="B13" s="5" t="n">
        <v>7538</v>
      </c>
      <c r="C13" s="5" t="n">
        <v>0</v>
      </c>
    </row>
    <row r="14">
      <c r="A14" s="4" t="inlineStr">
        <is>
          <t>Fair Value, Measurements, Recurring | U.S. government and government agenc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xed maturity securities available for sale</t>
        </is>
      </c>
      <c r="B16" s="5" t="n">
        <v>1467199</v>
      </c>
      <c r="C16" s="5" t="n">
        <v>892258</v>
      </c>
    </row>
    <row r="17">
      <c r="A17" s="4" t="inlineStr">
        <is>
          <t>Fair Value, Measurements, Recurring | State and municipal</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fixed maturity securities available for sale</t>
        </is>
      </c>
      <c r="B19" s="5" t="n">
        <v>2670998</v>
      </c>
      <c r="C19" s="5" t="n">
        <v>2890098</v>
      </c>
    </row>
    <row r="20">
      <c r="A20" s="4" t="inlineStr">
        <is>
          <t>Fair Value, Measurements, Recurring | Mortgage-backed</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fixed maturity securities available for sale</t>
        </is>
      </c>
      <c r="B22" s="5" t="n">
        <v>2076296</v>
      </c>
      <c r="C22" s="5" t="n">
        <v>1665410</v>
      </c>
    </row>
    <row r="23">
      <c r="A23" s="4" t="inlineStr">
        <is>
          <t>Fair Value, Measurements, Recurring | Asset-backe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fixed maturity securities available for sale</t>
        </is>
      </c>
      <c r="B25" s="5" t="n">
        <v>4087458</v>
      </c>
      <c r="C25" s="5" t="n">
        <v>3982773</v>
      </c>
    </row>
    <row r="26">
      <c r="A26" s="4" t="inlineStr">
        <is>
          <t>Fair Value, Measurements, Recurring | Corporat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xed maturity securities available for sale</t>
        </is>
      </c>
      <c r="B28" s="5" t="n">
        <v>7248814</v>
      </c>
      <c r="C28" s="5" t="n">
        <v>6703992</v>
      </c>
    </row>
    <row r="29">
      <c r="A29" s="4" t="inlineStr">
        <is>
          <t>Fair Value, Measurements, Recurring | Foreign govern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fixed maturity securities available for sale</t>
        </is>
      </c>
      <c r="B31" s="5" t="n">
        <v>1431712</v>
      </c>
      <c r="C31" s="5" t="n">
        <v>1401522</v>
      </c>
    </row>
    <row r="32">
      <c r="A32" s="4" t="inlineStr">
        <is>
          <t>Fair Value, Measurements, Recurring | Common stock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Equity securities</t>
        </is>
      </c>
      <c r="B34" s="5" t="n">
        <v>961433</v>
      </c>
      <c r="C34" s="5" t="n">
        <v>982751</v>
      </c>
    </row>
    <row r="35">
      <c r="A35" s="4" t="inlineStr">
        <is>
          <t>Fair Value, Measurements, Recurring | Preferred stock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t>
        </is>
      </c>
      <c r="B37" s="5" t="n">
        <v>220628</v>
      </c>
      <c r="C37" s="5" t="n">
        <v>203143</v>
      </c>
    </row>
    <row r="38">
      <c r="A38" s="4" t="inlineStr">
        <is>
          <t>Level 1 | Fair Value, Measurements,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fixed maturity securities available for sale</t>
        </is>
      </c>
      <c r="B40" s="5" t="n">
        <v>0</v>
      </c>
      <c r="C40" s="5" t="n">
        <v>0</v>
      </c>
    </row>
    <row r="41">
      <c r="A41" s="4" t="inlineStr">
        <is>
          <t>Equity securities</t>
        </is>
      </c>
      <c r="B41" s="5" t="n">
        <v>958202</v>
      </c>
      <c r="C41" s="5" t="n">
        <v>978991</v>
      </c>
    </row>
    <row r="42">
      <c r="A42" s="4" t="inlineStr">
        <is>
          <t>Arbitrage trading account</t>
        </is>
      </c>
      <c r="B42" s="5" t="n">
        <v>614995</v>
      </c>
      <c r="C42" s="5" t="n">
        <v>822192</v>
      </c>
    </row>
    <row r="43">
      <c r="A43" s="4" t="inlineStr">
        <is>
          <t>Total</t>
        </is>
      </c>
      <c r="B43" s="5" t="n">
        <v>1573197</v>
      </c>
      <c r="C43" s="5" t="n">
        <v>1801183</v>
      </c>
    </row>
    <row r="44">
      <c r="A44" s="3" t="inlineStr">
        <is>
          <t>Liabilities:</t>
        </is>
      </c>
      <c r="B44" s="4" t="inlineStr">
        <is>
          <t xml:space="preserve"> </t>
        </is>
      </c>
      <c r="C44" s="4" t="inlineStr">
        <is>
          <t xml:space="preserve"> </t>
        </is>
      </c>
    </row>
    <row r="45">
      <c r="A45" s="4" t="inlineStr">
        <is>
          <t>Trading account securities sold but not yet purchased</t>
        </is>
      </c>
      <c r="B45" s="5" t="n">
        <v>7538</v>
      </c>
      <c r="C45" s="5" t="n">
        <v>0</v>
      </c>
    </row>
    <row r="46">
      <c r="A46" s="4" t="inlineStr">
        <is>
          <t>Level 1 | Fair Value, Measurements, Recurring | U.S. government and government agenc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xed maturity securities available for sale</t>
        </is>
      </c>
      <c r="B48" s="5" t="n">
        <v>0</v>
      </c>
      <c r="C48" s="5" t="n">
        <v>0</v>
      </c>
    </row>
    <row r="49">
      <c r="A49" s="4" t="inlineStr">
        <is>
          <t>Level 1 | Fair Value, Measurements, Recurring | State and municipal</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fixed maturity securities available for sale</t>
        </is>
      </c>
      <c r="B51" s="5" t="n">
        <v>0</v>
      </c>
      <c r="C51" s="5" t="n">
        <v>0</v>
      </c>
    </row>
    <row r="52">
      <c r="A52" s="4" t="inlineStr">
        <is>
          <t>Level 1 | Fair Value, Measurements, Recurring | Mortgage-backed</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xed maturity securities available for sale</t>
        </is>
      </c>
      <c r="B54" s="5" t="n">
        <v>0</v>
      </c>
      <c r="C54" s="5" t="n">
        <v>0</v>
      </c>
    </row>
    <row r="55">
      <c r="A55" s="4" t="inlineStr">
        <is>
          <t>Level 1 | Fair Value, Measurements, Recurring | Asset-backed</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ixed maturity securities available for sale</t>
        </is>
      </c>
      <c r="B57" s="5" t="n">
        <v>0</v>
      </c>
      <c r="C57" s="5" t="n">
        <v>0</v>
      </c>
    </row>
    <row r="58">
      <c r="A58" s="4" t="inlineStr">
        <is>
          <t>Level 1 | Fair Value, Measurements, Recurring | Corporat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xed maturity securities available for sale</t>
        </is>
      </c>
      <c r="B60" s="5" t="n">
        <v>0</v>
      </c>
      <c r="C60" s="5" t="n">
        <v>0</v>
      </c>
    </row>
    <row r="61">
      <c r="A61" s="4" t="inlineStr">
        <is>
          <t>Level 1 | Fair Value, Measurements, Recurring | Foreign govern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fixed maturity securities available for sale</t>
        </is>
      </c>
      <c r="B63" s="5" t="n">
        <v>0</v>
      </c>
      <c r="C63" s="5" t="n">
        <v>0</v>
      </c>
    </row>
    <row r="64">
      <c r="A64" s="4" t="inlineStr">
        <is>
          <t>Level 1 | Fair Value, Measurements, Recurring | Common stock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t>
        </is>
      </c>
      <c r="B66" s="5" t="n">
        <v>958202</v>
      </c>
      <c r="C66" s="5" t="n">
        <v>978991</v>
      </c>
    </row>
    <row r="67">
      <c r="A67" s="4" t="inlineStr">
        <is>
          <t>Level 1 | Fair Value, Measurements, Recurring | Preferred stock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Equity securities</t>
        </is>
      </c>
      <c r="B69" s="5" t="n">
        <v>0</v>
      </c>
      <c r="C69" s="5" t="n">
        <v>0</v>
      </c>
    </row>
    <row r="70">
      <c r="A70" s="4" t="inlineStr">
        <is>
          <t>Level 2 | Fair Value, Measurements,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fixed maturity securities available for sale</t>
        </is>
      </c>
      <c r="B72" s="5" t="n">
        <v>18982477</v>
      </c>
      <c r="C72" s="5" t="n">
        <v>17536053</v>
      </c>
    </row>
    <row r="73">
      <c r="A73" s="4" t="inlineStr">
        <is>
          <t>Equity securities</t>
        </is>
      </c>
      <c r="B73" s="5" t="n">
        <v>217990</v>
      </c>
      <c r="C73" s="5" t="n">
        <v>193005</v>
      </c>
    </row>
    <row r="74">
      <c r="A74" s="4" t="inlineStr">
        <is>
          <t>Arbitrage trading account</t>
        </is>
      </c>
      <c r="B74" s="5" t="n">
        <v>206536</v>
      </c>
      <c r="C74" s="5" t="n">
        <v>118448</v>
      </c>
    </row>
    <row r="75">
      <c r="A75" s="4" t="inlineStr">
        <is>
          <t>Total</t>
        </is>
      </c>
      <c r="B75" s="5" t="n">
        <v>19407003</v>
      </c>
      <c r="C75" s="5" t="n">
        <v>17847506</v>
      </c>
    </row>
    <row r="76">
      <c r="A76" s="3" t="inlineStr">
        <is>
          <t>Liabilities:</t>
        </is>
      </c>
      <c r="B76" s="4" t="inlineStr">
        <is>
          <t xml:space="preserve"> </t>
        </is>
      </c>
      <c r="C76" s="4" t="inlineStr">
        <is>
          <t xml:space="preserve"> </t>
        </is>
      </c>
    </row>
    <row r="77">
      <c r="A77" s="4" t="inlineStr">
        <is>
          <t>Trading account securities sold but not yet purchased</t>
        </is>
      </c>
      <c r="B77" s="5" t="n">
        <v>0</v>
      </c>
      <c r="C77" s="5" t="n">
        <v>0</v>
      </c>
    </row>
    <row r="78">
      <c r="A78" s="4" t="inlineStr">
        <is>
          <t>Level 2 | Fair Value, Measurements, Recurring | U.S. government and government agenc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fixed maturity securities available for sale</t>
        </is>
      </c>
      <c r="B80" s="5" t="n">
        <v>1467199</v>
      </c>
      <c r="C80" s="5" t="n">
        <v>892258</v>
      </c>
    </row>
    <row r="81">
      <c r="A81" s="4" t="inlineStr">
        <is>
          <t>Level 2 | Fair Value, Measurements, Recurring | State and municipal</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fixed maturity securities available for sale</t>
        </is>
      </c>
      <c r="B83" s="5" t="n">
        <v>2670998</v>
      </c>
      <c r="C83" s="5" t="n">
        <v>2890098</v>
      </c>
    </row>
    <row r="84">
      <c r="A84" s="4" t="inlineStr">
        <is>
          <t>Level 2 | Fair Value, Measurements, Recurring | Mortgage-backed</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fixed maturity securities available for sale</t>
        </is>
      </c>
      <c r="B86" s="5" t="n">
        <v>2076296</v>
      </c>
      <c r="C86" s="5" t="n">
        <v>1665410</v>
      </c>
    </row>
    <row r="87">
      <c r="A87" s="4" t="inlineStr">
        <is>
          <t>Level 2 | Fair Value, Measurements, Recurring | Asset-backed</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fixed maturity securities available for sale</t>
        </is>
      </c>
      <c r="B89" s="5" t="n">
        <v>4087458</v>
      </c>
      <c r="C89" s="5" t="n">
        <v>3982773</v>
      </c>
    </row>
    <row r="90">
      <c r="A90" s="4" t="inlineStr">
        <is>
          <t>Level 2 | Fair Value, Measurements, Recurring | Corporat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fixed maturity securities available for sale</t>
        </is>
      </c>
      <c r="B92" s="5" t="n">
        <v>7248814</v>
      </c>
      <c r="C92" s="5" t="n">
        <v>6703992</v>
      </c>
    </row>
    <row r="93">
      <c r="A93" s="4" t="inlineStr">
        <is>
          <t>Level 2 | Fair Value, Measurements, Recurring | Foreign governmen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fixed maturity securities available for sale</t>
        </is>
      </c>
      <c r="B95" s="5" t="n">
        <v>1431712</v>
      </c>
      <c r="C95" s="5" t="n">
        <v>1401522</v>
      </c>
    </row>
    <row r="96">
      <c r="A96" s="4" t="inlineStr">
        <is>
          <t>Level 2 | Fair Value, Measurements, Recurring | Common stock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Equity securities</t>
        </is>
      </c>
      <c r="B98" s="5" t="n">
        <v>1060</v>
      </c>
      <c r="C98" s="5" t="n">
        <v>1161</v>
      </c>
    </row>
    <row r="99">
      <c r="A99" s="4" t="inlineStr">
        <is>
          <t>Level 2 | Fair Value, Measurements, Recurring | Preferred stock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Equity securities</t>
        </is>
      </c>
      <c r="B101" s="5" t="n">
        <v>216930</v>
      </c>
      <c r="C101" s="5" t="n">
        <v>191844</v>
      </c>
    </row>
    <row r="102">
      <c r="A102" s="4" t="inlineStr">
        <is>
          <t>Level 3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fixed maturity securities available for sale</t>
        </is>
      </c>
      <c r="B104" s="5" t="n">
        <v>0</v>
      </c>
      <c r="C104" s="5" t="n">
        <v>0</v>
      </c>
    </row>
    <row r="105">
      <c r="A105" s="4" t="inlineStr">
        <is>
          <t>Equity securities</t>
        </is>
      </c>
      <c r="B105" s="5" t="n">
        <v>5869</v>
      </c>
      <c r="C105" s="5" t="n">
        <v>13898</v>
      </c>
    </row>
    <row r="106">
      <c r="A106" s="4" t="inlineStr">
        <is>
          <t>Arbitrage trading account</t>
        </is>
      </c>
      <c r="B106" s="5" t="n">
        <v>3518</v>
      </c>
      <c r="C106" s="5" t="n">
        <v>3590</v>
      </c>
    </row>
    <row r="107">
      <c r="A107" s="4" t="inlineStr">
        <is>
          <t>Total</t>
        </is>
      </c>
      <c r="B107" s="5" t="n">
        <v>9387</v>
      </c>
      <c r="C107" s="5" t="n">
        <v>17488</v>
      </c>
    </row>
    <row r="108">
      <c r="A108" s="3" t="inlineStr">
        <is>
          <t>Liabilities:</t>
        </is>
      </c>
      <c r="B108" s="4" t="inlineStr">
        <is>
          <t xml:space="preserve"> </t>
        </is>
      </c>
      <c r="C108" s="4" t="inlineStr">
        <is>
          <t xml:space="preserve"> </t>
        </is>
      </c>
    </row>
    <row r="109">
      <c r="A109" s="4" t="inlineStr">
        <is>
          <t>Trading account securities sold but not yet purchased</t>
        </is>
      </c>
      <c r="B109" s="5" t="n">
        <v>0</v>
      </c>
      <c r="C109" s="5" t="n">
        <v>0</v>
      </c>
    </row>
    <row r="110">
      <c r="A110" s="4" t="inlineStr">
        <is>
          <t>Level 3 | Fair Value, Measurements, Recurring | U.S. government and government agency</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fixed maturity securities available for sale</t>
        </is>
      </c>
      <c r="B112" s="5" t="n">
        <v>0</v>
      </c>
      <c r="C112" s="5" t="n">
        <v>0</v>
      </c>
    </row>
    <row r="113">
      <c r="A113" s="4" t="inlineStr">
        <is>
          <t>Level 3 | Fair Value, Measurements, Recurring | State and municipal</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fixed maturity securities available for sale</t>
        </is>
      </c>
      <c r="B115" s="5" t="n">
        <v>0</v>
      </c>
      <c r="C115" s="5" t="n">
        <v>0</v>
      </c>
    </row>
    <row r="116">
      <c r="A116" s="4" t="inlineStr">
        <is>
          <t>Level 3 | Fair Value, Measurements, Recurring | Mortgage-backed</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fixed maturity securities available for sale</t>
        </is>
      </c>
      <c r="B118" s="5" t="n">
        <v>0</v>
      </c>
      <c r="C118" s="5" t="n">
        <v>0</v>
      </c>
    </row>
    <row r="119">
      <c r="A119" s="4" t="inlineStr">
        <is>
          <t>Level 3 | Fair Value, Measurements, Recurring | Asset-backed</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fixed maturity securities available for sale</t>
        </is>
      </c>
      <c r="B121" s="5" t="n">
        <v>0</v>
      </c>
      <c r="C121" s="5" t="n">
        <v>0</v>
      </c>
    </row>
    <row r="122">
      <c r="A122" s="4" t="inlineStr">
        <is>
          <t>Level 3 | Fair Value, Measurements, Recurring | Corporate</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fixed maturity securities available for sale</t>
        </is>
      </c>
      <c r="B124" s="5" t="n">
        <v>0</v>
      </c>
      <c r="C124" s="5" t="n">
        <v>0</v>
      </c>
    </row>
    <row r="125">
      <c r="A125" s="4" t="inlineStr">
        <is>
          <t>Level 3 | Fair Value, Measurements, Recurring | Foreign government</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fixed maturity securities available for sale</t>
        </is>
      </c>
      <c r="B127" s="5" t="n">
        <v>0</v>
      </c>
      <c r="C127" s="5" t="n">
        <v>0</v>
      </c>
    </row>
    <row r="128">
      <c r="A128" s="4" t="inlineStr">
        <is>
          <t>Level 3 | Fair Value, Measurements, Recurring | Common stock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Equity securities</t>
        </is>
      </c>
      <c r="B130" s="5" t="n">
        <v>2171</v>
      </c>
      <c r="C130" s="5" t="n">
        <v>2599</v>
      </c>
    </row>
    <row r="131">
      <c r="A131" s="4" t="inlineStr">
        <is>
          <t>Level 3 | Fair Value, Measurements, Recurring | Preferred stock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Equity securities</t>
        </is>
      </c>
      <c r="B133" s="6" t="n">
        <v>3698</v>
      </c>
      <c r="C133" s="6" t="n">
        <v>112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Summarize Changes in Level 3 Assets) (Details) - USD ($)</t>
        </is>
      </c>
      <c r="B1" s="2" t="inlineStr">
        <is>
          <t>3 Months Ended</t>
        </is>
      </c>
      <c r="C1" s="2" t="inlineStr">
        <is>
          <t>9 Months Ended</t>
        </is>
      </c>
      <c r="D1" s="2" t="inlineStr">
        <is>
          <t>12 Months Ended</t>
        </is>
      </c>
    </row>
    <row r="2">
      <c r="B2" s="2" t="inlineStr">
        <is>
          <t>Mar. 31, 2023</t>
        </is>
      </c>
      <c r="C2" s="2" t="inlineStr">
        <is>
          <t>Sep. 30,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ssets, Impairments</t>
        </is>
      </c>
      <c r="B4" s="4" t="inlineStr">
        <is>
          <t xml:space="preserve"> </t>
        </is>
      </c>
      <c r="C4" s="4" t="inlineStr">
        <is>
          <t xml:space="preserve"> </t>
        </is>
      </c>
      <c r="D4" s="6" t="n">
        <v>0</v>
      </c>
    </row>
    <row r="5">
      <c r="A5" s="4" t="inlineStr">
        <is>
          <t>Securities transferred into or out of level 3, net</t>
        </is>
      </c>
      <c r="B5" s="6" t="n">
        <v>0</v>
      </c>
      <c r="C5" s="6" t="n">
        <v>0</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Assets, beginning balance</t>
        </is>
      </c>
      <c r="B8" s="5" t="n">
        <v>17488000</v>
      </c>
      <c r="C8" s="5" t="n">
        <v>17488000</v>
      </c>
      <c r="D8" s="5" t="n">
        <v>20590000</v>
      </c>
    </row>
    <row r="9">
      <c r="A9" s="4" t="inlineStr">
        <is>
          <t>Assets, earnings</t>
        </is>
      </c>
      <c r="B9" s="4" t="inlineStr">
        <is>
          <t xml:space="preserve"> </t>
        </is>
      </c>
      <c r="C9" s="5" t="n">
        <v>-500000</v>
      </c>
      <c r="D9" s="5" t="n">
        <v>-6871000</v>
      </c>
    </row>
    <row r="10">
      <c r="A10" s="4" t="inlineStr">
        <is>
          <t>Assets, other comprehensive income</t>
        </is>
      </c>
      <c r="B10" s="4" t="inlineStr">
        <is>
          <t xml:space="preserve"> </t>
        </is>
      </c>
      <c r="C10" s="5" t="n">
        <v>0</v>
      </c>
      <c r="D10" s="5" t="n">
        <v>0</v>
      </c>
    </row>
    <row r="11">
      <c r="A11" s="4" t="inlineStr">
        <is>
          <t>Assets, Impairments</t>
        </is>
      </c>
      <c r="B11" s="4" t="inlineStr">
        <is>
          <t xml:space="preserve"> </t>
        </is>
      </c>
      <c r="C11" s="5" t="n">
        <v>-7601000</v>
      </c>
      <c r="D11" s="4" t="inlineStr">
        <is>
          <t xml:space="preserve"> </t>
        </is>
      </c>
    </row>
    <row r="12">
      <c r="A12" s="4" t="inlineStr">
        <is>
          <t>Assets, purchases</t>
        </is>
      </c>
      <c r="B12" s="4" t="inlineStr">
        <is>
          <t xml:space="preserve"> </t>
        </is>
      </c>
      <c r="C12" s="5" t="n">
        <v>0</v>
      </c>
      <c r="D12" s="5" t="n">
        <v>5611000</v>
      </c>
    </row>
    <row r="13">
      <c r="A13" s="4" t="inlineStr">
        <is>
          <t>Assets, (sales)</t>
        </is>
      </c>
      <c r="B13" s="4" t="inlineStr">
        <is>
          <t xml:space="preserve"> </t>
        </is>
      </c>
      <c r="C13" s="5" t="n">
        <v>0</v>
      </c>
      <c r="D13" s="5" t="n">
        <v>-1842000</v>
      </c>
    </row>
    <row r="14">
      <c r="A14" s="4" t="inlineStr">
        <is>
          <t>Assets, maturities</t>
        </is>
      </c>
      <c r="B14" s="4" t="inlineStr">
        <is>
          <t xml:space="preserve"> </t>
        </is>
      </c>
      <c r="C14" s="5" t="n">
        <v>0</v>
      </c>
      <c r="D14" s="5" t="n">
        <v>0</v>
      </c>
    </row>
    <row r="15">
      <c r="A15" s="4" t="inlineStr">
        <is>
          <t>Assets. transfers out</t>
        </is>
      </c>
      <c r="B15" s="4" t="inlineStr">
        <is>
          <t xml:space="preserve"> </t>
        </is>
      </c>
      <c r="C15" s="4" t="inlineStr">
        <is>
          <t xml:space="preserve"> </t>
        </is>
      </c>
      <c r="D15" s="5" t="n">
        <v>0</v>
      </c>
    </row>
    <row r="16">
      <c r="A16" s="4" t="inlineStr">
        <is>
          <t>Securities transferred into or out of level 3, net</t>
        </is>
      </c>
      <c r="B16" s="4" t="inlineStr">
        <is>
          <t xml:space="preserve"> </t>
        </is>
      </c>
      <c r="C16" s="5" t="n">
        <v>0</v>
      </c>
      <c r="D16" s="4" t="inlineStr">
        <is>
          <t xml:space="preserve"> </t>
        </is>
      </c>
    </row>
    <row r="17">
      <c r="A17" s="4" t="inlineStr">
        <is>
          <t>Assets, ending balance</t>
        </is>
      </c>
      <c r="B17" s="4" t="inlineStr">
        <is>
          <t xml:space="preserve"> </t>
        </is>
      </c>
      <c r="C17" s="5" t="n">
        <v>9387000</v>
      </c>
      <c r="D17" s="5" t="n">
        <v>17488000</v>
      </c>
    </row>
    <row r="18">
      <c r="A18" s="4" t="inlineStr">
        <is>
          <t>Level 3 | Equity securities</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Assets, beginning balance</t>
        </is>
      </c>
      <c r="B20" s="5" t="n">
        <v>13898000</v>
      </c>
      <c r="C20" s="5" t="n">
        <v>13898000</v>
      </c>
      <c r="D20" s="5" t="n">
        <v>20590000</v>
      </c>
    </row>
    <row r="21">
      <c r="A21" s="4" t="inlineStr">
        <is>
          <t>Assets, earnings</t>
        </is>
      </c>
      <c r="B21" s="4" t="inlineStr">
        <is>
          <t xml:space="preserve"> </t>
        </is>
      </c>
      <c r="C21" s="5" t="n">
        <v>-428000</v>
      </c>
      <c r="D21" s="5" t="n">
        <v>-6692000</v>
      </c>
    </row>
    <row r="22">
      <c r="A22" s="4" t="inlineStr">
        <is>
          <t>Assets, other comprehensive income</t>
        </is>
      </c>
      <c r="B22" s="4" t="inlineStr">
        <is>
          <t xml:space="preserve"> </t>
        </is>
      </c>
      <c r="C22" s="5" t="n">
        <v>0</v>
      </c>
      <c r="D22" s="5" t="n">
        <v>0</v>
      </c>
    </row>
    <row r="23">
      <c r="A23" s="4" t="inlineStr">
        <is>
          <t>Assets, Impairments</t>
        </is>
      </c>
      <c r="B23" s="4" t="inlineStr">
        <is>
          <t xml:space="preserve"> </t>
        </is>
      </c>
      <c r="C23" s="5" t="n">
        <v>-7601000</v>
      </c>
      <c r="D23" s="5" t="n">
        <v>0</v>
      </c>
    </row>
    <row r="24">
      <c r="A24" s="4" t="inlineStr">
        <is>
          <t>Assets, purchases</t>
        </is>
      </c>
      <c r="B24" s="4" t="inlineStr">
        <is>
          <t xml:space="preserve"> </t>
        </is>
      </c>
      <c r="C24" s="5" t="n">
        <v>0</v>
      </c>
      <c r="D24" s="5" t="n">
        <v>925000</v>
      </c>
    </row>
    <row r="25">
      <c r="A25" s="4" t="inlineStr">
        <is>
          <t>Assets, (sales)</t>
        </is>
      </c>
      <c r="B25" s="4" t="inlineStr">
        <is>
          <t xml:space="preserve"> </t>
        </is>
      </c>
      <c r="C25" s="5" t="n">
        <v>0</v>
      </c>
      <c r="D25" s="5" t="n">
        <v>-925000</v>
      </c>
    </row>
    <row r="26">
      <c r="A26" s="4" t="inlineStr">
        <is>
          <t>Assets, maturities</t>
        </is>
      </c>
      <c r="B26" s="4" t="inlineStr">
        <is>
          <t xml:space="preserve"> </t>
        </is>
      </c>
      <c r="C26" s="5" t="n">
        <v>0</v>
      </c>
      <c r="D26" s="5" t="n">
        <v>0</v>
      </c>
    </row>
    <row r="27">
      <c r="A27" s="4" t="inlineStr">
        <is>
          <t>Assets. transfers out</t>
        </is>
      </c>
      <c r="B27" s="4" t="inlineStr">
        <is>
          <t xml:space="preserve"> </t>
        </is>
      </c>
      <c r="C27" s="5" t="n">
        <v>0</v>
      </c>
      <c r="D27" s="5" t="n">
        <v>0</v>
      </c>
    </row>
    <row r="28">
      <c r="A28" s="4" t="inlineStr">
        <is>
          <t>Assets, ending balance</t>
        </is>
      </c>
      <c r="B28" s="4" t="inlineStr">
        <is>
          <t xml:space="preserve"> </t>
        </is>
      </c>
      <c r="C28" s="5" t="n">
        <v>5869000</v>
      </c>
      <c r="D28" s="5" t="n">
        <v>13898000</v>
      </c>
    </row>
    <row r="29">
      <c r="A29" s="4" t="inlineStr">
        <is>
          <t>Level 3 | Common stock</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Assets, beginning balance</t>
        </is>
      </c>
      <c r="B31" s="5" t="n">
        <v>2599000</v>
      </c>
      <c r="C31" s="5" t="n">
        <v>2599000</v>
      </c>
      <c r="D31" s="5" t="n">
        <v>9294000</v>
      </c>
    </row>
    <row r="32">
      <c r="A32" s="4" t="inlineStr">
        <is>
          <t>Assets, earnings</t>
        </is>
      </c>
      <c r="B32" s="4" t="inlineStr">
        <is>
          <t xml:space="preserve"> </t>
        </is>
      </c>
      <c r="C32" s="5" t="n">
        <v>-428000</v>
      </c>
      <c r="D32" s="5" t="n">
        <v>-6695000</v>
      </c>
    </row>
    <row r="33">
      <c r="A33" s="4" t="inlineStr">
        <is>
          <t>Assets, other comprehensive income</t>
        </is>
      </c>
      <c r="B33" s="4" t="inlineStr">
        <is>
          <t xml:space="preserve"> </t>
        </is>
      </c>
      <c r="C33" s="5" t="n">
        <v>0</v>
      </c>
      <c r="D33" s="5" t="n">
        <v>0</v>
      </c>
    </row>
    <row r="34">
      <c r="A34" s="4" t="inlineStr">
        <is>
          <t>Assets, Impairments</t>
        </is>
      </c>
      <c r="B34" s="4" t="inlineStr">
        <is>
          <t xml:space="preserve"> </t>
        </is>
      </c>
      <c r="C34" s="5" t="n">
        <v>0</v>
      </c>
      <c r="D34" s="5" t="n">
        <v>0</v>
      </c>
    </row>
    <row r="35">
      <c r="A35" s="4" t="inlineStr">
        <is>
          <t>Assets, purchases</t>
        </is>
      </c>
      <c r="B35" s="4" t="inlineStr">
        <is>
          <t xml:space="preserve"> </t>
        </is>
      </c>
      <c r="C35" s="5" t="n">
        <v>0</v>
      </c>
      <c r="D35" s="5" t="n">
        <v>0</v>
      </c>
    </row>
    <row r="36">
      <c r="A36" s="4" t="inlineStr">
        <is>
          <t>Assets, (sales)</t>
        </is>
      </c>
      <c r="B36" s="4" t="inlineStr">
        <is>
          <t xml:space="preserve"> </t>
        </is>
      </c>
      <c r="C36" s="5" t="n">
        <v>0</v>
      </c>
      <c r="D36" s="5" t="n">
        <v>0</v>
      </c>
    </row>
    <row r="37">
      <c r="A37" s="4" t="inlineStr">
        <is>
          <t>Assets, maturities</t>
        </is>
      </c>
      <c r="B37" s="4" t="inlineStr">
        <is>
          <t xml:space="preserve"> </t>
        </is>
      </c>
      <c r="C37" s="5" t="n">
        <v>0</v>
      </c>
      <c r="D37" s="5" t="n">
        <v>0</v>
      </c>
    </row>
    <row r="38">
      <c r="A38" s="4" t="inlineStr">
        <is>
          <t>Assets. transfers out</t>
        </is>
      </c>
      <c r="B38" s="4" t="inlineStr">
        <is>
          <t xml:space="preserve"> </t>
        </is>
      </c>
      <c r="C38" s="5" t="n">
        <v>0</v>
      </c>
      <c r="D38" s="5" t="n">
        <v>0</v>
      </c>
    </row>
    <row r="39">
      <c r="A39" s="4" t="inlineStr">
        <is>
          <t>Assets, ending balance</t>
        </is>
      </c>
      <c r="B39" s="4" t="inlineStr">
        <is>
          <t xml:space="preserve"> </t>
        </is>
      </c>
      <c r="C39" s="5" t="n">
        <v>2171000</v>
      </c>
      <c r="D39" s="5" t="n">
        <v>2599000</v>
      </c>
    </row>
    <row r="40">
      <c r="A40" s="4" t="inlineStr">
        <is>
          <t>Level 3 | Preferred stocks</t>
        </is>
      </c>
      <c r="B40" s="4" t="inlineStr">
        <is>
          <t xml:space="preserve"> </t>
        </is>
      </c>
      <c r="C40" s="4" t="inlineStr">
        <is>
          <t xml:space="preserve"> </t>
        </is>
      </c>
      <c r="D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row>
    <row r="42">
      <c r="A42" s="4" t="inlineStr">
        <is>
          <t>Assets, beginning balance</t>
        </is>
      </c>
      <c r="B42" s="5" t="n">
        <v>11299000</v>
      </c>
      <c r="C42" s="5" t="n">
        <v>11299000</v>
      </c>
      <c r="D42" s="5" t="n">
        <v>11296000</v>
      </c>
    </row>
    <row r="43">
      <c r="A43" s="4" t="inlineStr">
        <is>
          <t>Assets, earnings</t>
        </is>
      </c>
      <c r="B43" s="4" t="inlineStr">
        <is>
          <t xml:space="preserve"> </t>
        </is>
      </c>
      <c r="C43" s="5" t="n">
        <v>0</v>
      </c>
      <c r="D43" s="5" t="n">
        <v>3000</v>
      </c>
    </row>
    <row r="44">
      <c r="A44" s="4" t="inlineStr">
        <is>
          <t>Assets, other comprehensive income</t>
        </is>
      </c>
      <c r="B44" s="4" t="inlineStr">
        <is>
          <t xml:space="preserve"> </t>
        </is>
      </c>
      <c r="C44" s="5" t="n">
        <v>0</v>
      </c>
      <c r="D44" s="5" t="n">
        <v>0</v>
      </c>
    </row>
    <row r="45">
      <c r="A45" s="4" t="inlineStr">
        <is>
          <t>Assets, Impairments</t>
        </is>
      </c>
      <c r="B45" s="4" t="inlineStr">
        <is>
          <t xml:space="preserve"> </t>
        </is>
      </c>
      <c r="C45" s="5" t="n">
        <v>-7601000</v>
      </c>
      <c r="D45" s="5" t="n">
        <v>0</v>
      </c>
    </row>
    <row r="46">
      <c r="A46" s="4" t="inlineStr">
        <is>
          <t>Assets, purchases</t>
        </is>
      </c>
      <c r="B46" s="4" t="inlineStr">
        <is>
          <t xml:space="preserve"> </t>
        </is>
      </c>
      <c r="C46" s="5" t="n">
        <v>0</v>
      </c>
      <c r="D46" s="5" t="n">
        <v>925000</v>
      </c>
    </row>
    <row r="47">
      <c r="A47" s="4" t="inlineStr">
        <is>
          <t>Assets, (sales)</t>
        </is>
      </c>
      <c r="B47" s="4" t="inlineStr">
        <is>
          <t xml:space="preserve"> </t>
        </is>
      </c>
      <c r="C47" s="5" t="n">
        <v>0</v>
      </c>
      <c r="D47" s="5" t="n">
        <v>-925000</v>
      </c>
    </row>
    <row r="48">
      <c r="A48" s="4" t="inlineStr">
        <is>
          <t>Assets, maturities</t>
        </is>
      </c>
      <c r="B48" s="4" t="inlineStr">
        <is>
          <t xml:space="preserve"> </t>
        </is>
      </c>
      <c r="C48" s="5" t="n">
        <v>0</v>
      </c>
      <c r="D48" s="5" t="n">
        <v>0</v>
      </c>
    </row>
    <row r="49">
      <c r="A49" s="4" t="inlineStr">
        <is>
          <t>Assets. transfers out</t>
        </is>
      </c>
      <c r="B49" s="4" t="inlineStr">
        <is>
          <t xml:space="preserve"> </t>
        </is>
      </c>
      <c r="C49" s="5" t="n">
        <v>0</v>
      </c>
      <c r="D49" s="5" t="n">
        <v>0</v>
      </c>
    </row>
    <row r="50">
      <c r="A50" s="4" t="inlineStr">
        <is>
          <t>Assets, ending balance</t>
        </is>
      </c>
      <c r="B50" s="4" t="inlineStr">
        <is>
          <t xml:space="preserve"> </t>
        </is>
      </c>
      <c r="C50" s="5" t="n">
        <v>3698000</v>
      </c>
      <c r="D50" s="5" t="n">
        <v>11299000</v>
      </c>
    </row>
    <row r="51">
      <c r="A51" s="4" t="inlineStr">
        <is>
          <t>Level 3 | Arbitrage trading account</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Assets, beginning balance</t>
        </is>
      </c>
      <c r="B53" s="6" t="n">
        <v>3590000</v>
      </c>
      <c r="C53" s="5" t="n">
        <v>3590000</v>
      </c>
      <c r="D53" s="5" t="n">
        <v>0</v>
      </c>
    </row>
    <row r="54">
      <c r="A54" s="4" t="inlineStr">
        <is>
          <t>Assets, earnings</t>
        </is>
      </c>
      <c r="B54" s="4" t="inlineStr">
        <is>
          <t xml:space="preserve"> </t>
        </is>
      </c>
      <c r="C54" s="5" t="n">
        <v>-72000</v>
      </c>
      <c r="D54" s="5" t="n">
        <v>-179000</v>
      </c>
    </row>
    <row r="55">
      <c r="A55" s="4" t="inlineStr">
        <is>
          <t>Assets, other comprehensive income</t>
        </is>
      </c>
      <c r="B55" s="4" t="inlineStr">
        <is>
          <t xml:space="preserve"> </t>
        </is>
      </c>
      <c r="C55" s="5" t="n">
        <v>0</v>
      </c>
      <c r="D55" s="5" t="n">
        <v>0</v>
      </c>
    </row>
    <row r="56">
      <c r="A56" s="4" t="inlineStr">
        <is>
          <t>Assets, Impairments</t>
        </is>
      </c>
      <c r="B56" s="4" t="inlineStr">
        <is>
          <t xml:space="preserve"> </t>
        </is>
      </c>
      <c r="C56" s="5" t="n">
        <v>0</v>
      </c>
      <c r="D56" s="4" t="inlineStr">
        <is>
          <t xml:space="preserve"> </t>
        </is>
      </c>
    </row>
    <row r="57">
      <c r="A57" s="4" t="inlineStr">
        <is>
          <t>Assets, Impairments</t>
        </is>
      </c>
      <c r="B57" s="4" t="inlineStr">
        <is>
          <t xml:space="preserve"> </t>
        </is>
      </c>
      <c r="C57" s="4" t="inlineStr">
        <is>
          <t xml:space="preserve"> </t>
        </is>
      </c>
      <c r="D57" s="5" t="n">
        <v>0</v>
      </c>
    </row>
    <row r="58">
      <c r="A58" s="4" t="inlineStr">
        <is>
          <t>Assets, purchases</t>
        </is>
      </c>
      <c r="B58" s="4" t="inlineStr">
        <is>
          <t xml:space="preserve"> </t>
        </is>
      </c>
      <c r="C58" s="5" t="n">
        <v>0</v>
      </c>
      <c r="D58" s="5" t="n">
        <v>4686000</v>
      </c>
    </row>
    <row r="59">
      <c r="A59" s="4" t="inlineStr">
        <is>
          <t>Assets, (sales)</t>
        </is>
      </c>
      <c r="B59" s="4" t="inlineStr">
        <is>
          <t xml:space="preserve"> </t>
        </is>
      </c>
      <c r="C59" s="5" t="n">
        <v>0</v>
      </c>
      <c r="D59" s="5" t="n">
        <v>-917000</v>
      </c>
    </row>
    <row r="60">
      <c r="A60" s="4" t="inlineStr">
        <is>
          <t>Assets, maturities</t>
        </is>
      </c>
      <c r="B60" s="4" t="inlineStr">
        <is>
          <t xml:space="preserve"> </t>
        </is>
      </c>
      <c r="C60" s="5" t="n">
        <v>0</v>
      </c>
      <c r="D60" s="5" t="n">
        <v>0</v>
      </c>
    </row>
    <row r="61">
      <c r="A61" s="4" t="inlineStr">
        <is>
          <t>Assets. transfers out</t>
        </is>
      </c>
      <c r="B61" s="4" t="inlineStr">
        <is>
          <t xml:space="preserve"> </t>
        </is>
      </c>
      <c r="C61" s="4" t="inlineStr">
        <is>
          <t xml:space="preserve"> </t>
        </is>
      </c>
      <c r="D61" s="5" t="n">
        <v>0</v>
      </c>
    </row>
    <row r="62">
      <c r="A62" s="4" t="inlineStr">
        <is>
          <t>Securities transferred into or out of level 3, net</t>
        </is>
      </c>
      <c r="B62" s="4" t="inlineStr">
        <is>
          <t xml:space="preserve"> </t>
        </is>
      </c>
      <c r="C62" s="5" t="n">
        <v>0</v>
      </c>
      <c r="D62" s="4" t="inlineStr">
        <is>
          <t xml:space="preserve"> </t>
        </is>
      </c>
    </row>
    <row r="63">
      <c r="A63" s="4" t="inlineStr">
        <is>
          <t>Assets, ending balance</t>
        </is>
      </c>
      <c r="B63" s="4" t="inlineStr">
        <is>
          <t xml:space="preserve"> </t>
        </is>
      </c>
      <c r="C63" s="6" t="n">
        <v>3518000</v>
      </c>
      <c r="D63" s="6" t="n">
        <v>359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s (Narrative) (Details) - USD ($)</t>
        </is>
      </c>
      <c r="B1" s="2" t="inlineStr">
        <is>
          <t>3 Months Ended</t>
        </is>
      </c>
      <c r="C1" s="2" t="inlineStr">
        <is>
          <t>9 Months Ended</t>
        </is>
      </c>
    </row>
    <row r="2">
      <c r="B2" s="2" t="inlineStr">
        <is>
          <t>Mar. 31, 2023</t>
        </is>
      </c>
      <c r="C2" s="2" t="inlineStr">
        <is>
          <t>Sep. 30, 2023</t>
        </is>
      </c>
    </row>
    <row r="3">
      <c r="A3" s="3" t="inlineStr">
        <is>
          <t>Fair Value Disclosures [Abstract]</t>
        </is>
      </c>
      <c r="B3" s="4" t="inlineStr">
        <is>
          <t xml:space="preserve"> </t>
        </is>
      </c>
      <c r="C3" s="4" t="inlineStr">
        <is>
          <t xml:space="preserve"> </t>
        </is>
      </c>
    </row>
    <row r="4">
      <c r="A4" s="4" t="inlineStr">
        <is>
          <t>Securities transferred into or out of level 3, net</t>
        </is>
      </c>
      <c r="B4" s="6" t="n">
        <v>0</v>
      </c>
      <c r="C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serves for Loss and Loss Expenses (Details) - USD ($) $ in Thousands</t>
        </is>
      </c>
      <c r="B1" s="2" t="inlineStr">
        <is>
          <t>9 Months Ended</t>
        </is>
      </c>
    </row>
    <row r="2">
      <c r="B2" s="2" t="inlineStr">
        <is>
          <t>Sep. 30, 2023</t>
        </is>
      </c>
      <c r="C2" s="2" t="inlineStr">
        <is>
          <t>Sep. 30, 2022</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Net reserves at beginning of period</t>
        </is>
      </c>
      <c r="B4" s="6" t="n">
        <v>14248879</v>
      </c>
      <c r="C4" s="6" t="n">
        <v>12848362</v>
      </c>
      <c r="D4" s="4" t="inlineStr">
        <is>
          <t xml:space="preserve"> </t>
        </is>
      </c>
    </row>
    <row r="5">
      <c r="A5" s="3" t="inlineStr">
        <is>
          <t>Net provision for losses and loss expenses:</t>
        </is>
      </c>
      <c r="B5" s="4" t="inlineStr">
        <is>
          <t xml:space="preserve"> </t>
        </is>
      </c>
      <c r="C5" s="4" t="inlineStr">
        <is>
          <t xml:space="preserve"> </t>
        </is>
      </c>
      <c r="D5" s="4" t="inlineStr">
        <is>
          <t xml:space="preserve"> </t>
        </is>
      </c>
    </row>
    <row r="6">
      <c r="A6" s="4" t="inlineStr">
        <is>
          <t>Claims occurring during the current year</t>
        </is>
      </c>
      <c r="B6" s="5" t="n">
        <v>4694554</v>
      </c>
      <c r="C6" s="5" t="n">
        <v>4260179</v>
      </c>
      <c r="D6" s="4" t="inlineStr">
        <is>
          <t xml:space="preserve"> </t>
        </is>
      </c>
    </row>
    <row r="7">
      <c r="A7" s="4" t="inlineStr">
        <is>
          <t>Decrease in estimates for claims occurring in prior years</t>
        </is>
      </c>
      <c r="B7" s="5" t="n">
        <v>27186</v>
      </c>
      <c r="C7" s="5" t="n">
        <v>54632</v>
      </c>
      <c r="D7" s="4" t="inlineStr">
        <is>
          <t xml:space="preserve"> </t>
        </is>
      </c>
    </row>
    <row r="8">
      <c r="A8" s="4" t="inlineStr">
        <is>
          <t>Loss reserve discount accretion</t>
        </is>
      </c>
      <c r="B8" s="5" t="n">
        <v>22862</v>
      </c>
      <c r="C8" s="5" t="n">
        <v>24835</v>
      </c>
      <c r="D8" s="4" t="inlineStr">
        <is>
          <t xml:space="preserve"> </t>
        </is>
      </c>
    </row>
    <row r="9">
      <c r="A9" s="4" t="inlineStr">
        <is>
          <t>Liability for Unpaid Claims and Claims Adjustment Expense, Incurred Claims</t>
        </is>
      </c>
      <c r="B9" s="5" t="n">
        <v>4744602</v>
      </c>
      <c r="C9" s="5" t="n">
        <v>4339646</v>
      </c>
      <c r="D9" s="4" t="inlineStr">
        <is>
          <t xml:space="preserve"> </t>
        </is>
      </c>
    </row>
    <row r="10">
      <c r="A10" s="3" t="inlineStr">
        <is>
          <t>Net payments for claims:</t>
        </is>
      </c>
      <c r="B10" s="4" t="inlineStr">
        <is>
          <t xml:space="preserve"> </t>
        </is>
      </c>
      <c r="C10" s="4" t="inlineStr">
        <is>
          <t xml:space="preserve"> </t>
        </is>
      </c>
      <c r="D10" s="4" t="inlineStr">
        <is>
          <t xml:space="preserve"> </t>
        </is>
      </c>
    </row>
    <row r="11">
      <c r="A11" s="4" t="inlineStr">
        <is>
          <t>Current year</t>
        </is>
      </c>
      <c r="B11" s="5" t="n">
        <v>743416</v>
      </c>
      <c r="C11" s="5" t="n">
        <v>643908</v>
      </c>
      <c r="D11" s="4" t="inlineStr">
        <is>
          <t xml:space="preserve"> </t>
        </is>
      </c>
    </row>
    <row r="12">
      <c r="A12" s="4" t="inlineStr">
        <is>
          <t>Prior years</t>
        </is>
      </c>
      <c r="B12" s="5" t="n">
        <v>2915979</v>
      </c>
      <c r="C12" s="5" t="n">
        <v>2499319</v>
      </c>
      <c r="D12" s="4" t="inlineStr">
        <is>
          <t xml:space="preserve"> </t>
        </is>
      </c>
    </row>
    <row r="13">
      <c r="A13" s="4" t="inlineStr">
        <is>
          <t>Total</t>
        </is>
      </c>
      <c r="B13" s="5" t="n">
        <v>3659395</v>
      </c>
      <c r="C13" s="5" t="n">
        <v>3143227</v>
      </c>
      <c r="D13" s="4" t="inlineStr">
        <is>
          <t xml:space="preserve"> </t>
        </is>
      </c>
    </row>
    <row r="14">
      <c r="A14" s="4" t="inlineStr">
        <is>
          <t>Foreign currency translation</t>
        </is>
      </c>
      <c r="B14" s="5" t="n">
        <v>-48162</v>
      </c>
      <c r="C14" s="5" t="n">
        <v>-193755</v>
      </c>
      <c r="D14" s="4" t="inlineStr">
        <is>
          <t xml:space="preserve"> </t>
        </is>
      </c>
    </row>
    <row r="15">
      <c r="A15" s="4" t="inlineStr">
        <is>
          <t>Net reserves at end of period</t>
        </is>
      </c>
      <c r="B15" s="5" t="n">
        <v>15285924</v>
      </c>
      <c r="C15" s="5" t="n">
        <v>13851026</v>
      </c>
      <c r="D15" s="6" t="n">
        <v>14248879</v>
      </c>
    </row>
    <row r="16">
      <c r="A16" s="4" t="inlineStr">
        <is>
          <t>Ceded reserves at end of period</t>
        </is>
      </c>
      <c r="B16" s="5" t="n">
        <v>2987386</v>
      </c>
      <c r="C16" s="5" t="n">
        <v>2689097</v>
      </c>
      <c r="D16" s="4" t="inlineStr">
        <is>
          <t xml:space="preserve"> </t>
        </is>
      </c>
    </row>
    <row r="17">
      <c r="A17" s="4" t="inlineStr">
        <is>
          <t>Gross reserves at end of period</t>
        </is>
      </c>
      <c r="B17" s="6" t="n">
        <v>18273310</v>
      </c>
      <c r="C17" s="6" t="n">
        <v>16540123</v>
      </c>
      <c r="D17" s="6" t="n">
        <v>170112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erves for Loss and Loss Expenses (Narrative) (Details)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loss reserves discount</t>
        </is>
      </c>
      <c r="B4" s="6" t="n">
        <v>35000000</v>
      </c>
      <c r="C4" s="4" t="inlineStr">
        <is>
          <t xml:space="preserve"> </t>
        </is>
      </c>
      <c r="D4" s="4" t="inlineStr">
        <is>
          <t xml:space="preserve"> </t>
        </is>
      </c>
      <c r="E4" s="6" t="n">
        <v>35000000</v>
      </c>
      <c r="F4" s="6" t="n">
        <v>26000000</v>
      </c>
    </row>
    <row r="5">
      <c r="A5" s="4" t="inlineStr">
        <is>
          <t>Increase (decrease) in estimates for claims</t>
        </is>
      </c>
      <c r="B5" s="4" t="inlineStr">
        <is>
          <t xml:space="preserve"> </t>
        </is>
      </c>
      <c r="C5" s="4" t="inlineStr">
        <is>
          <t xml:space="preserve"> </t>
        </is>
      </c>
      <c r="D5" s="4" t="inlineStr">
        <is>
          <t xml:space="preserve"> </t>
        </is>
      </c>
      <c r="E5" s="5" t="n">
        <v>12000000</v>
      </c>
      <c r="F5" s="5" t="n">
        <v>-20000000</v>
      </c>
    </row>
    <row r="6">
      <c r="A6" s="4" t="inlineStr">
        <is>
          <t>Adjustment expense</t>
        </is>
      </c>
      <c r="B6" s="4" t="inlineStr">
        <is>
          <t xml:space="preserve"> </t>
        </is>
      </c>
      <c r="C6" s="4" t="inlineStr">
        <is>
          <t xml:space="preserve"> </t>
        </is>
      </c>
      <c r="D6" s="4" t="inlineStr">
        <is>
          <t xml:space="preserve"> </t>
        </is>
      </c>
      <c r="E6" s="5" t="n">
        <v>20000000</v>
      </c>
      <c r="F6" s="5" t="n">
        <v>37000000</v>
      </c>
    </row>
    <row r="7">
      <c r="A7" s="4" t="inlineStr">
        <is>
          <t>Liability recognized for best estimate net of reinsurance</t>
        </is>
      </c>
      <c r="B7" s="5" t="n">
        <v>354000000</v>
      </c>
      <c r="C7" s="4" t="inlineStr">
        <is>
          <t xml:space="preserve"> </t>
        </is>
      </c>
      <c r="D7" s="4" t="inlineStr">
        <is>
          <t xml:space="preserve"> </t>
        </is>
      </c>
      <c r="E7" s="5" t="n">
        <v>354000000</v>
      </c>
      <c r="F7" s="4" t="inlineStr">
        <is>
          <t xml:space="preserve"> </t>
        </is>
      </c>
    </row>
    <row r="8">
      <c r="A8" s="4" t="inlineStr">
        <is>
          <t>Liability recognized for best estimate net of reinsurance, current accident year losses</t>
        </is>
      </c>
      <c r="B8" s="4" t="inlineStr">
        <is>
          <t xml:space="preserve"> </t>
        </is>
      </c>
      <c r="C8" s="4" t="inlineStr">
        <is>
          <t xml:space="preserve"> </t>
        </is>
      </c>
      <c r="D8" s="4" t="inlineStr">
        <is>
          <t xml:space="preserve"> </t>
        </is>
      </c>
      <c r="E8" s="5" t="n">
        <v>670000</v>
      </c>
      <c r="F8" s="4" t="inlineStr">
        <is>
          <t xml:space="preserve"> </t>
        </is>
      </c>
    </row>
    <row r="9">
      <c r="A9" s="4" t="inlineStr">
        <is>
          <t>Unfavorable reserve development net of premium offsets</t>
        </is>
      </c>
      <c r="B9" s="4" t="inlineStr">
        <is>
          <t xml:space="preserve"> </t>
        </is>
      </c>
      <c r="C9" s="4" t="inlineStr">
        <is>
          <t xml:space="preserve"> </t>
        </is>
      </c>
      <c r="D9" s="6" t="n">
        <v>24000000</v>
      </c>
      <c r="E9" s="4" t="inlineStr">
        <is>
          <t xml:space="preserve"> </t>
        </is>
      </c>
      <c r="F9" s="4" t="inlineStr">
        <is>
          <t xml:space="preserve"> </t>
        </is>
      </c>
    </row>
    <row r="10">
      <c r="A10" s="4" t="inlineStr">
        <is>
          <t>Favorable reserve development net of premium offsets</t>
        </is>
      </c>
      <c r="B10" s="5" t="n">
        <v>4000000</v>
      </c>
      <c r="C10" s="6" t="n">
        <v>4000000</v>
      </c>
      <c r="D10" s="4" t="inlineStr">
        <is>
          <t xml:space="preserve"> </t>
        </is>
      </c>
      <c r="E10" s="4" t="inlineStr">
        <is>
          <t xml:space="preserve"> </t>
        </is>
      </c>
      <c r="F10" s="4" t="inlineStr">
        <is>
          <t xml:space="preserve"> </t>
        </is>
      </c>
    </row>
    <row r="11">
      <c r="A11" s="4" t="inlineStr">
        <is>
          <t>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recognized for best estimate net of reinsurance</t>
        </is>
      </c>
      <c r="B13" s="5" t="n">
        <v>299000000</v>
      </c>
      <c r="C13" s="4" t="inlineStr">
        <is>
          <t xml:space="preserve"> </t>
        </is>
      </c>
      <c r="D13" s="4" t="inlineStr">
        <is>
          <t xml:space="preserve"> </t>
        </is>
      </c>
      <c r="E13" s="5" t="n">
        <v>299000000</v>
      </c>
      <c r="F13" s="4" t="inlineStr">
        <is>
          <t xml:space="preserve"> </t>
        </is>
      </c>
    </row>
    <row r="14">
      <c r="A14" s="4" t="inlineStr">
        <is>
          <t>Unfavorable reserve development net of premium offsets</t>
        </is>
      </c>
      <c r="B14" s="4" t="inlineStr">
        <is>
          <t xml:space="preserve"> </t>
        </is>
      </c>
      <c r="C14" s="4" t="inlineStr">
        <is>
          <t xml:space="preserve"> </t>
        </is>
      </c>
      <c r="D14" s="4" t="inlineStr">
        <is>
          <t xml:space="preserve"> </t>
        </is>
      </c>
      <c r="E14" s="5" t="n">
        <v>26000000</v>
      </c>
      <c r="F14" s="5" t="n">
        <v>33000000</v>
      </c>
    </row>
    <row r="15">
      <c r="A15" s="4" t="inlineStr">
        <is>
          <t>Reinsurance &amp; Monoline Exc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recognized for best estimate net of reinsurance</t>
        </is>
      </c>
      <c r="B17" s="6" t="n">
        <v>55000000</v>
      </c>
      <c r="C17" s="4" t="inlineStr">
        <is>
          <t xml:space="preserve"> </t>
        </is>
      </c>
      <c r="D17" s="4" t="inlineStr">
        <is>
          <t xml:space="preserve"> </t>
        </is>
      </c>
      <c r="E17" s="5" t="n">
        <v>55000000</v>
      </c>
      <c r="F17" s="4" t="inlineStr">
        <is>
          <t xml:space="preserve"> </t>
        </is>
      </c>
    </row>
    <row r="18">
      <c r="A18" s="4" t="inlineStr">
        <is>
          <t>Unfavorable reserve development net of premium offsets</t>
        </is>
      </c>
      <c r="B18" s="4" t="inlineStr">
        <is>
          <t xml:space="preserve"> </t>
        </is>
      </c>
      <c r="C18" s="4" t="inlineStr">
        <is>
          <t xml:space="preserve"> </t>
        </is>
      </c>
      <c r="D18" s="4" t="inlineStr">
        <is>
          <t xml:space="preserve"> </t>
        </is>
      </c>
      <c r="E18" s="4" t="inlineStr">
        <is>
          <t xml:space="preserve"> </t>
        </is>
      </c>
      <c r="F18" s="6" t="n">
        <v>4000000</v>
      </c>
    </row>
    <row r="19">
      <c r="A19" s="4" t="inlineStr">
        <is>
          <t>Favorable reserve development net of premium offsets</t>
        </is>
      </c>
      <c r="B19" s="4" t="inlineStr">
        <is>
          <t xml:space="preserve"> </t>
        </is>
      </c>
      <c r="C19" s="4" t="inlineStr">
        <is>
          <t xml:space="preserve"> </t>
        </is>
      </c>
      <c r="D19" s="4" t="inlineStr">
        <is>
          <t xml:space="preserve"> </t>
        </is>
      </c>
      <c r="E19" s="6" t="n">
        <v>6000000</v>
      </c>
      <c r="F19"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Equity securities</t>
        </is>
      </c>
      <c r="B3" s="6" t="n">
        <v>1182061</v>
      </c>
      <c r="C3" s="6" t="n">
        <v>1185894</v>
      </c>
    </row>
    <row r="4">
      <c r="A4" s="4" t="inlineStr">
        <is>
          <t>Arbitrage trading account</t>
        </is>
      </c>
      <c r="B4" s="5" t="n">
        <v>825000</v>
      </c>
      <c r="C4" s="5" t="n">
        <v>944000</v>
      </c>
    </row>
    <row r="5">
      <c r="A5" s="4" t="inlineStr">
        <is>
          <t>Loans receivable</t>
        </is>
      </c>
      <c r="B5" s="5" t="n">
        <v>174300</v>
      </c>
      <c r="C5" s="5" t="n">
        <v>187981</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y securities</t>
        </is>
      </c>
      <c r="B8" s="5" t="n">
        <v>19035305</v>
      </c>
      <c r="C8" s="5" t="n">
        <v>17587349</v>
      </c>
    </row>
    <row r="9">
      <c r="A9" s="4" t="inlineStr">
        <is>
          <t>Equity securities</t>
        </is>
      </c>
      <c r="B9" s="5" t="n">
        <v>1182061</v>
      </c>
      <c r="C9" s="5" t="n">
        <v>1185894</v>
      </c>
    </row>
    <row r="10">
      <c r="A10" s="4" t="inlineStr">
        <is>
          <t>Arbitrage trading account</t>
        </is>
      </c>
      <c r="B10" s="5" t="n">
        <v>825049</v>
      </c>
      <c r="C10" s="5" t="n">
        <v>944230</v>
      </c>
    </row>
    <row r="11">
      <c r="A11" s="4" t="inlineStr">
        <is>
          <t>Loans receivable</t>
        </is>
      </c>
      <c r="B11" s="5" t="n">
        <v>177750</v>
      </c>
      <c r="C11" s="5" t="n">
        <v>193002</v>
      </c>
    </row>
    <row r="12">
      <c r="A12" s="4" t="inlineStr">
        <is>
          <t>Cash and cash equivalents</t>
        </is>
      </c>
      <c r="B12" s="5" t="n">
        <v>1646074</v>
      </c>
      <c r="C12" s="5" t="n">
        <v>1449346</v>
      </c>
    </row>
    <row r="13">
      <c r="A13" s="4" t="inlineStr">
        <is>
          <t>Trading account receivables from brokers and clearing organizations</t>
        </is>
      </c>
      <c r="B13" s="5" t="n">
        <v>401982</v>
      </c>
      <c r="C13" s="5" t="n">
        <v>233863</v>
      </c>
    </row>
    <row r="14">
      <c r="A14" s="4" t="inlineStr">
        <is>
          <t>Due from broker</t>
        </is>
      </c>
      <c r="B14" s="5" t="n">
        <v>0</v>
      </c>
      <c r="C14" s="5" t="n">
        <v>3609</v>
      </c>
    </row>
    <row r="15">
      <c r="A15" s="3" t="inlineStr">
        <is>
          <t>Liabilities:</t>
        </is>
      </c>
      <c r="B15" s="4" t="inlineStr">
        <is>
          <t xml:space="preserve"> </t>
        </is>
      </c>
      <c r="C15" s="4" t="inlineStr">
        <is>
          <t xml:space="preserve"> </t>
        </is>
      </c>
    </row>
    <row r="16">
      <c r="A16" s="4" t="inlineStr">
        <is>
          <t>Due to broker</t>
        </is>
      </c>
      <c r="B16" s="5" t="n">
        <v>5118</v>
      </c>
      <c r="C16" s="5" t="n">
        <v>0</v>
      </c>
    </row>
    <row r="17">
      <c r="A17" s="4" t="inlineStr">
        <is>
          <t>Trading account securities sold but not yet purchased</t>
        </is>
      </c>
      <c r="B17" s="5" t="n">
        <v>7538</v>
      </c>
      <c r="C17" s="5" t="n">
        <v>0</v>
      </c>
    </row>
    <row r="18">
      <c r="A18" s="4" t="inlineStr">
        <is>
          <t>Senior notes and other debt</t>
        </is>
      </c>
      <c r="B18" s="5" t="n">
        <v>1828046</v>
      </c>
      <c r="C18" s="5" t="n">
        <v>1828823</v>
      </c>
    </row>
    <row r="19">
      <c r="A19" s="4" t="inlineStr">
        <is>
          <t>Subordinated debentures</t>
        </is>
      </c>
      <c r="B19" s="5" t="n">
        <v>1008910</v>
      </c>
      <c r="C19" s="5" t="n">
        <v>1008371</v>
      </c>
    </row>
    <row r="20">
      <c r="A20" s="4" t="inlineStr">
        <is>
          <t>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maturity securities</t>
        </is>
      </c>
      <c r="B22" s="5" t="n">
        <v>19037149</v>
      </c>
      <c r="C22" s="5" t="n">
        <v>17591626</v>
      </c>
    </row>
    <row r="23">
      <c r="A23" s="4" t="inlineStr">
        <is>
          <t>Equity securities</t>
        </is>
      </c>
      <c r="B23" s="5" t="n">
        <v>1182061</v>
      </c>
      <c r="C23" s="5" t="n">
        <v>1185894</v>
      </c>
    </row>
    <row r="24">
      <c r="A24" s="4" t="inlineStr">
        <is>
          <t>Arbitrage trading account</t>
        </is>
      </c>
      <c r="B24" s="5" t="n">
        <v>825049</v>
      </c>
      <c r="C24" s="5" t="n">
        <v>944230</v>
      </c>
    </row>
    <row r="25">
      <c r="A25" s="4" t="inlineStr">
        <is>
          <t>Loans receivable</t>
        </is>
      </c>
      <c r="B25" s="5" t="n">
        <v>174300</v>
      </c>
      <c r="C25" s="5" t="n">
        <v>187981</v>
      </c>
    </row>
    <row r="26">
      <c r="A26" s="4" t="inlineStr">
        <is>
          <t>Cash and cash equivalents</t>
        </is>
      </c>
      <c r="B26" s="5" t="n">
        <v>1646074</v>
      </c>
      <c r="C26" s="5" t="n">
        <v>1449346</v>
      </c>
    </row>
    <row r="27">
      <c r="A27" s="4" t="inlineStr">
        <is>
          <t>Trading account receivables from brokers and clearing organizations</t>
        </is>
      </c>
      <c r="B27" s="5" t="n">
        <v>401982</v>
      </c>
      <c r="C27" s="5" t="n">
        <v>233863</v>
      </c>
    </row>
    <row r="28">
      <c r="A28" s="4" t="inlineStr">
        <is>
          <t>Due from broker</t>
        </is>
      </c>
      <c r="B28" s="5" t="n">
        <v>0</v>
      </c>
      <c r="C28" s="5" t="n">
        <v>3609</v>
      </c>
    </row>
    <row r="29">
      <c r="A29" s="3" t="inlineStr">
        <is>
          <t>Liabilities:</t>
        </is>
      </c>
      <c r="B29" s="4" t="inlineStr">
        <is>
          <t xml:space="preserve"> </t>
        </is>
      </c>
      <c r="C29" s="4" t="inlineStr">
        <is>
          <t xml:space="preserve"> </t>
        </is>
      </c>
    </row>
    <row r="30">
      <c r="A30" s="4" t="inlineStr">
        <is>
          <t>Due to broker</t>
        </is>
      </c>
      <c r="B30" s="5" t="n">
        <v>5118</v>
      </c>
      <c r="C30" s="5" t="n">
        <v>0</v>
      </c>
    </row>
    <row r="31">
      <c r="A31" s="4" t="inlineStr">
        <is>
          <t>Trading account securities sold but not yet purchased</t>
        </is>
      </c>
      <c r="B31" s="5" t="n">
        <v>7538</v>
      </c>
      <c r="C31" s="5" t="n">
        <v>0</v>
      </c>
    </row>
    <row r="32">
      <c r="A32" s="4" t="inlineStr">
        <is>
          <t>Senior notes and other debt</t>
        </is>
      </c>
      <c r="B32" s="5" t="n">
        <v>1321014</v>
      </c>
      <c r="C32" s="5" t="n">
        <v>1439188</v>
      </c>
    </row>
    <row r="33">
      <c r="A33" s="4" t="inlineStr">
        <is>
          <t>Subordinated debentures</t>
        </is>
      </c>
      <c r="B33" s="6" t="n">
        <v>786798</v>
      </c>
      <c r="C33" s="6" t="n">
        <v>805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emiums and Reinsurance Related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Written premiu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ritten premiums, direct</t>
        </is>
      </c>
      <c r="B4" s="6" t="n">
        <v>3037932</v>
      </c>
      <c r="C4" s="6" t="n">
        <v>2775236</v>
      </c>
      <c r="D4" s="6" t="n">
        <v>8762249</v>
      </c>
      <c r="E4" s="6" t="n">
        <v>8075311</v>
      </c>
      <c r="F4" s="4" t="inlineStr">
        <is>
          <t xml:space="preserve"> </t>
        </is>
      </c>
      <c r="G4" s="4" t="inlineStr">
        <is>
          <t xml:space="preserve"> </t>
        </is>
      </c>
      <c r="H4" s="4" t="inlineStr">
        <is>
          <t xml:space="preserve"> </t>
        </is>
      </c>
      <c r="I4" s="4" t="inlineStr">
        <is>
          <t xml:space="preserve"> </t>
        </is>
      </c>
    </row>
    <row r="5">
      <c r="A5" s="4" t="inlineStr">
        <is>
          <t>Written premiums, assumed</t>
        </is>
      </c>
      <c r="B5" s="5" t="n">
        <v>315273</v>
      </c>
      <c r="C5" s="5" t="n">
        <v>306702</v>
      </c>
      <c r="D5" s="5" t="n">
        <v>977047</v>
      </c>
      <c r="E5" s="5" t="n">
        <v>918864</v>
      </c>
      <c r="F5" s="4" t="inlineStr">
        <is>
          <t xml:space="preserve"> </t>
        </is>
      </c>
      <c r="G5" s="4" t="inlineStr">
        <is>
          <t xml:space="preserve"> </t>
        </is>
      </c>
      <c r="H5" s="4" t="inlineStr">
        <is>
          <t xml:space="preserve"> </t>
        </is>
      </c>
      <c r="I5" s="4" t="inlineStr">
        <is>
          <t xml:space="preserve"> </t>
        </is>
      </c>
    </row>
    <row r="6">
      <c r="A6" s="4" t="inlineStr">
        <is>
          <t>Written premiums, ceded</t>
        </is>
      </c>
      <c r="B6" s="5" t="n">
        <v>-504746</v>
      </c>
      <c r="C6" s="5" t="n">
        <v>-504664</v>
      </c>
      <c r="D6" s="5" t="n">
        <v>-1504497</v>
      </c>
      <c r="E6" s="5" t="n">
        <v>-1418012</v>
      </c>
      <c r="F6" s="4" t="inlineStr">
        <is>
          <t xml:space="preserve"> </t>
        </is>
      </c>
      <c r="G6" s="4" t="inlineStr">
        <is>
          <t xml:space="preserve"> </t>
        </is>
      </c>
      <c r="H6" s="4" t="inlineStr">
        <is>
          <t xml:space="preserve"> </t>
        </is>
      </c>
      <c r="I6" s="4" t="inlineStr">
        <is>
          <t xml:space="preserve"> </t>
        </is>
      </c>
    </row>
    <row r="7">
      <c r="A7" s="4" t="inlineStr">
        <is>
          <t>Total net premiums written</t>
        </is>
      </c>
      <c r="B7" s="5" t="n">
        <v>2848459</v>
      </c>
      <c r="C7" s="5" t="n">
        <v>2577274</v>
      </c>
      <c r="D7" s="5" t="n">
        <v>8234799</v>
      </c>
      <c r="E7" s="5" t="n">
        <v>7576163</v>
      </c>
      <c r="F7" s="4" t="inlineStr">
        <is>
          <t xml:space="preserve"> </t>
        </is>
      </c>
      <c r="G7" s="4" t="inlineStr">
        <is>
          <t xml:space="preserve"> </t>
        </is>
      </c>
      <c r="H7" s="4" t="inlineStr">
        <is>
          <t xml:space="preserve"> </t>
        </is>
      </c>
      <c r="I7" s="4" t="inlineStr">
        <is>
          <t xml:space="preserve"> </t>
        </is>
      </c>
    </row>
    <row r="8">
      <c r="A8" s="3" t="inlineStr">
        <is>
          <t>Earned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ed premiums, direct</t>
        </is>
      </c>
      <c r="B9" s="5" t="n">
        <v>2825176</v>
      </c>
      <c r="C9" s="5" t="n">
        <v>2617680</v>
      </c>
      <c r="D9" s="5" t="n">
        <v>8217888</v>
      </c>
      <c r="E9" s="5" t="n">
        <v>7533856</v>
      </c>
      <c r="F9" s="4" t="inlineStr">
        <is>
          <t xml:space="preserve"> </t>
        </is>
      </c>
      <c r="G9" s="4" t="inlineStr">
        <is>
          <t xml:space="preserve"> </t>
        </is>
      </c>
      <c r="H9" s="4" t="inlineStr">
        <is>
          <t xml:space="preserve"> </t>
        </is>
      </c>
      <c r="I9" s="4" t="inlineStr">
        <is>
          <t xml:space="preserve"> </t>
        </is>
      </c>
    </row>
    <row r="10">
      <c r="A10" s="4" t="inlineStr">
        <is>
          <t>Earned premiums, assumed</t>
        </is>
      </c>
      <c r="B10" s="5" t="n">
        <v>316134</v>
      </c>
      <c r="C10" s="5" t="n">
        <v>318962</v>
      </c>
      <c r="D10" s="5" t="n">
        <v>913795</v>
      </c>
      <c r="E10" s="5" t="n">
        <v>903882</v>
      </c>
      <c r="F10" s="4" t="inlineStr">
        <is>
          <t xml:space="preserve"> </t>
        </is>
      </c>
      <c r="G10" s="4" t="inlineStr">
        <is>
          <t xml:space="preserve"> </t>
        </is>
      </c>
      <c r="H10" s="4" t="inlineStr">
        <is>
          <t xml:space="preserve"> </t>
        </is>
      </c>
      <c r="I10" s="4" t="inlineStr">
        <is>
          <t xml:space="preserve"> </t>
        </is>
      </c>
    </row>
    <row r="11">
      <c r="A11" s="4" t="inlineStr">
        <is>
          <t>Earned premiums, ceded</t>
        </is>
      </c>
      <c r="B11" s="5" t="n">
        <v>-499396</v>
      </c>
      <c r="C11" s="5" t="n">
        <v>-494681</v>
      </c>
      <c r="D11" s="5" t="n">
        <v>-1445610</v>
      </c>
      <c r="E11" s="5" t="n">
        <v>-1389533</v>
      </c>
      <c r="F11" s="4" t="inlineStr">
        <is>
          <t xml:space="preserve"> </t>
        </is>
      </c>
      <c r="G11" s="4" t="inlineStr">
        <is>
          <t xml:space="preserve"> </t>
        </is>
      </c>
      <c r="H11" s="4" t="inlineStr">
        <is>
          <t xml:space="preserve"> </t>
        </is>
      </c>
      <c r="I11" s="4" t="inlineStr">
        <is>
          <t xml:space="preserve"> </t>
        </is>
      </c>
    </row>
    <row r="12">
      <c r="A12" s="4" t="inlineStr">
        <is>
          <t>Net premiums earned</t>
        </is>
      </c>
      <c r="B12" s="5" t="n">
        <v>2641914</v>
      </c>
      <c r="C12" s="5" t="n">
        <v>2441961</v>
      </c>
      <c r="D12" s="5" t="n">
        <v>7686073</v>
      </c>
      <c r="E12" s="5" t="n">
        <v>7048205</v>
      </c>
      <c r="F12" s="4" t="inlineStr">
        <is>
          <t xml:space="preserve"> </t>
        </is>
      </c>
      <c r="G12" s="4" t="inlineStr">
        <is>
          <t xml:space="preserve"> </t>
        </is>
      </c>
      <c r="H12" s="4" t="inlineStr">
        <is>
          <t xml:space="preserve"> </t>
        </is>
      </c>
      <c r="I12" s="4" t="inlineStr">
        <is>
          <t xml:space="preserve"> </t>
        </is>
      </c>
    </row>
    <row r="13">
      <c r="A13" s="4" t="inlineStr">
        <is>
          <t>Ceded losses and loss expenses incurred</t>
        </is>
      </c>
      <c r="B13" s="5" t="n">
        <v>320995</v>
      </c>
      <c r="C13" s="5" t="n">
        <v>347439</v>
      </c>
      <c r="D13" s="5" t="n">
        <v>970267</v>
      </c>
      <c r="E13" s="5" t="n">
        <v>905667</v>
      </c>
      <c r="F13" s="4" t="inlineStr">
        <is>
          <t xml:space="preserve"> </t>
        </is>
      </c>
      <c r="G13" s="4" t="inlineStr">
        <is>
          <t xml:space="preserve"> </t>
        </is>
      </c>
      <c r="H13" s="4" t="inlineStr">
        <is>
          <t xml:space="preserve"> </t>
        </is>
      </c>
      <c r="I13" s="4" t="inlineStr">
        <is>
          <t xml:space="preserve"> </t>
        </is>
      </c>
    </row>
    <row r="14">
      <c r="A14" s="4" t="inlineStr">
        <is>
          <t>Ceded commissions earned</t>
        </is>
      </c>
      <c r="B14" s="5" t="n">
        <v>118207</v>
      </c>
      <c r="C14" s="5" t="n">
        <v>121721</v>
      </c>
      <c r="D14" s="5" t="n">
        <v>354148</v>
      </c>
      <c r="E14" s="5" t="n">
        <v>356157</v>
      </c>
      <c r="F14" s="4" t="inlineStr">
        <is>
          <t xml:space="preserve"> </t>
        </is>
      </c>
      <c r="G14" s="4" t="inlineStr">
        <is>
          <t xml:space="preserve"> </t>
        </is>
      </c>
      <c r="H14" s="4" t="inlineStr">
        <is>
          <t xml:space="preserve"> </t>
        </is>
      </c>
      <c r="I14" s="4" t="inlineStr">
        <is>
          <t xml:space="preserve"> </t>
        </is>
      </c>
    </row>
    <row r="15">
      <c r="A15" s="4" t="inlineStr">
        <is>
          <t>Cumulative effect adjustment resulting from changes in accounting principles</t>
        </is>
      </c>
      <c r="B15" s="6" t="n">
        <v>9443</v>
      </c>
      <c r="C15" s="6" t="n">
        <v>7999</v>
      </c>
      <c r="D15" s="6" t="n">
        <v>9443</v>
      </c>
      <c r="E15" s="6" t="n">
        <v>7999</v>
      </c>
      <c r="F15" s="6" t="n">
        <v>9365</v>
      </c>
      <c r="G15" s="6" t="n">
        <v>8064</v>
      </c>
      <c r="H15" s="6" t="n">
        <v>7744</v>
      </c>
      <c r="I15" s="6" t="n">
        <v>77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and Reinsurance Related Information - Premiums and Reinsurance,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of period</t>
        </is>
      </c>
      <c r="B4" s="6" t="n">
        <v>30557</v>
      </c>
      <c r="C4" s="6" t="n">
        <v>32770</v>
      </c>
      <c r="D4" s="6" t="n">
        <v>30660</v>
      </c>
      <c r="E4" s="6" t="n">
        <v>25218</v>
      </c>
    </row>
    <row r="5">
      <c r="A5" s="4" t="inlineStr">
        <is>
          <t>Cumulative effect adjustment resulting from changes in accounting principles</t>
        </is>
      </c>
      <c r="B5" s="5" t="n">
        <v>33602</v>
      </c>
      <c r="C5" s="5" t="n">
        <v>30578</v>
      </c>
      <c r="D5" s="5" t="n">
        <v>33602</v>
      </c>
      <c r="E5" s="5" t="n">
        <v>30578</v>
      </c>
    </row>
    <row r="6">
      <c r="A6" s="4" t="inlineStr">
        <is>
          <t>Change in expected credit losses</t>
        </is>
      </c>
      <c r="B6" s="5" t="n">
        <v>832</v>
      </c>
      <c r="C6" s="5" t="n">
        <v>21</v>
      </c>
      <c r="D6" s="5" t="n">
        <v>2942</v>
      </c>
      <c r="E6" s="5" t="n">
        <v>5360</v>
      </c>
    </row>
    <row r="7">
      <c r="A7" s="4" t="inlineStr">
        <is>
          <t>Allowance for expected credit losses, end of period</t>
        </is>
      </c>
      <c r="B7" s="5" t="n">
        <v>33602</v>
      </c>
      <c r="C7" s="5" t="n">
        <v>30578</v>
      </c>
      <c r="D7" s="5" t="n">
        <v>33602</v>
      </c>
      <c r="E7" s="5" t="n">
        <v>30578</v>
      </c>
    </row>
    <row r="8">
      <c r="A8" s="3" t="inlineStr">
        <is>
          <t>Reinsurance Recover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Allowance for expected credit losses, beginning of period</t>
        </is>
      </c>
      <c r="B9" s="5" t="n">
        <v>9365</v>
      </c>
      <c r="C9" s="5" t="n">
        <v>7744</v>
      </c>
      <c r="D9" s="5" t="n">
        <v>8064</v>
      </c>
      <c r="E9" s="5" t="n">
        <v>7713</v>
      </c>
    </row>
    <row r="10">
      <c r="A10" s="4" t="inlineStr">
        <is>
          <t>Cumulative effect adjustment resulting from changes in accounting principles</t>
        </is>
      </c>
      <c r="B10" s="5" t="n">
        <v>9443</v>
      </c>
      <c r="C10" s="5" t="n">
        <v>7999</v>
      </c>
      <c r="D10" s="5" t="n">
        <v>9443</v>
      </c>
      <c r="E10" s="5" t="n">
        <v>7999</v>
      </c>
    </row>
    <row r="11">
      <c r="A11" s="4" t="inlineStr">
        <is>
          <t>Reinsurance Recoverable, Credit Loss Expense (Reversal)</t>
        </is>
      </c>
      <c r="B11" s="5" t="n">
        <v>78</v>
      </c>
      <c r="C11" s="5" t="n">
        <v>255</v>
      </c>
      <c r="D11" s="5" t="n">
        <v>1379</v>
      </c>
      <c r="E11" s="5" t="n">
        <v>286</v>
      </c>
    </row>
    <row r="12">
      <c r="A12" s="4" t="inlineStr">
        <is>
          <t>Allowance for expected credit losses, end of period</t>
        </is>
      </c>
      <c r="B12" s="6" t="n">
        <v>9443</v>
      </c>
      <c r="C12" s="6" t="n">
        <v>7999</v>
      </c>
      <c r="D12" s="6" t="n">
        <v>9443</v>
      </c>
      <c r="E12" s="6" t="n">
        <v>79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icted Stock Units (Summary of Restricted Stock Units Issued)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hare-Based Compensation Arrangement by Share-based Payment Award [Line Item]</t>
        </is>
      </c>
      <c r="B3" s="4" t="inlineStr">
        <is>
          <t xml:space="preserve"> </t>
        </is>
      </c>
      <c r="C3" s="4" t="inlineStr">
        <is>
          <t xml:space="preserve"> </t>
        </is>
      </c>
      <c r="D3" s="4" t="inlineStr">
        <is>
          <t xml:space="preserve"> </t>
        </is>
      </c>
    </row>
    <row r="4">
      <c r="A4" s="4" t="inlineStr">
        <is>
          <t>Share based compensation expense</t>
        </is>
      </c>
      <c r="B4" s="6" t="n">
        <v>36000</v>
      </c>
      <c r="C4" s="6" t="n">
        <v>34000</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t>
        </is>
      </c>
      <c r="B6" s="4" t="inlineStr">
        <is>
          <t xml:space="preserve"> </t>
        </is>
      </c>
      <c r="C6" s="4" t="inlineStr">
        <is>
          <t xml:space="preserve"> </t>
        </is>
      </c>
      <c r="D6" s="4" t="inlineStr">
        <is>
          <t xml:space="preserve"> </t>
        </is>
      </c>
    </row>
    <row r="7">
      <c r="A7" s="4" t="inlineStr">
        <is>
          <t>Restricted stock units (in units)</t>
        </is>
      </c>
      <c r="B7" s="4" t="inlineStr">
        <is>
          <t xml:space="preserve"> </t>
        </is>
      </c>
      <c r="C7" s="5" t="n">
        <v>1092130</v>
      </c>
      <c r="D7" s="5" t="n">
        <v>1023871</v>
      </c>
    </row>
    <row r="8">
      <c r="A8" s="4" t="inlineStr">
        <is>
          <t>Fair Value</t>
        </is>
      </c>
      <c r="B8" s="4" t="inlineStr">
        <is>
          <t xml:space="preserve"> </t>
        </is>
      </c>
      <c r="C8" s="6" t="n">
        <v>68936</v>
      </c>
      <c r="D8" s="6" t="n">
        <v>67345</v>
      </c>
    </row>
    <row r="9">
      <c r="A9" s="4" t="inlineStr">
        <is>
          <t>Minimum | 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t>
        </is>
      </c>
      <c r="B10" s="4" t="inlineStr">
        <is>
          <t xml:space="preserve"> </t>
        </is>
      </c>
      <c r="C10" s="4" t="inlineStr">
        <is>
          <t xml:space="preserve"> </t>
        </is>
      </c>
      <c r="D10" s="4" t="inlineStr">
        <is>
          <t xml:space="preserve"> </t>
        </is>
      </c>
    </row>
    <row r="11">
      <c r="A11" s="4" t="inlineStr">
        <is>
          <t>Award vesting period</t>
        </is>
      </c>
      <c r="B11" s="4" t="inlineStr">
        <is>
          <t xml:space="preserve"> </t>
        </is>
      </c>
      <c r="C11" s="4" t="inlineStr">
        <is>
          <t>3 years</t>
        </is>
      </c>
      <c r="D11" s="4" t="inlineStr">
        <is>
          <t xml:space="preserve"> </t>
        </is>
      </c>
    </row>
    <row r="12">
      <c r="A12" s="4" t="inlineStr">
        <is>
          <t>Maximum | 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5 years</t>
        </is>
      </c>
      <c r="D1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10122</v>
      </c>
      <c r="C4" s="6" t="n">
        <v>11299</v>
      </c>
      <c r="D4" s="6" t="n">
        <v>30448</v>
      </c>
      <c r="E4" s="6" t="n">
        <v>33649</v>
      </c>
    </row>
    <row r="5">
      <c r="A5" s="4" t="inlineStr">
        <is>
          <t>Cash paid for amounts included in the measurement of lease liabilities reported in operating cash flows</t>
        </is>
      </c>
      <c r="B5" s="5" t="n">
        <v>11403</v>
      </c>
      <c r="C5" s="5" t="n">
        <v>11082</v>
      </c>
      <c r="D5" s="5" t="n">
        <v>33247</v>
      </c>
      <c r="E5" s="5" t="n">
        <v>33128</v>
      </c>
    </row>
    <row r="6">
      <c r="A6" s="4" t="inlineStr">
        <is>
          <t>Right-of-use assets obtained in exchange for new lease liabilities</t>
        </is>
      </c>
      <c r="B6" s="6" t="n">
        <v>6543</v>
      </c>
      <c r="C6" s="6" t="n">
        <v>1527</v>
      </c>
      <c r="D6" s="6" t="n">
        <v>14489</v>
      </c>
      <c r="E6" s="6" t="n">
        <v>217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Comprehensive (Loss) Income</t>
        </is>
      </c>
      <c r="B1" s="2" t="inlineStr">
        <is>
          <t>9 Months Ended</t>
        </is>
      </c>
    </row>
    <row r="2">
      <c r="B2" s="2" t="inlineStr">
        <is>
          <t>Sep. 30, 2023</t>
        </is>
      </c>
    </row>
    <row r="3">
      <c r="A3" s="3" t="inlineStr">
        <is>
          <t>Equity [Abstract]</t>
        </is>
      </c>
      <c r="B3" s="4" t="inlineStr">
        <is>
          <t xml:space="preserve"> </t>
        </is>
      </c>
    </row>
    <row r="4">
      <c r="A4" s="4" t="inlineStr">
        <is>
          <t>Consolidated Statements of Comprehensive (Loss) Income</t>
        </is>
      </c>
      <c r="B4" s="4" t="inlineStr">
        <is>
          <t>Consolidated Statements of Comprehensive (Loss) Income The following table presents the components of the changes in accumulated other comprehensive (loss) income ("AOCI"): (In thousands) Unrealized Investment (Losses) Gains Currency Translation Adjustments Accumulated Other Comprehensive As of and for the nine months ended September 30, 2023 Changes in AOCI Beginning of period $ (892,905) $ (371,676) $ (1,264,581) Other comprehensive loss before reclassifications (103,087) (7,387) (110,474) Amounts reclassified from AOCI 52,237 — 52,237 Other comprehensive loss (50,850) (7,387) (58,237) Unrealized investment loss related to noncontrolling interest (1) — (1) End of period $ (943,756) $ (379,063) $ (1,322,819) Amounts reclassified from AOCI Pre-tax $ 66,123 (1) $ — $ 66,123 Tax effect (13,886) (2) — (13,886) After-tax amounts reclassified $ 52,237 $ — $ 52,237 Other comprehensive loss Pre-tax $ (62,476) $ (7,387) $ (69,863) Tax effect 11,626 — 11,626 Other comprehensive loss $ (50,850) $ (7,387) $ (58,237) As of and for the three months ended September 30, 2023 Changes in AOCI Beginning of period $ (825,391) $ (356,282) $ (1,181,673) Other comprehensive loss before reclassifications (133,018) (22,781) (155,799) Amounts reclassified from AOCI 14,653 — 14,653 Other comprehensive loss (118,365) (22,781) (141,146) Unrealized investment loss related to noncontrolling interest — — — Ending balance $ (943,756) $ (379,063) $ (1,322,819) Amounts reclassified from AOCI Pre-tax $ 18,548 (1) $ — $ 18,548 Tax effect (3,895) (2) — (3,895) After-tax amounts reclassified $ 14,653 $ — $ 14,653 Other comprehensive loss Pre-tax $ (150,455) $ (22,781) $ (173,236) Tax effect 32,090 — 32,090 Other comprehensive loss $ (118,365) $ (22,781) $ (141,146) (In thousands) Unrealized Investment (Losses) Gains Currency Translation Adjustments Accumulated Other Comprehensive As of and for the nine months ended September 30, 2022 Changes in AOCI Beginning of period $ 90,900 $ (372,855) $ (281,955) Other comprehensive loss before reclassifications (1,134,657) (27,637) (1,162,294) Amounts reclassified from AOCI 58,440 — 58,440 Other comprehensive loss (1,076,217) (27,637) (1,103,854) Unrealized investment loss related to noncontrolling interest (1) — (1) End of period $ (985,318) $ (400,492) $ (1,385,810) Amounts reclassified from AOCI Pre-tax $ 73,975 (1) $ — $ 73,975 Tax effect (15,535) (2) — (15,535) After-tax amounts reclassified $ 58,440 $ — $ 58,440 Other comprehensive loss Pre-tax $ (1,365,064) $ (27,637) $ (1,392,701) Tax effect 288,847 — 288,847 Other comprehensive loss $ (1,076,217) $ (27,637) $ (1,103,854) As of and for the three months ended September 30, 2022 Changes in AOCI Beginning of period $ (669,654) $ (359,976) $ (1,029,630) Other comprehensive loss before reclassifications (335,034) (40,516) (375,550) Amounts reclassified from AOCI 19,370 — 19,370 Other comprehensive loss (315,664) (40,516) (356,180) Unrealized investment loss related to noncontrolling interest — — Ending balance $ (985,318) $ (400,492) $ (1,385,810) Amounts reclassified from AOCI Pre-tax $ 24,519 (1) $ — $ 24,519 Tax effect (5,149) (2) — (5,149) After-tax amounts reclassified $ 19,370 $ — $ 19,370 Other comprehensive loss Pre-tax $ (394,832) $ (40,516) $ (435,348) Tax effect 79,168 — 79,168 Other comprehensive loss $ (315,664) $ (40,516) $ (356,180) ____________ (1) Net investment (losses) gains in the consolidated statements of income. (2) Income tax expense in the consolidated statements of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Supplemental Balance Sheet Information)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t>
        </is>
      </c>
      <c r="B3" s="6" t="n">
        <v>155662</v>
      </c>
      <c r="C3" s="6" t="n">
        <v>163940</v>
      </c>
    </row>
    <row r="4">
      <c r="A4" s="4" t="inlineStr">
        <is>
          <t>Operating lease, liability</t>
        </is>
      </c>
      <c r="B4" s="6" t="n">
        <v>188141</v>
      </c>
      <c r="C4" s="6" t="n">
        <v>199889</v>
      </c>
    </row>
    <row r="5">
      <c r="A5" s="4" t="inlineStr">
        <is>
          <t>Weighted-average remaining lease term</t>
        </is>
      </c>
      <c r="B5" s="4" t="inlineStr">
        <is>
          <t>6 years 10 months 24 days</t>
        </is>
      </c>
      <c r="C5" s="4" t="inlineStr">
        <is>
          <t>7 years 1 month 6 days</t>
        </is>
      </c>
    </row>
    <row r="6">
      <c r="A6" s="4" t="inlineStr">
        <is>
          <t>Weighted-average discount rate</t>
        </is>
      </c>
      <c r="B6" s="9" t="n">
        <v>0.0455</v>
      </c>
      <c r="C6" s="9" t="n">
        <v>0.0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3</t>
        </is>
      </c>
      <c r="B3" s="6" t="n">
        <v>12171</v>
      </c>
      <c r="C3" s="4" t="inlineStr">
        <is>
          <t xml:space="preserve"> </t>
        </is>
      </c>
    </row>
    <row r="4">
      <c r="A4" s="4" t="inlineStr">
        <is>
          <t>2024</t>
        </is>
      </c>
      <c r="B4" s="5" t="n">
        <v>44531</v>
      </c>
      <c r="C4" s="4" t="inlineStr">
        <is>
          <t xml:space="preserve"> </t>
        </is>
      </c>
    </row>
    <row r="5">
      <c r="A5" s="4" t="inlineStr">
        <is>
          <t>2025</t>
        </is>
      </c>
      <c r="B5" s="5" t="n">
        <v>36167</v>
      </c>
      <c r="C5" s="4" t="inlineStr">
        <is>
          <t xml:space="preserve"> </t>
        </is>
      </c>
    </row>
    <row r="6">
      <c r="A6" s="4" t="inlineStr">
        <is>
          <t>2026</t>
        </is>
      </c>
      <c r="B6" s="5" t="n">
        <v>28933</v>
      </c>
      <c r="C6" s="4" t="inlineStr">
        <is>
          <t xml:space="preserve"> </t>
        </is>
      </c>
    </row>
    <row r="7">
      <c r="A7" s="4" t="inlineStr">
        <is>
          <t>2027</t>
        </is>
      </c>
      <c r="B7" s="5" t="n">
        <v>19144</v>
      </c>
      <c r="C7" s="4" t="inlineStr">
        <is>
          <t xml:space="preserve"> </t>
        </is>
      </c>
    </row>
    <row r="8">
      <c r="A8" s="4" t="inlineStr">
        <is>
          <t>Thereafter</t>
        </is>
      </c>
      <c r="B8" s="5" t="n">
        <v>74394</v>
      </c>
      <c r="C8" s="4" t="inlineStr">
        <is>
          <t xml:space="preserve"> </t>
        </is>
      </c>
    </row>
    <row r="9">
      <c r="A9" s="4" t="inlineStr">
        <is>
          <t>Total undiscounted future minimum lease payments</t>
        </is>
      </c>
      <c r="B9" s="5" t="n">
        <v>215340</v>
      </c>
      <c r="C9" s="4" t="inlineStr">
        <is>
          <t xml:space="preserve"> </t>
        </is>
      </c>
    </row>
    <row r="10">
      <c r="A10" s="4" t="inlineStr">
        <is>
          <t>Less: Discount impact</t>
        </is>
      </c>
      <c r="B10" s="5" t="n">
        <v>27199</v>
      </c>
      <c r="C10" s="4" t="inlineStr">
        <is>
          <t xml:space="preserve"> </t>
        </is>
      </c>
    </row>
    <row r="11">
      <c r="A11" s="4" t="inlineStr">
        <is>
          <t>Total lease liability</t>
        </is>
      </c>
      <c r="B11" s="6" t="n">
        <v>188141</v>
      </c>
      <c r="C11" s="6" t="n">
        <v>1998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Financial Information of Company Operating Segmen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Earned Premiums (1)</t>
        </is>
      </c>
      <c r="B6" s="6" t="n">
        <v>2641914</v>
      </c>
      <c r="C6" s="6" t="n">
        <v>2441961</v>
      </c>
      <c r="D6" s="6" t="n">
        <v>7686073</v>
      </c>
      <c r="E6" s="6" t="n">
        <v>7048205</v>
      </c>
    </row>
    <row r="7">
      <c r="A7" s="4" t="inlineStr">
        <is>
          <t xml:space="preserve">Investment Income </t>
        </is>
      </c>
      <c r="B7" s="5" t="n">
        <v>270944</v>
      </c>
      <c r="C7" s="5" t="n">
        <v>202816</v>
      </c>
      <c r="D7" s="5" t="n">
        <v>739494</v>
      </c>
      <c r="E7" s="5" t="n">
        <v>547902</v>
      </c>
    </row>
    <row r="8">
      <c r="A8" s="4" t="inlineStr">
        <is>
          <t>Other</t>
        </is>
      </c>
      <c r="B8" s="5" t="n">
        <v>117780</v>
      </c>
      <c r="C8" s="5" t="n">
        <v>79623</v>
      </c>
      <c r="D8" s="5" t="n">
        <v>495989</v>
      </c>
      <c r="E8" s="5" t="n">
        <v>556590</v>
      </c>
    </row>
    <row r="9">
      <c r="A9" s="4" t="inlineStr">
        <is>
          <t>Total revenues</t>
        </is>
      </c>
      <c r="B9" s="5" t="n">
        <v>3030638</v>
      </c>
      <c r="C9" s="5" t="n">
        <v>2724400</v>
      </c>
      <c r="D9" s="5" t="n">
        <v>8921556</v>
      </c>
      <c r="E9" s="5" t="n">
        <v>8152697</v>
      </c>
    </row>
    <row r="10">
      <c r="A10" s="4" t="inlineStr">
        <is>
          <t>Pre-Tax Income (Loss)</t>
        </is>
      </c>
      <c r="B10" s="5" t="n">
        <v>419949</v>
      </c>
      <c r="C10" s="5" t="n">
        <v>286265</v>
      </c>
      <c r="D10" s="5" t="n">
        <v>1253205</v>
      </c>
      <c r="E10" s="5" t="n">
        <v>1241260</v>
      </c>
    </row>
    <row r="11">
      <c r="A11" s="4" t="inlineStr">
        <is>
          <t>Net Income (Loss) to Common Stockholders</t>
        </is>
      </c>
      <c r="B11" s="5" t="n">
        <v>333586</v>
      </c>
      <c r="C11" s="5" t="n">
        <v>228879</v>
      </c>
      <c r="D11" s="5" t="n">
        <v>984020</v>
      </c>
      <c r="E11" s="5" t="n">
        <v>998839</v>
      </c>
    </row>
    <row r="12">
      <c r="A12" s="4" t="inlineStr">
        <is>
          <t>Net investment gains</t>
        </is>
      </c>
      <c r="B12" s="5" t="n">
        <v>-42426</v>
      </c>
      <c r="C12" s="5" t="n">
        <v>-67410</v>
      </c>
      <c r="D12" s="5" t="n">
        <v>39239</v>
      </c>
      <c r="E12" s="5" t="n">
        <v>127299</v>
      </c>
    </row>
    <row r="13">
      <c r="A13" s="4" t="inlineStr">
        <is>
          <t>Net investment gains, net of tax</t>
        </is>
      </c>
      <c r="B13" s="5" t="n">
        <v>-33021</v>
      </c>
      <c r="C13" s="5" t="n">
        <v>-52954</v>
      </c>
      <c r="D13" s="5" t="n">
        <v>31206</v>
      </c>
      <c r="E13" s="5" t="n">
        <v>100833</v>
      </c>
    </row>
    <row r="14">
      <c r="A14" s="4" t="inlineStr">
        <is>
          <t>Corporate, other and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arned Premiums (1)</t>
        </is>
      </c>
      <c r="B16" s="5" t="n">
        <v>0</v>
      </c>
      <c r="C16" s="5" t="n">
        <v>0</v>
      </c>
      <c r="D16" s="5" t="n">
        <v>0</v>
      </c>
      <c r="E16" s="5" t="n">
        <v>0</v>
      </c>
    </row>
    <row r="17">
      <c r="A17" s="4" t="inlineStr">
        <is>
          <t xml:space="preserve">Investment Income </t>
        </is>
      </c>
      <c r="B17" s="5" t="n">
        <v>7893</v>
      </c>
      <c r="C17" s="5" t="n">
        <v>13063</v>
      </c>
      <c r="D17" s="5" t="n">
        <v>30787</v>
      </c>
      <c r="E17" s="5" t="n">
        <v>21837</v>
      </c>
    </row>
    <row r="18">
      <c r="A18" s="4" t="inlineStr">
        <is>
          <t>Other</t>
        </is>
      </c>
      <c r="B18" s="5" t="n">
        <v>151063</v>
      </c>
      <c r="C18" s="5" t="n">
        <v>138692</v>
      </c>
      <c r="D18" s="5" t="n">
        <v>429180</v>
      </c>
      <c r="E18" s="5" t="n">
        <v>403937</v>
      </c>
    </row>
    <row r="19">
      <c r="A19" s="4" t="inlineStr">
        <is>
          <t>Total revenues</t>
        </is>
      </c>
      <c r="B19" s="5" t="n">
        <v>158956</v>
      </c>
      <c r="C19" s="5" t="n">
        <v>151755</v>
      </c>
      <c r="D19" s="5" t="n">
        <v>459967</v>
      </c>
      <c r="E19" s="5" t="n">
        <v>425774</v>
      </c>
    </row>
    <row r="20">
      <c r="A20" s="4" t="inlineStr">
        <is>
          <t>Pre-Tax Income (Loss)</t>
        </is>
      </c>
      <c r="B20" s="5" t="n">
        <v>-58976</v>
      </c>
      <c r="C20" s="5" t="n">
        <v>-28198</v>
      </c>
      <c r="D20" s="5" t="n">
        <v>-253066</v>
      </c>
      <c r="E20" s="5" t="n">
        <v>-147590</v>
      </c>
    </row>
    <row r="21">
      <c r="A21" s="4" t="inlineStr">
        <is>
          <t>Net Income (Loss) to Common Stockholders</t>
        </is>
      </c>
      <c r="B21" s="5" t="n">
        <v>-46226</v>
      </c>
      <c r="C21" s="5" t="n">
        <v>-23563</v>
      </c>
      <c r="D21" s="5" t="n">
        <v>-199040</v>
      </c>
      <c r="E21" s="5" t="n">
        <v>-119530</v>
      </c>
    </row>
    <row r="22">
      <c r="A22" s="4" t="inlineStr">
        <is>
          <t>Insura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ed Premiums (1)</t>
        </is>
      </c>
      <c r="B24" s="4" t="inlineStr">
        <is>
          <t xml:space="preserve"> </t>
        </is>
      </c>
      <c r="C24" s="5" t="n">
        <v>2129014</v>
      </c>
      <c r="D24" s="4" t="inlineStr">
        <is>
          <t xml:space="preserve"> </t>
        </is>
      </c>
      <c r="E24" s="5" t="n">
        <v>6162005</v>
      </c>
    </row>
    <row r="25">
      <c r="A25" s="4" t="inlineStr">
        <is>
          <t>Insurance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arned Premiums (1)</t>
        </is>
      </c>
      <c r="B27" s="5" t="n">
        <v>2319435</v>
      </c>
      <c r="C27" s="5" t="n">
        <v>2129014</v>
      </c>
      <c r="D27" s="5" t="n">
        <v>6747704</v>
      </c>
      <c r="E27" s="5" t="n">
        <v>6162005</v>
      </c>
    </row>
    <row r="28">
      <c r="A28" s="4" t="inlineStr">
        <is>
          <t xml:space="preserve">Investment Income </t>
        </is>
      </c>
      <c r="B28" s="5" t="n">
        <v>206792</v>
      </c>
      <c r="C28" s="5" t="n">
        <v>134519</v>
      </c>
      <c r="D28" s="5" t="n">
        <v>560182</v>
      </c>
      <c r="E28" s="5" t="n">
        <v>386297</v>
      </c>
    </row>
    <row r="29">
      <c r="A29" s="4" t="inlineStr">
        <is>
          <t>Other</t>
        </is>
      </c>
      <c r="B29" s="5" t="n">
        <v>9143</v>
      </c>
      <c r="C29" s="5" t="n">
        <v>8341</v>
      </c>
      <c r="D29" s="5" t="n">
        <v>27570</v>
      </c>
      <c r="E29" s="5" t="n">
        <v>25354</v>
      </c>
    </row>
    <row r="30">
      <c r="A30" s="4" t="inlineStr">
        <is>
          <t>Total revenues</t>
        </is>
      </c>
      <c r="B30" s="5" t="n">
        <v>2535370</v>
      </c>
      <c r="C30" s="5" t="n">
        <v>2271874</v>
      </c>
      <c r="D30" s="5" t="n">
        <v>7335456</v>
      </c>
      <c r="E30" s="5" t="n">
        <v>6573656</v>
      </c>
    </row>
    <row r="31">
      <c r="A31" s="4" t="inlineStr">
        <is>
          <t>Pre-Tax Income (Loss)</t>
        </is>
      </c>
      <c r="B31" s="5" t="n">
        <v>415279</v>
      </c>
      <c r="C31" s="5" t="n">
        <v>322312</v>
      </c>
      <c r="D31" s="5" t="n">
        <v>1153742</v>
      </c>
      <c r="E31" s="5" t="n">
        <v>1052185</v>
      </c>
    </row>
    <row r="32">
      <c r="A32" s="4" t="inlineStr">
        <is>
          <t>Net Income (Loss) to Common Stockholders</t>
        </is>
      </c>
      <c r="B32" s="5" t="n">
        <v>329519</v>
      </c>
      <c r="C32" s="5" t="n">
        <v>258521</v>
      </c>
      <c r="D32" s="5" t="n">
        <v>903575</v>
      </c>
      <c r="E32" s="5" t="n">
        <v>850207</v>
      </c>
    </row>
    <row r="33">
      <c r="A33" s="4" t="inlineStr">
        <is>
          <t>Insurance | Operating Segments | Non-U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98000</v>
      </c>
      <c r="C35" s="5" t="n">
        <v>252000</v>
      </c>
      <c r="D35" s="5" t="n">
        <v>852000</v>
      </c>
      <c r="E35" s="5" t="n">
        <v>750000</v>
      </c>
    </row>
    <row r="36">
      <c r="A36" s="4" t="inlineStr">
        <is>
          <t>Reinsurance &amp; Monoline Exces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Earned Premiums (1)</t>
        </is>
      </c>
      <c r="B38" s="4" t="inlineStr">
        <is>
          <t xml:space="preserve"> </t>
        </is>
      </c>
      <c r="C38" s="5" t="n">
        <v>312947</v>
      </c>
      <c r="D38" s="4" t="inlineStr">
        <is>
          <t xml:space="preserve"> </t>
        </is>
      </c>
      <c r="E38" s="5" t="n">
        <v>886200</v>
      </c>
    </row>
    <row r="39">
      <c r="A39" s="4" t="inlineStr">
        <is>
          <t>Reinsurance &amp; Monoline Exces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Earned Premiums (1)</t>
        </is>
      </c>
      <c r="B41" s="5" t="n">
        <v>322479</v>
      </c>
      <c r="C41" s="5" t="n">
        <v>312947</v>
      </c>
      <c r="D41" s="5" t="n">
        <v>938369</v>
      </c>
      <c r="E41" s="5" t="n">
        <v>886200</v>
      </c>
    </row>
    <row r="42">
      <c r="A42" s="4" t="inlineStr">
        <is>
          <t xml:space="preserve">Investment Income </t>
        </is>
      </c>
      <c r="B42" s="5" t="n">
        <v>56259</v>
      </c>
      <c r="C42" s="5" t="n">
        <v>55234</v>
      </c>
      <c r="D42" s="5" t="n">
        <v>148525</v>
      </c>
      <c r="E42" s="5" t="n">
        <v>139768</v>
      </c>
    </row>
    <row r="43">
      <c r="A43" s="4" t="inlineStr">
        <is>
          <t>Other</t>
        </is>
      </c>
      <c r="B43" s="5" t="n">
        <v>0</v>
      </c>
      <c r="C43" s="5" t="n">
        <v>0</v>
      </c>
      <c r="D43" s="5" t="n">
        <v>0</v>
      </c>
      <c r="E43" s="5" t="n">
        <v>0</v>
      </c>
    </row>
    <row r="44">
      <c r="A44" s="4" t="inlineStr">
        <is>
          <t>Total revenues</t>
        </is>
      </c>
      <c r="B44" s="5" t="n">
        <v>378738</v>
      </c>
      <c r="C44" s="5" t="n">
        <v>368181</v>
      </c>
      <c r="D44" s="5" t="n">
        <v>1086894</v>
      </c>
      <c r="E44" s="5" t="n">
        <v>1025968</v>
      </c>
    </row>
    <row r="45">
      <c r="A45" s="4" t="inlineStr">
        <is>
          <t>Pre-Tax Income (Loss)</t>
        </is>
      </c>
      <c r="B45" s="5" t="n">
        <v>106072</v>
      </c>
      <c r="C45" s="5" t="n">
        <v>59561</v>
      </c>
      <c r="D45" s="5" t="n">
        <v>313290</v>
      </c>
      <c r="E45" s="5" t="n">
        <v>209366</v>
      </c>
    </row>
    <row r="46">
      <c r="A46" s="4" t="inlineStr">
        <is>
          <t>Net Income (Loss) to Common Stockholders</t>
        </is>
      </c>
      <c r="B46" s="5" t="n">
        <v>83314</v>
      </c>
      <c r="C46" s="5" t="n">
        <v>46875</v>
      </c>
      <c r="D46" s="5" t="n">
        <v>248279</v>
      </c>
      <c r="E46" s="5" t="n">
        <v>167329</v>
      </c>
    </row>
    <row r="47">
      <c r="A47" s="4" t="inlineStr">
        <is>
          <t>Reinsurance &amp; Monoline Excess | Operating Segments | Non-U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24000</v>
      </c>
      <c r="C49" s="5" t="n">
        <v>117000</v>
      </c>
      <c r="D49" s="5" t="n">
        <v>333000</v>
      </c>
      <c r="E49" s="5" t="n">
        <v>307000</v>
      </c>
    </row>
    <row r="50">
      <c r="A50" s="4" t="inlineStr">
        <is>
          <t>Net investment gai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Earned Premiums (1)</t>
        </is>
      </c>
      <c r="B52" s="5" t="n">
        <v>0</v>
      </c>
      <c r="C52" s="5" t="n">
        <v>0</v>
      </c>
      <c r="D52" s="5" t="n">
        <v>0</v>
      </c>
      <c r="E52" s="5" t="n">
        <v>0</v>
      </c>
    </row>
    <row r="53">
      <c r="A53" s="4" t="inlineStr">
        <is>
          <t xml:space="preserve">Investment Income </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Identifiable Assets by Segment) (Details)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Consolidated Assets</t>
        </is>
      </c>
      <c r="B3" s="6" t="n">
        <v>36111348</v>
      </c>
      <c r="C3" s="6" t="n">
        <v>33815103</v>
      </c>
    </row>
    <row r="4">
      <c r="A4" s="4" t="inlineStr">
        <is>
          <t>Operating Segments | Insuranc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Consolidated Assets</t>
        </is>
      </c>
      <c r="B6" s="5" t="n">
        <v>28862050</v>
      </c>
      <c r="C6" s="5" t="n">
        <v>27012479</v>
      </c>
    </row>
    <row r="7">
      <c r="A7" s="4" t="inlineStr">
        <is>
          <t>Operating Segments | Reinsurance &amp; Monoline Exces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Consolidated Assets</t>
        </is>
      </c>
      <c r="B9" s="5" t="n">
        <v>5194783</v>
      </c>
      <c r="C9" s="5" t="n">
        <v>5195752</v>
      </c>
    </row>
    <row r="10">
      <c r="A10" s="4" t="inlineStr">
        <is>
          <t>Corporate Reconciling Items And Elimination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onsolidated Assets</t>
        </is>
      </c>
      <c r="B12" s="6" t="n">
        <v>2054515</v>
      </c>
      <c r="C12" s="6" t="n">
        <v>16068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Net Premiums Earned By Major Line of Busine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2641914</v>
      </c>
      <c r="C4" s="6" t="n">
        <v>2441961</v>
      </c>
      <c r="D4" s="6" t="n">
        <v>7686073</v>
      </c>
      <c r="E4" s="6" t="n">
        <v>7048205</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premiums earned</t>
        </is>
      </c>
      <c r="B7" s="4" t="inlineStr">
        <is>
          <t xml:space="preserve"> </t>
        </is>
      </c>
      <c r="C7" s="5" t="n">
        <v>2129014</v>
      </c>
      <c r="D7" s="4" t="inlineStr">
        <is>
          <t xml:space="preserve"> </t>
        </is>
      </c>
      <c r="E7" s="5" t="n">
        <v>6162005</v>
      </c>
    </row>
    <row r="8">
      <c r="A8" s="4" t="inlineStr">
        <is>
          <t>Insurance | Operating Segmen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premiums earned</t>
        </is>
      </c>
      <c r="B10" s="5" t="n">
        <v>2319435</v>
      </c>
      <c r="C10" s="5" t="n">
        <v>2129014</v>
      </c>
      <c r="D10" s="5" t="n">
        <v>6747704</v>
      </c>
      <c r="E10" s="5" t="n">
        <v>6162005</v>
      </c>
    </row>
    <row r="11">
      <c r="A11" s="4" t="inlineStr">
        <is>
          <t>Insurance | Other liability</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premiums earned</t>
        </is>
      </c>
      <c r="B13" s="5" t="n">
        <v>918054</v>
      </c>
      <c r="C13" s="5" t="n">
        <v>824595</v>
      </c>
      <c r="D13" s="5" t="n">
        <v>2668831</v>
      </c>
      <c r="E13" s="5" t="n">
        <v>2363349</v>
      </c>
    </row>
    <row r="14">
      <c r="A14" s="4" t="inlineStr">
        <is>
          <t>Insurance | Short-tail lin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premiums earned</t>
        </is>
      </c>
      <c r="B16" s="5" t="n">
        <v>490598</v>
      </c>
      <c r="C16" s="5" t="n">
        <v>407211</v>
      </c>
      <c r="D16" s="5" t="n">
        <v>1383654</v>
      </c>
      <c r="E16" s="5" t="n">
        <v>1184191</v>
      </c>
    </row>
    <row r="17">
      <c r="A17" s="4" t="inlineStr">
        <is>
          <t>Insurance | Commercial automobil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premiums earned</t>
        </is>
      </c>
      <c r="B19" s="5" t="n">
        <v>335572</v>
      </c>
      <c r="C19" s="5" t="n">
        <v>307754</v>
      </c>
      <c r="D19" s="5" t="n">
        <v>965416</v>
      </c>
      <c r="E19" s="5" t="n">
        <v>891729</v>
      </c>
    </row>
    <row r="20">
      <c r="A20" s="4" t="inlineStr">
        <is>
          <t>Insurance | Workers' compensation</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premiums earned</t>
        </is>
      </c>
      <c r="B22" s="5" t="n">
        <v>300694</v>
      </c>
      <c r="C22" s="5" t="n">
        <v>307323</v>
      </c>
      <c r="D22" s="5" t="n">
        <v>905405</v>
      </c>
      <c r="E22" s="5" t="n">
        <v>892390</v>
      </c>
    </row>
    <row r="23">
      <c r="A23" s="4" t="inlineStr">
        <is>
          <t>Insurance | Professional liability</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premiums earned</t>
        </is>
      </c>
      <c r="B25" s="5" t="n">
        <v>274517</v>
      </c>
      <c r="C25" s="5" t="n">
        <v>282131</v>
      </c>
      <c r="D25" s="5" t="n">
        <v>824398</v>
      </c>
      <c r="E25" s="5" t="n">
        <v>830346</v>
      </c>
    </row>
    <row r="26">
      <c r="A26" s="4" t="inlineStr">
        <is>
          <t>Reinsurance &amp; Monoline Exces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premiums earned</t>
        </is>
      </c>
      <c r="B28" s="4" t="inlineStr">
        <is>
          <t xml:space="preserve"> </t>
        </is>
      </c>
      <c r="C28" s="5" t="n">
        <v>312947</v>
      </c>
      <c r="D28" s="4" t="inlineStr">
        <is>
          <t xml:space="preserve"> </t>
        </is>
      </c>
      <c r="E28" s="5" t="n">
        <v>886200</v>
      </c>
    </row>
    <row r="29">
      <c r="A29" s="4" t="inlineStr">
        <is>
          <t>Reinsurance &amp; Monoline Excess | Operating Segment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premiums earned</t>
        </is>
      </c>
      <c r="B31" s="5" t="n">
        <v>322479</v>
      </c>
      <c r="C31" s="5" t="n">
        <v>312947</v>
      </c>
      <c r="D31" s="5" t="n">
        <v>938369</v>
      </c>
      <c r="E31" s="5" t="n">
        <v>886200</v>
      </c>
    </row>
    <row r="32">
      <c r="A32" s="4" t="inlineStr">
        <is>
          <t>Reinsurance &amp; Monoline Excess | Casualty reinsurance</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premiums earned</t>
        </is>
      </c>
      <c r="B34" s="5" t="n">
        <v>192071</v>
      </c>
      <c r="C34" s="5" t="n">
        <v>193726</v>
      </c>
      <c r="D34" s="5" t="n">
        <v>574660</v>
      </c>
      <c r="E34" s="5" t="n">
        <v>568507</v>
      </c>
    </row>
    <row r="35">
      <c r="A35" s="4" t="inlineStr">
        <is>
          <t>Reinsurance &amp; Monoline Excess | Monoline exces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premiums earned</t>
        </is>
      </c>
      <c r="B37" s="5" t="n">
        <v>60363</v>
      </c>
      <c r="C37" s="5" t="n">
        <v>54675</v>
      </c>
      <c r="D37" s="5" t="n">
        <v>177853</v>
      </c>
      <c r="E37" s="5" t="n">
        <v>161181</v>
      </c>
    </row>
    <row r="38">
      <c r="A38" s="4" t="inlineStr">
        <is>
          <t>Reinsurance &amp; Monoline Excess | Property reinsurance</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premiums earned</t>
        </is>
      </c>
      <c r="B40" s="6" t="n">
        <v>70045</v>
      </c>
      <c r="C40" s="6" t="n">
        <v>64546</v>
      </c>
      <c r="D40" s="6" t="n">
        <v>185856</v>
      </c>
      <c r="E40" s="6" t="n">
        <v>1565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tatements of Cash Flows</t>
        </is>
      </c>
      <c r="B4" s="4" t="inlineStr">
        <is>
          <t>Statements of Cash Flows    Interest payments were $79,336,000 and $115,756,000 for the nine months ended September 30, 2023 and 2022, respectively. Income taxes paid were $180,000,000 and $263,971,000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1:00Z</dcterms:created>
  <dcterms:modified xmlns:dcterms="http://purl.org/dc/terms/" xmlns:xsi="http://www.w3.org/2001/XMLSchema-instance" xsi:type="dcterms:W3CDTF">2023-11-03T20:11:00Z</dcterms:modified>
</cp:coreProperties>
</file>